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Other current assets" sheetId="13" state="visible" r:id="rId13"/>
    <sheet xmlns:r="http://schemas.openxmlformats.org/officeDocument/2006/relationships" name="Right-of-use assets" sheetId="14" state="visible" r:id="rId14"/>
    <sheet xmlns:r="http://schemas.openxmlformats.org/officeDocument/2006/relationships" name="Property, plant and equipment" sheetId="15" state="visible" r:id="rId15"/>
    <sheet xmlns:r="http://schemas.openxmlformats.org/officeDocument/2006/relationships" name="Non-current financial assets" sheetId="16" state="visible" r:id="rId16"/>
    <sheet xmlns:r="http://schemas.openxmlformats.org/officeDocument/2006/relationships" name="Payables and accruals" sheetId="17" state="visible" r:id="rId17"/>
    <sheet xmlns:r="http://schemas.openxmlformats.org/officeDocument/2006/relationships" name="Lease liabilities" sheetId="18" state="visible" r:id="rId18"/>
    <sheet xmlns:r="http://schemas.openxmlformats.org/officeDocument/2006/relationships" name="Deferred income" sheetId="19" state="visible" r:id="rId19"/>
    <sheet xmlns:r="http://schemas.openxmlformats.org/officeDocument/2006/relationships" name="Share capital" sheetId="20" state="visible" r:id="rId20"/>
    <sheet xmlns:r="http://schemas.openxmlformats.org/officeDocument/2006/relationships" name="Share-based compensation" sheetId="21" state="visible" r:id="rId21"/>
    <sheet xmlns:r="http://schemas.openxmlformats.org/officeDocument/2006/relationships" name="Revenue from contract with cust" sheetId="22" state="visible" r:id="rId22"/>
    <sheet xmlns:r="http://schemas.openxmlformats.org/officeDocument/2006/relationships" name="Other income" sheetId="23" state="visible" r:id="rId23"/>
    <sheet xmlns:r="http://schemas.openxmlformats.org/officeDocument/2006/relationships" name="Operating costs" sheetId="24" state="visible" r:id="rId24"/>
    <sheet xmlns:r="http://schemas.openxmlformats.org/officeDocument/2006/relationships" name="Staff costs" sheetId="25" state="visible" r:id="rId25"/>
    <sheet xmlns:r="http://schemas.openxmlformats.org/officeDocument/2006/relationships" name="Taxes" sheetId="26" state="visible" r:id="rId26"/>
    <sheet xmlns:r="http://schemas.openxmlformats.org/officeDocument/2006/relationships" name="Retirement benefits obligations" sheetId="27" state="visible" r:id="rId27"/>
    <sheet xmlns:r="http://schemas.openxmlformats.org/officeDocument/2006/relationships" name="Finance costs" sheetId="28" state="visible" r:id="rId28"/>
    <sheet xmlns:r="http://schemas.openxmlformats.org/officeDocument/2006/relationships" name="Loss per shar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Events after the balance sheet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Cash and cash equivalents (Tabl" sheetId="36" state="visible" r:id="rId36"/>
    <sheet xmlns:r="http://schemas.openxmlformats.org/officeDocument/2006/relationships" name="Other current assets (Tables)" sheetId="37" state="visible" r:id="rId37"/>
    <sheet xmlns:r="http://schemas.openxmlformats.org/officeDocument/2006/relationships" name="Right-of-use assets (Tables)" sheetId="38" state="visible" r:id="rId38"/>
    <sheet xmlns:r="http://schemas.openxmlformats.org/officeDocument/2006/relationships" name="Property, plant and equipment (" sheetId="39" state="visible" r:id="rId39"/>
    <sheet xmlns:r="http://schemas.openxmlformats.org/officeDocument/2006/relationships" name="Non-current financial assets (T" sheetId="40" state="visible" r:id="rId40"/>
    <sheet xmlns:r="http://schemas.openxmlformats.org/officeDocument/2006/relationships" name="Payables and accruals (Tables)" sheetId="41" state="visible" r:id="rId41"/>
    <sheet xmlns:r="http://schemas.openxmlformats.org/officeDocument/2006/relationships" name="Lease liabilities (Tables)" sheetId="42" state="visible" r:id="rId42"/>
    <sheet xmlns:r="http://schemas.openxmlformats.org/officeDocument/2006/relationships" name="Deferred income (Tables)"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Operating costs (Tables)" sheetId="46" state="visible" r:id="rId46"/>
    <sheet xmlns:r="http://schemas.openxmlformats.org/officeDocument/2006/relationships" name="Staff costs (Tables)" sheetId="47" state="visible" r:id="rId47"/>
    <sheet xmlns:r="http://schemas.openxmlformats.org/officeDocument/2006/relationships" name="Taxes (Tables)" sheetId="48" state="visible" r:id="rId48"/>
    <sheet xmlns:r="http://schemas.openxmlformats.org/officeDocument/2006/relationships" name="Retirement benefits obligatio_2" sheetId="49" state="visible" r:id="rId49"/>
    <sheet xmlns:r="http://schemas.openxmlformats.org/officeDocument/2006/relationships" name="Finance costs (Tables)" sheetId="50" state="visible" r:id="rId50"/>
    <sheet xmlns:r="http://schemas.openxmlformats.org/officeDocument/2006/relationships" name="Loss per share (Tables)"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Financial risk management (Deta" sheetId="61" state="visible" r:id="rId61"/>
    <sheet xmlns:r="http://schemas.openxmlformats.org/officeDocument/2006/relationships" name="Critical accounting estimates_2" sheetId="62" state="visible" r:id="rId62"/>
    <sheet xmlns:r="http://schemas.openxmlformats.org/officeDocument/2006/relationships" name="Segment information (Details)" sheetId="63" state="visible" r:id="rId63"/>
    <sheet xmlns:r="http://schemas.openxmlformats.org/officeDocument/2006/relationships" name="Cash and cash equivalents (Deta" sheetId="64" state="visible" r:id="rId64"/>
    <sheet xmlns:r="http://schemas.openxmlformats.org/officeDocument/2006/relationships" name="Other current assets (Details)" sheetId="65" state="visible" r:id="rId65"/>
    <sheet xmlns:r="http://schemas.openxmlformats.org/officeDocument/2006/relationships" name="Right-of-use assets (Details)" sheetId="66" state="visible" r:id="rId66"/>
    <sheet xmlns:r="http://schemas.openxmlformats.org/officeDocument/2006/relationships" name="Property, plant and equipment_2" sheetId="67" state="visible" r:id="rId67"/>
    <sheet xmlns:r="http://schemas.openxmlformats.org/officeDocument/2006/relationships" name="Non-current financial assets (D" sheetId="68" state="visible" r:id="rId68"/>
    <sheet xmlns:r="http://schemas.openxmlformats.org/officeDocument/2006/relationships" name="Payables and accruals (Details)" sheetId="69" state="visible" r:id="rId69"/>
    <sheet xmlns:r="http://schemas.openxmlformats.org/officeDocument/2006/relationships" name="Lease liabilities (Details)" sheetId="70" state="visible" r:id="rId70"/>
    <sheet xmlns:r="http://schemas.openxmlformats.org/officeDocument/2006/relationships" name="Lease liabilities - net debt (D" sheetId="71" state="visible" r:id="rId71"/>
    <sheet xmlns:r="http://schemas.openxmlformats.org/officeDocument/2006/relationships" name="Deferred income (Details)" sheetId="72" state="visible" r:id="rId72"/>
    <sheet xmlns:r="http://schemas.openxmlformats.org/officeDocument/2006/relationships" name="Share capital (Details)" sheetId="73" state="visible" r:id="rId73"/>
    <sheet xmlns:r="http://schemas.openxmlformats.org/officeDocument/2006/relationships" name="Share-based compensation (Detai" sheetId="74" state="visible" r:id="rId74"/>
    <sheet xmlns:r="http://schemas.openxmlformats.org/officeDocument/2006/relationships" name="Share-based compensation - ESC " sheetId="75" state="visible" r:id="rId75"/>
    <sheet xmlns:r="http://schemas.openxmlformats.org/officeDocument/2006/relationships" name="Share-based compensation - ES_2" sheetId="76" state="visible" r:id="rId76"/>
    <sheet xmlns:r="http://schemas.openxmlformats.org/officeDocument/2006/relationships" name="Share-based compensation - Shar" sheetId="77" state="visible" r:id="rId77"/>
    <sheet xmlns:r="http://schemas.openxmlformats.org/officeDocument/2006/relationships" name="Share-based compensation - Sh_2" sheetId="78" state="visible" r:id="rId78"/>
    <sheet xmlns:r="http://schemas.openxmlformats.org/officeDocument/2006/relationships" name="Share-based compensation - Sh_3" sheetId="79" state="visible" r:id="rId79"/>
    <sheet xmlns:r="http://schemas.openxmlformats.org/officeDocument/2006/relationships" name="Share-based compensation - Sh_4" sheetId="80" state="visible" r:id="rId80"/>
    <sheet xmlns:r="http://schemas.openxmlformats.org/officeDocument/2006/relationships" name="Revenue from contract with cu_2" sheetId="81" state="visible" r:id="rId81"/>
    <sheet xmlns:r="http://schemas.openxmlformats.org/officeDocument/2006/relationships" name="Other income (Details)" sheetId="82" state="visible" r:id="rId82"/>
    <sheet xmlns:r="http://schemas.openxmlformats.org/officeDocument/2006/relationships" name="Operating costs (Details)" sheetId="83" state="visible" r:id="rId83"/>
    <sheet xmlns:r="http://schemas.openxmlformats.org/officeDocument/2006/relationships" name="Staff costs (Details)" sheetId="84" state="visible" r:id="rId84"/>
    <sheet xmlns:r="http://schemas.openxmlformats.org/officeDocument/2006/relationships" name="Taxes (Details)" sheetId="85" state="visible" r:id="rId85"/>
    <sheet xmlns:r="http://schemas.openxmlformats.org/officeDocument/2006/relationships" name="Taxes - Tax loss (Details)" sheetId="86" state="visible" r:id="rId86"/>
    <sheet xmlns:r="http://schemas.openxmlformats.org/officeDocument/2006/relationships" name="Retirement benefits obligatio_3" sheetId="87" state="visible" r:id="rId87"/>
    <sheet xmlns:r="http://schemas.openxmlformats.org/officeDocument/2006/relationships" name="Retirement benefits obligatio_4" sheetId="88" state="visible" r:id="rId88"/>
    <sheet xmlns:r="http://schemas.openxmlformats.org/officeDocument/2006/relationships" name="Retirement benefits obligatio_5" sheetId="89" state="visible" r:id="rId89"/>
    <sheet xmlns:r="http://schemas.openxmlformats.org/officeDocument/2006/relationships" name="Retirement benefits obligatio_6" sheetId="90" state="visible" r:id="rId90"/>
    <sheet xmlns:r="http://schemas.openxmlformats.org/officeDocument/2006/relationships" name="Retirement benefits obligatio_7" sheetId="91" state="visible" r:id="rId91"/>
    <sheet xmlns:r="http://schemas.openxmlformats.org/officeDocument/2006/relationships" name="Finance costs (Details)" sheetId="92" state="visible" r:id="rId92"/>
    <sheet xmlns:r="http://schemas.openxmlformats.org/officeDocument/2006/relationships" name="Loss per share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lated party transactions (Det" sheetId="96" state="visible" r:id="rId96"/>
  </sheets>
  <definedNames/>
  <calcPr calcId="124519" fullCalcOnLoad="1"/>
</workbook>
</file>

<file path=xl/sharedStrings.xml><?xml version="1.0" encoding="utf-8"?>
<sst xmlns="http://schemas.openxmlformats.org/spreadsheetml/2006/main" uniqueCount="805">
  <si>
    <t>Document and Entity Information</t>
  </si>
  <si>
    <t>12 Months Ended</t>
  </si>
  <si>
    <t>Dec. 31, 2019shares</t>
  </si>
  <si>
    <t>Entity Registrant Name</t>
  </si>
  <si>
    <t>Addex Therapeutics Ltd.</t>
  </si>
  <si>
    <t>Entity Central Index Key</t>
  </si>
  <si>
    <t>0001574232</t>
  </si>
  <si>
    <t>Entity Filer Category</t>
  </si>
  <si>
    <t>Non-accelerated Filer</t>
  </si>
  <si>
    <t>Entity Well-known Seasoned Issuer</t>
  </si>
  <si>
    <t>No</t>
  </si>
  <si>
    <t>Entity Emerging Growth Company</t>
  </si>
  <si>
    <t>true</t>
  </si>
  <si>
    <t>Entity Ex Transition Period</t>
  </si>
  <si>
    <t>false</t>
  </si>
  <si>
    <t>Entity Shell Company</t>
  </si>
  <si>
    <t>Entity Voluntary Filers</t>
  </si>
  <si>
    <t>Entity Current Reporting Status</t>
  </si>
  <si>
    <t>Yes</t>
  </si>
  <si>
    <t>Amendment Flag</t>
  </si>
  <si>
    <t>Document Type</t>
  </si>
  <si>
    <t>20-F</t>
  </si>
  <si>
    <t>Document Period End Date</t>
  </si>
  <si>
    <t>Dec. 31,
		2019</t>
  </si>
  <si>
    <t>Current Fiscal Year End Date</t>
  </si>
  <si>
    <t>--12-31</t>
  </si>
  <si>
    <t>Document Fiscal Year Focus</t>
  </si>
  <si>
    <t>2019</t>
  </si>
  <si>
    <t>Document Fiscal Period Focus</t>
  </si>
  <si>
    <t>FY</t>
  </si>
  <si>
    <t>Entity Common Stock, Shares Outstanding</t>
  </si>
  <si>
    <t>Entity Interactive Data Current</t>
  </si>
  <si>
    <t>Document Registration Statement</t>
  </si>
  <si>
    <t>Document Annual Report</t>
  </si>
  <si>
    <t>Document Transition Report</t>
  </si>
  <si>
    <t>Document Shell Company Report</t>
  </si>
  <si>
    <t>Consolidated Balance Sheets - CHF (SFr)</t>
  </si>
  <si>
    <t>Dec. 31, 2019</t>
  </si>
  <si>
    <t>Dec. 31, 2018</t>
  </si>
  <si>
    <t>Current assets</t>
  </si>
  <si>
    <t>Cash and cash equivalents</t>
  </si>
  <si>
    <t>Other financial assets</t>
  </si>
  <si>
    <t>Receivables</t>
  </si>
  <si>
    <t>Prepayments</t>
  </si>
  <si>
    <t>Total current assets</t>
  </si>
  <si>
    <t>Non-current assets</t>
  </si>
  <si>
    <t>Right-of-use assets</t>
  </si>
  <si>
    <t>Property, plant and equipment</t>
  </si>
  <si>
    <t>Non-current financial assets</t>
  </si>
  <si>
    <t>Total non-current assets</t>
  </si>
  <si>
    <t>Total assets</t>
  </si>
  <si>
    <t>Current liabilities</t>
  </si>
  <si>
    <t>Current lease liabilities</t>
  </si>
  <si>
    <t>Payables and accruals</t>
  </si>
  <si>
    <t>Contract liability</t>
  </si>
  <si>
    <t>Deferred income</t>
  </si>
  <si>
    <t>Total current liabilities</t>
  </si>
  <si>
    <t>Non-current liabilities</t>
  </si>
  <si>
    <t>Non-current lease liabilities</t>
  </si>
  <si>
    <t>Retirement benefits obligations</t>
  </si>
  <si>
    <t>Total non-current liabilities</t>
  </si>
  <si>
    <t>Equity</t>
  </si>
  <si>
    <t>Share capital</t>
  </si>
  <si>
    <t>Share premium</t>
  </si>
  <si>
    <t>Reserves</t>
  </si>
  <si>
    <t>Accumulated deficit</t>
  </si>
  <si>
    <t>Total equity</t>
  </si>
  <si>
    <t>Total liabilities and equity</t>
  </si>
  <si>
    <t>Consolidated Statements of Loss - CHF (SFr)</t>
  </si>
  <si>
    <t>Dec. 31, 2017</t>
  </si>
  <si>
    <t>Consolidated Statements of Loss</t>
  </si>
  <si>
    <t>Revenue from contract with customer</t>
  </si>
  <si>
    <t>Other income</t>
  </si>
  <si>
    <t>Operating costs</t>
  </si>
  <si>
    <t>Research and development</t>
  </si>
  <si>
    <t>General and administration</t>
  </si>
  <si>
    <t>Total operating costs</t>
  </si>
  <si>
    <t>Operating loss</t>
  </si>
  <si>
    <t>Finance income</t>
  </si>
  <si>
    <t>Finance expense</t>
  </si>
  <si>
    <t>Finance costs</t>
  </si>
  <si>
    <t>Net loss before tax</t>
  </si>
  <si>
    <t>Net loss for the year</t>
  </si>
  <si>
    <t>Basic and diluted loss per share for loss attributable to the ordinary equity holders of the Company</t>
  </si>
  <si>
    <t>Consolidated Statements of Comprehensive Loss - CHF (SFr)</t>
  </si>
  <si>
    <t>Consolidated Statements of Comprehensive Loss</t>
  </si>
  <si>
    <t>Items that will never be reclassified to the statement of income:</t>
  </si>
  <si>
    <t>Remeasurements of retirement benefits obligations</t>
  </si>
  <si>
    <t>Items that may be classified subsequently to the statement of income</t>
  </si>
  <si>
    <t>Exchange difference on translation of foreign operations differences</t>
  </si>
  <si>
    <t>Other comprehensive loss for the year, net of tax</t>
  </si>
  <si>
    <t>Total comprehensive loss for the year</t>
  </si>
  <si>
    <t>Consolidated Statements of Changes in Equity - CHF (SFr)</t>
  </si>
  <si>
    <t>Share Capital</t>
  </si>
  <si>
    <t>Share Premium</t>
  </si>
  <si>
    <t>Treasury Shares Reserve</t>
  </si>
  <si>
    <t>Foreign Currency Translation Reserve</t>
  </si>
  <si>
    <t>Other Reserves</t>
  </si>
  <si>
    <t>Accumulated Deficit</t>
  </si>
  <si>
    <t>Total</t>
  </si>
  <si>
    <t>Balance at beginning of year at Dec. 31, 2016</t>
  </si>
  <si>
    <t>Other comprehensive loss</t>
  </si>
  <si>
    <t>Issue of shares</t>
  </si>
  <si>
    <t>Share capital issuance costs</t>
  </si>
  <si>
    <t>Value of share-based services</t>
  </si>
  <si>
    <t>Movement in treasury shares</t>
  </si>
  <si>
    <t>Capital increase</t>
  </si>
  <si>
    <t>Sale of shares to investors</t>
  </si>
  <si>
    <t>Settlement of suppliers invoices</t>
  </si>
  <si>
    <t>Net sales (purchases) under liquidity agreement</t>
  </si>
  <si>
    <t>Exercise of ESC</t>
  </si>
  <si>
    <t>Balance at end of year at Dec. 31, 2017</t>
  </si>
  <si>
    <t>Value of Warrants</t>
  </si>
  <si>
    <t>Balance at end of year at Dec. 31, 2018</t>
  </si>
  <si>
    <t>Movement on warrants</t>
  </si>
  <si>
    <t>Balance at end of year at Dec. 31, 2019</t>
  </si>
  <si>
    <t>Consolidated Statements of Cash Flows - CHF (SFr)</t>
  </si>
  <si>
    <t>Consolidated Statements of Cash Flows</t>
  </si>
  <si>
    <t>Adjustments for:</t>
  </si>
  <si>
    <t>Depreciation</t>
  </si>
  <si>
    <t>Pension costs</t>
  </si>
  <si>
    <t>Decrease / (increase) in other financial assets</t>
  </si>
  <si>
    <t>Decrease / (increase) in receivables</t>
  </si>
  <si>
    <t>(Increase) in prepayments</t>
  </si>
  <si>
    <t>Increase / (decrease) in payables and accruals</t>
  </si>
  <si>
    <t>Increase in contract liability</t>
  </si>
  <si>
    <t>Increase / (decrease) in deferred income</t>
  </si>
  <si>
    <t>Services paid in shares</t>
  </si>
  <si>
    <t>Net cash (used in) / from operating activities</t>
  </si>
  <si>
    <t>Cash flows from investing activities</t>
  </si>
  <si>
    <t>Purchase of property, plant and equipment</t>
  </si>
  <si>
    <t>Purchase of non-current financial assets</t>
  </si>
  <si>
    <t>Net cash used in investing activities</t>
  </si>
  <si>
    <t>Cash flows from financing activities</t>
  </si>
  <si>
    <t>Proceeds from issue of shares-capital increase</t>
  </si>
  <si>
    <t>Costs paid on issue of shares</t>
  </si>
  <si>
    <t>Costs paid on issue of shares subscribed by the Group</t>
  </si>
  <si>
    <t>Sale / (purchase) of treasury shares</t>
  </si>
  <si>
    <t>Principal element of lease payments</t>
  </si>
  <si>
    <t>Interests received</t>
  </si>
  <si>
    <t>Interests paid</t>
  </si>
  <si>
    <t>Net cash (used in) / from financing activities</t>
  </si>
  <si>
    <t>(Decrease) / Increase in cash and cash equivalents</t>
  </si>
  <si>
    <t>Cash and cash equivalents at beginning of the year</t>
  </si>
  <si>
    <t>Exchange difference on cash and cash equivalents</t>
  </si>
  <si>
    <t>Cash and cash equivalents at end of the year</t>
  </si>
  <si>
    <t>General information</t>
  </si>
  <si>
    <t>1. General information
Addex Therapeutics Ltd (the “Company”), formerly Addex Pharmaceuticals Ltd, and its subsidiaries (together, the “Group”) are a clinical stage pharmaceutical group applying its leading allosteric modulator drug discovery platform to discovery and development small‑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company created on May 29, 2019 registered in Delaware with its principal business location in San Francisco, California, United States. Its registered shares are traded at the SIX, Swiss Exchange, under the ticker symbol ADXN. On January 29, 2020, the Group listed on the Nasdaq Stock Market, American Depositary Shares (ADSs) under the symbol “ADX”, without a new issuance of securities. ADSs represents ordinary shares that continues to be admitted to trading on SIX Swiss Exchange.
These consolidated financial statements have been approved for issuance by the Board of Directors on March 10, 2020.</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irm with the current year 2019 presentation.
2.2
New standards adopted by the Group
IFRS 16
IFRS 16 provides a single lessee accounting model, requiring lessees to recognise assets and liabilities for all leases and lessors to confirm the continuation of classifying leases as operating or finance. The Group is not a lessor and is only impacted by the standard from a lessee point of view. The standard replaces IAS 17, under which operating lease payments were charged to the income statement on a straight-line basis over the term of the contract.
The Group has adopted IFRS16 Leases from its mandatory adoption date of January 1, 2019 and applied the cumulative catch-up approach without restating the comparative amounts for the year prior to first adoption.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1 January 2019
-
accounting for operating leases with a remaining lease term of less than 12 months as at 1January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On January 1, 2019, the Group recognized right-of-use asset and lease liabilities for CHF 544,510 that were previously classified as operating leases under the principles of IAS 17 Leases. The lease liabilities were measured at the present value of the remaining lease payments, discounted using a weighted average incremental borrowing rate of 4.70%.
The following table presents the reconciliation between the non-cancellable operating lease commitments reported as of December 31, 2018 and the lease liabilities recognized on January 1, 2019:
Total
Operating lease commitments disclosed as at December 31, 2018
272,498
Adjustments as a result of different treatment of extension and termination options
297,721
Total lease commitments as at December 31, 2018
570,219
Discount using the incremental borrowing rate at the date of the initial application
(24,015)
Gross liabilities as per January 1, 2019 under IFRS 16
546,204
Short term leases
(1,694)
Lease liability recognized as at January 1, 2019
544,510
Of which are:
Current lease liabilities
303,627
Non-current lease liabilities
240,883
Lease liability recognized as at December 31, 2019
Current lease liabilities
373,025
Non-current lease liabilities
177,220
Right-of-use assets were measured at the amount equal to the lease liability, adjusted by the amount of any prepaid or accrued lease payments relating to that lease recognized in the balance sheet as at December 31, 2018. The right-of-use assets relate to the following types of assets:
December 31, 2019
January 1, 2019
Properties
496,126
483,350
Equipment
47,214
61,160
Total right-of-use assets
543,340
544,510
The adoption of IFRS 16 Leases did not have a material impact on the Group’s net loss after tax or on the Group’s loss per share.
Other standards
The following new standards, amendments to standards and interpretations which are mandatory for the financial periods beginning on January 1, 2019 did not have any material impact on the consolidated financial statements:
Plan Amendments, Curtailment or Settlement: Amendments to IAS 19 Employee Benefits relates to accounting for plan amendments, curtailments and settlements where changes are made to pension plans. The amendments require an entity: (1) to use updated assumptions to determine current service cost and net interest for the remainder of the period after a plan amendment, curtailment or settlement; and (2) to recognise in profit or loss as part of past service cost, or a gain or loss on settlement, any reduction in a surplus, even if that surplus was not previously recognised because of the impact of the asset ceiling. On this basis, the Group has completed its assessment and determined this did not have a material impact on the consolidated financial statements.
There are no other amendments or new standards relevant for the Group for the financial period beginning on January 1 2019.
New standards and interpretations not yet adopted
There are new standards, amendments to standards and interpretations that are not yet effective, which have been deemed by the Group as currently not relevant, hence are not listed or discussed further here .
2.3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
2.4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
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Foreign exchange gains and losses that relate to borrowings and cash and cash equivalents are presented in the statement of income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re translated at the average exchange rate; and
·
all resulting exchange differences are recognized in other comprehensive income.
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income during the financial period in which they are incurred. Depreciation is calculated using the straight‑line method to allocate their cost to their residual values over their estimated useful lives as follows:
Computer equipment
3 years
Laboratory equipment
4 years
Furniture and fixtures
5 years
Chemical library
5 years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income.
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
2.8
The Group has one category of financial assets, namely “receivables”.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Receivables are included in other current assets in the balance sheet (see note 7).
Receivables are initially measured at fair value and subsequently measured at amortized cost.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zed cost of a financial asset before adjusting for any loss allowance.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lease receivables, trade receivables, contract assets, financial guarantee contracts investments, in debt instruments that are measured at amortized cost. The amount of expected credit losses is updated at each reporting date to reflect changes in credit risk since initial recognition of the respective financial instrument.
The Group always recognizes lifetime ECL (expected credit losses) for trade receivables, contract assets and lease receivables where applicable.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The Company also uses treasury shares to partially settle services rendered by third and related parties. When shares are issued for this purpose, the nominal share value is recognized as a treasury share reserve and the value above par is presented as a share premium.
2.11
Equity instruments issued by the Group are recorded at the fair value of the proceeds received, net of direct issuance costs.
2.12
Trade payables are recognized initially at fair value and subsequently measured at amortized cost using the effective interest method. All payables have a contract maturity within 1 year.
2.13
Grants are not recognized until there is reasonable assurance that the Group will comply with the conditions attaching to them and that the grants will be received. Grants are recognized in profit or loss on a systematic basis over the periods in which the Group recognizes as expenses the related costs for which the grants are intended to compensate. Specifically, grants whose primary conditions is that the Group should undertake specific research activities within a defined period of time, are recognized as deferred income in the consolidated statement of financial position and transferred to the statement of profit or loss on a systematic and rationale basis over the defined timeframe.
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and it is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
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income and past‑service costs are recognized immediately in the statement of income.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2.16
The Group operates an equity sharing certificates’ equity incentive plan, a share option plan, and a share purchase plan. The Group also from time to time grants warrants to brokers and investors. The fair value of the services received in exchange for the grant or transfer of equity sharing certificates, options, shares or warrants is recognized in the Consolidated Financial Statements over the period for which the services are received. The total amount to be recognized over the vesting period is determined by reference to the fair value of the equity incentive unit granted or transferred. The fair value of instruments granted includes any market performance conditions and excludes the impact of any service and non‑market performance vesting conditions. Service and non‑market performance conditions are included in assumptions about the number of equity incentive units that are expected to vest.
At each balance sheet date, the Group revises its estimates for the number of equity incentive units that are expected to vest. It recognizes the impact of the revision to original estimates, if any, in the statement of income, with a corresponding adjustment to equity.
The proceeds received net of any directly attributable transaction costs are credited to share capital (nominal value) and share premium when the equity incentive units are exercised.
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full‑time employees for research and development activities. The Group assesses if these research and development activities are considered distinct in the context of the respective contract and, if so, they are accounted for as a separate performance obligation. This revenue is recorded within “Revenue from contract with customer” over time as the activities are performed.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our non-refundable license fees, milestone, research activities and royalties when our customer obtains control of promised services, in an amount that reflects the consideration which we expect to receive in exchange for those rendered services. To assess revenue recognition for arrangements that we determine are within the scope of IFRS 15,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services we transfer to the customer. At contract inception, once the contract is determined to be within the scope of IFRS 15, we assess the services promised within each contract and determine those that are performance obligations and assess whether each promised service is distinct. We use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
2.18
Interest received or paid on cash and cash equivalents are classified in the statement of cash flows under financing activities.
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incom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All lease payments on leases are presented as part of the cash flow from financing activities, except for the short-term and low value leases cash flows, which are booked under operating activities.
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si>
  <si>
    <t>Financial risk management</t>
  </si>
  <si>
    <t>3. Financial risk management
3.1
The Group’s activities expose it to a variety of financial risks: market risk, credit risk, liquidity risk and capital risk. The Group’s overall risk management program focuses on the unpredictability of financial markets and seeks to minimize potential adverse effects on the Group’s financial performance. Risk management is carried out by the Group’s finance department (Group Finance) under the policies approved by the Board. Group Finance identifies, evaluates and in some instances economically hedges financial risks in close co‑operation with the Group’s operating units. The Board provides written guidance for overall risk management, as well as written policies covering specific areas, such as foreign exchange risk, interest‑rate risk, use of derivative financial instruments and non‑derivative financial instruments, credit risk and investing excess liquidity.
Market risk and foreign exchange risk
The Group operates internationally and is exposed to foreign exchange risk arising from various exposures, primarily with respect to the Euro, US dollar and UK pound. Foreign exchange risk arises from future commercial transactions, recognized assets and liabilities and net investments in foreign operations. To manage foreign exchange risk Group Finance maintains foreign currency cash balances to cover anticipated future requirements. The Group’s risk management policy is to economically hedge 50% to 100% of anticipated transactions in each major currency for the subsequent 12 months. The Group has a subsidiary in France and in United States of America, whose net assets are exposed to foreign currency translation risk. In 2019, a 10% increase or decrease in the EUR/CHF exchange rate would have resulted in a CHF 19,920 (respectively CHF 52,398 in 2018 and CHF 11,144 in 2017) decrease or increase in net income and shareholders’ equity as at December 31, 2019, a 10% increase or decrease in the GBP/CHF exchange rate would have resulted in a CHF 12,489 (respectively CHF 15,965 in 2018 and CHF 3,791 in 2017) decrease or increase in net income and shareholders’ equity as at December 31, 2019 and a 10% increase or decrease in the USD/CHF exchange rate would have resulted in a CHF 972,596 (respectively CHF 1,224,506 in 2018 and CHF 86,326 in 2017) increase or decrease in net income and shareholders’ equity as at December 31, 2019. Movements in other currencies would not have had a material impact. The Group is not exposed to equity price risk or commodity price risk as it does not invest in these classes of investment.
Interest rate risk
The Group’s exposure to interest rate fluctuations is limited because the Group has no interest‑bearing indebtedness. The Company’s Swiss franc cash holdings are subject to negative interest rates at certain thresholds defined by its bank counterparties. A 10% increase or decrease in the interest rates charged by the counterparties would not have had a material impact on the net income for the period.
Credit risk
Credit risk is managed on a Group basis. Credit risk arises from cash and cash equivalents and deposits with banks, as well as credit exposures to collaboration partners. The Group has a limited number of collaboration partners and consequently has a significant concentration of credit risk. The Group has policies in place to ensure that credit exposure is kept to a minimum and significant concentrations of credit risk are only granted for short periods of time to high credit quality partners. The Group’s policy is to invest funds in low risk investments including interest bearing deposits. For banks and financial institutions, only independently rated parties with a minimum rating of “A” are accepted (see note 6).
Liquidity risk
The Group’s principal source of liquidity is its cash reserves which are obtained through the sale of new shares and to a lesser extent the sale of its research and development stage products. Group Finance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from the licensing of its development stage products and the sale of new shares. Consequently, the Group is exposed to significant liquidity risk (see note 4).
3.2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19 and 2018.
3.3
The nominal value less estimated credit adjustments of trade receivables and payables are assumed to approximate to their fair values due to the short‑term maturity of these instruments and are held at their amortized cost in accordance with IFRS 9. The fair value of other financial assets and liabilities for disclosure purposes is estimated by discounting the future contractual cash flows at the current market interest rate that is available to the Group for similar financial instruments.</t>
  </si>
  <si>
    <t>Critical accounting estimates and judgments</t>
  </si>
  <si>
    <t>4. Critical accounting estimates and judgments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and licensing certain of its research and development stage products. The Group is a development‑stage enterprise and is exposed to all the risks inherent in establishing a business. The Group maintains detailed financial forecasts and monitors actual results on a regular basis so that measures can be taken to ensure the Group remains solvent.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 alone selling price which is used to allocate the transaction price to the performance obligations is disclosed in note 16.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The Group records accrued expenses for estimated costs of research and development activities based upon the estimated amount of services provided but not yet invoiced, and these costs are included in accrued expenses on the balance sheets and within research and development expenses in the statements of loss. These costs are a significant component of research and development expenses. Accrued expenses for these costs are recorded based on the estimated amount of work completed in accordance with agreements established with these third parties.
To date, the Group has not experienced significant changes in the estimates of accrued research and development expenses after a reporting period. However, due to the nature of estimates, the Group may be required to make changes to the estimates in the future as it becomes aware of additional information about the status or conduct of its research activities.
Research and development costs
The Group recognizes expenditure incurred in carrying out its research and development activities, including development supplies, until it becomes probable that future economic benefits will flow to the Group, which results in recognizing such costs as intangible assets, involving a certain degree of judgement. Currently, such development supplies are associated with pre‑clinical and clinical trials of specific products that do not have any demonstrated technical feasibility.
Deferred taxes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Probability over those tax benefits are assessed by Management on the basis of business projections on each relevant ent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is recognized in profit or loss, except when they relate to items that are recognized in other comprehensive income or directly in equity, in which case, the current and deferred tax are also recognized in other comprehensive income or directly in equity respectively.
Share‑based compensation
The Group recognizes an expense for share‑based compensation based on the valuation of equity incentive units using binomial and Black‑Scholes valuation models. A number of assumptions on the volatility of the underlying shares and on the risk-free rate are made in these models. Should the assumptions and estimates underlying the fair value of these instruments vary significantly from management’s estimates, then the share‑based compensation expense would be materially different from the amounts recognized. Had these assumptions been modified within their feasible ranges, i.e. a 10% increase or decrease in the volatility assumption and a risk-free rate of 0.5 or zero, and the Group calculated the share‑based compensation based on the higher and lower values of these ranges, share‑based compensation expense in 2019 would have been CHF 1,239,680 or CHF 2,023,158, respectively CHF 1,696,301 or CHF 2,762,285 in 2018 and CHF 711,856 or CHF 911,946 in 2017. This is compared to the amount recognized as an expense in 2019 of CHF 1,685,965 (respectively CHF 2,298,933 in 2018 and CHF 800,188 in 2017). Additional information is disclosed in note 15.
Pension obligations
The present value of the pension obligations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beginning of each year.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Additional information is disclosed in note 21.</t>
  </si>
  <si>
    <t>Segment information</t>
  </si>
  <si>
    <t>5. Segment information
Management has identified one single operating segment, related to the discovery, development and commercialization of small-molecule pharmaceutical products.
Information about products, services and major customers
External income of the Group for the years ended December 31, 2019 and 2018 is derived from the business of discovery, development and commercialization of pharmaceutical products. Income was earned from the sale of license rights, rendering of research services to a pharmaceutical company and grants earned.
Information about geographical areas
External income is exclusively recorded in the Swiss operating company.
Analysis of revenue from contract with customer and other income by nature is detailed as follows:
2019
2018
2017
Fees from sale of license rights
—
4,876,000
—
Collaborative research funding
1,167,855
—
Grants earned
609,212
464,916
Other service income
49,606
34,978
Total
6,702,673
499,894
Analysis of revenue from contract with customer and other income by major counterparties is detailed as follows:
2019
2018
2017
Indivior PLC
6,043,855
—
The Michael J. Fox Foundation
—
609,212
464,916
Eurostars (Innosuisse)
—
—
Other counterparties
49,606
34,978
Total
6,702,673
499,894
For more detail, refer to note 16, “Revenue from contract with customer” and note 17 “Other Income”.
The geographical allocation of long‑lived assets is detailed as follows:
December 31,
December 31,
2019
2018
Switzerland
62,866
United States of America
—
France
406
Total
63,272
The geographical analysis of operating costs is as follows:
2019
2018
2017
Switzerland
8,119,953
3,719,191
United States of America
—
—
France
7,345
15,759
Total operating costs (note 18)
8,127,298
3,734,950
There was capital expenditure of CHF 28,459 in 2019 and CHF 9,054 in 2018.</t>
  </si>
  <si>
    <t>6. Cash and cash equivalents
December 31,
December 31,
2019
2018
Cash at bank and on hand
41,670,158
Short term deposits in USD
—
Total cash and cash equivalents
41,670,158
Split by currency:
December 31,
December 31,
2019
2018
CHF
%
72.33
%
USD
%
26.87
%
EUR
%
0.51
%
GBP
0.40
%
0.29
%
Total
%
100.00
%
The Group pays interests on CHF cash and cash equivalents and earns interests on USD cash and cash equivalents. The Group invest its cash balances into a variety of current and deposit accounts in two different Swiss banks to limit negative interests.
In addition, the Group invests a portion of its USD cash in line with its treasury guidelines.
All cash and cash equivalents were held either at bank or on hand as at December 31, 2019 and December 31, 2018.
Credit quality of cash and cash equivalents
The table below shows the cash and cash equivalents by credit rating of the major counterparties:
December 31,
December 31,
External credit rating of counterparty
2019
2018
P‑1 / A‑1
41,670,040
Cash on hand
118
Total cash and cash equivalents
41,670,158
External credit ratings of counterparties were obtained from Moody’s (P‑1) or Standard &amp; Poor’s (A‑1), respectively.</t>
  </si>
  <si>
    <t>Other current assets</t>
  </si>
  <si>
    <t xml:space="preserve">7. Other current assets
December 31,
December 31,
2019
2018
Other financial assets
7,983
Receivables
273,016
Prepayments
199,410
Total other current assets
480,409
The Group applies the IFRS 9 simplified approach to measure expected credit losses, using lifetime expected loss allowance for all trade receivables and contract assets. As of December 31, 2019, the receivables comprise of five non‑governmental debtors whose combined outstanding balances are CHF 88,075 (two non-governmental debtors for CHF 115,949 as of December 31, 2018). The Group has considered these customers to have a low risk of default based on historic loss rates and forward‑looking information on macroeconomic factors affecting the ability of the customers to settle the receivables. As a result, excepted loss allowance has been deemed as nil as of December 31, 2019 (2018: nil).
The increase in prepayments primarily relates to advance payments relating to R&amp;D service contracts. </t>
  </si>
  <si>
    <t>8. Right-of-use assets
Properties
Equipment
Total
At December 31, 2019
Opening net book amount
—
—
—
Adoption of IFRS16 as at January 1, 2019
483,350
61,160
544,510
Additions
308,987
13,541
322,528
Depreciation charge
(296,656)
(27,487)
(324,143)
Exchange differences
445
—
445
Closing net book amount
496,126
47,214
543,340
At December 31, 2019
Cost
792,337
74,701
867,038
Accumulated depreciation
(296,211)
(27,487)
(323,698)
Net book value
496,126
47,214
543,340
The Group recorded a depreciation charge in 2019 of CHF 259,940 as part of research and development expenses and CHF 64,203 as part of general and administration expenses.
The maturity analysis of lease liabilities is presented under note 12.</t>
  </si>
  <si>
    <t>9. Property, plant and equipment
Furniture &amp;
Chemical
Equipment
fixtures
Library
Total
Year ended December 31, 2018
Opening net book amount
2,464
—
287
2,751
Additions
9,054
—
—
9,054
Depreciation charge
(2,650)
—
(287)
(2,937)
Closing net book amount
8,868
—
—
8,868
At December 31, 2018
Cost
1,594,405
7,564
1,207,165
2,809,134
Accumulated depreciation
(1,585,537)
(7,564)
(1,207,165)
(2,800,266)
Net book value
8,868
—
—
8,868
Year ended December 31, 2019
Opening net book amount
8,868
—
—
8,868
Additions
28,459
—
—
28,459
Depreciation charge
(9,701)
—
—
(9,701)
Closing net book amount
27,626
—
—
27,626
At December 31, 2019
Cost
1,622,865
7,564
1,207,165
2,837,594
Accumulated depreciation
(1,595,239)
(7,564)
(1,207,165)
(2,809,968)
Net book value
27,626
—
—
27,626
The Group recorded a depreciation charge in 2019 of CHF 4,732 (2018: CHF 2,068) as part of research and development expenses and CHF 4,969 (2018: CHF 869) as part of general and administration expenses.</t>
  </si>
  <si>
    <t>10. Non‑current financial assets
December 31,
December 31,
2019
2018
Security rental deposits
68,911
54,404
Total non‑current financial assets
68,911
54,404
Security rental deposits relate to laboratory and office space which has increased during 2019 due to the new company in United States. The applicable interest rate to such deposits is immaterial, and therefore, the value approximates amortized cost.</t>
  </si>
  <si>
    <t>11. Payables and accruals
December 31,
December 31,
2019
2018
Trade payables
2,216,147
1,148,801
Social security and other taxes
107,415
14,921
Accrued expenses
1,872,849
957,362
Total payables and accruals
4,196,411
2,121,084
All payables mature within 3 months. Accrued expenses relate primarily to amounts accrued under R&amp;D service contracts and professional fees. At December 31, 2019, amounts have increased in line with increased R&amp;D activities. The carrying amounts of trade payables do not materially differ from their fair values, due to their short‑term nature.</t>
  </si>
  <si>
    <t>Lease liabilities</t>
  </si>
  <si>
    <t>12. Lease liabilities
The maturities for lease liabilities as of December 31, 2019 are as follows:
Carrying
Less than
1 to 5
More than
Total cash
amount
1 Year
Years
5 Years
out flows
liabilities
Lease liabilities
392,954
182,664
—
575,618
550,245
Lease liabilities relate to the rent of laboratories, equipment, offices and related spaces used by the Group.
The net debt is detailed as follows:
Cash and cash
Leases
equivalents
Other financial assets
Net debt as at January 1, 2018
—
2,579,248
11,291
Cash flows
—
39,080,443
(3,308)
Acquisition – Finance leases and operating Leases
—
—
—
Foreign exchange differences
—
10,467
—
Net debt as at December 31, 2018
—
41,670,158
7,983
Recognized on adoption of IFRS 16
(544,510)
—
—
Total
(544,510)
41,670,158
7,983
Cash flows
316,348
(9,989,053)
5,955
Acquisition – Leases
(322,528)
—
—
Foreign exchange differences
445
(144,302)
—
Net debt as at December 31, 2019
(550,245)
31,536,803
13,938</t>
  </si>
  <si>
    <t>13. Deferred income
The Group expects the deferred income to be recognized as follows:
December 31, 2019
December 31, 2018
Expected income recognition in year one after the balance sheet date
165,389
—
Expected income recognition in year two after the balance sheet date
165,390
—
Total deferred income
330,779
—
The deferred income relates to a grant from Eurostars/Innosuisse. See note 17 “other income” for further information related to the Eurostars/Innosuisse project.</t>
  </si>
  <si>
    <t>Share capital.</t>
  </si>
  <si>
    <t>14. Share capital
Number of shares
Common
Treasury
shares
shares
Total
Balance at January 1, 2018
15,384,988
(1,964,973)
13,420,015
Issue of shares — capital increase
13,179,043
(278,027)
12,901,016
Settlement of suppliers' invoices
—
87,176
87,176
Net purchase of treasury shares
—
(2,652)
(2,652)
Balance at December 31, 2018
28,564,031
(2,158,476)
26,405,555
Issue of shares — capital increase
4,284,604
(4,284,604)
—
Settlement of suppliers' invoices
—
196,610
196,610
Net sale of treasury shares
—
2,983
2,983
Balance at December 31, 2019
32,848,635
(6,243,487)
26,605,148
The Company maintains a liquidity contract with Kepler Capital Markets SA (“Kepler”). Under the agreement, the Group has provided Kepler with cash and shares to enable them to buy and sell the Company’s shares. At December 31, 2019, 27,925 (2018: 30,908) treasury shares are recorded under this agreement in the treasury share reserve and CHF 13,968 (2018: CHF 7,983) is recorded in other financial assets.
At December 31, 2019, the total issued share capital is CHF 32,848,635 (2018: CHF 28,564,031), consisting of 32,848,635 shares (2018: 28,564,031). All shares have a nominal value of CHF 1.
On May 17, 2019, the Company issued 4,284,604 new shares from the authorized capital to its 100% owned subsidiary, Addex Pharma SA at CHF 1. These shares are held as treasury shares.
On March 28, 2018, the Company increased its share capital by issuing 13,037,577 new shares with a nominal value of CHF 1 each at an issue price of CHF 3.13 per share. Of these new shares, 12,901,016 were placed with investors raising CHF 40.4 million of gross proceeds and the remaining 136,561 new shares were recorded as treasury shares at the issue price of CHF 427,436. Each new share received a 7‑year warrant to purchase 0.45 of a share at a price of CHF 3.43 per share. A total of 5,866,898 warrants were granted of which 5,806,882 to investors. The fair value of each of the warrants issued to investors is CHF 0.56, and has been calculated using the Black‑Scholes valuation model and recorded in equity as a cost of the capital increase, with a volatility of 37.15% and an annual risk free rate of 0.13%. The total value of the warrants granted to investors amounts to CHF 3,308,982.
On March 16, 2018, the Group issued 141,466 new shares from the conditional capital to its 100% owned subsidiary, Addex Pharma SA at CHF 1. These shares have been issued to replenish the treasury share reserve, which had previously been used to settle the exercise of share options.
For the fiscal year ended December 31, 2019, the Group used 196,610 treasury shares (2018: 87,176) to purchase services from consultants including 113,099 (2018: 37,824) shares for Roger Mills, the Group’s Chief Medical Officer (2018: 32,362 shares for Tim Dyer, the Group’s Chief Executive Officer). The total value of consulting services settled in shares was CHF 289,214 (2018: CHF 208,084). Under a liquidity agreement, the Group recorded net sales of treasury shares of CHF 5,986 (2018: net purchases of CHF 5,190).</t>
  </si>
  <si>
    <t>Share-based compensation</t>
  </si>
  <si>
    <t>15. Share‑based compensation
The total share‑based compensation expense recognized in the statement of loss for equity incentive units granted to directors, executives, employees, consultants and investors has been recorded under the following headings:
2019
2018
2017
Research and development
433,536
880,982
511,789
General and administration
1,252,429
1,417,951
288,399
Total share‑based compensation
1,685,965
2,298,933
800,188
Analysis of share‑based compensation by equity incentive plan is detailed as follows:
2019
2018
2017
Equity sharing certificate plan
37,776
77,336
28,588
Share purchase plan
45,593
38,296
34,821
Share option plans
1,602,596
2,183,301
736,779
Total share‑based compensation
1,685,965
2,298,933
800,188
Equity Sharing Certificate Equity Incentive Plan
On June 1, 2010, the Company established an equity incentive plan based on equity sharing certificates (ESCs) to provide incentives to directors, executives, employees and consultants of the Group. Each ESC provides the holder (i) a right to subscribe for 1,000 shares in the Company, and (ii) a right to liquidation proceeds equivalent to that of shareholders. All rights of the ESCs expire after their defined exercise period with the ownership of the ESCs reverting to the Group. ESCs granted are subject to certain vesting conditions based on service period defined in each grant agreement. The holder of vested ESCs has the right to subscribe to shares at the subscription price if the underlying share price has reached the floor price. The floor and subscription price are defined by the Board of Directors in each grant agreement at the time of issuance. In the event of a change in control, all ESCs are automatically vested. The Group has no legal or constructive obligation to repurchase or settle ESCs in cash.
Movements in the number of share subscription rights attached to the ESCs outstanding are as follows:
2019
2018
2017
At January 1
265,600
275,933
354,433
Granted
—
—
108,000
Expired
(66,850)
(10,333)
(78,500)
Exercised
—
—
(108,000)
At December 31
198,750
265,600
275,933
At December 31, 2019, of the outstanding 198,750 subscription rights (respectively 2018: 265,600 and 2017: 275,933) attached to the ESCs, 144,750 were exercisable (respectively 2018: 184,600 and 2017: 128,533). On April 1, 2019, the exercise period of 90,750 vested ESCs has been extended for 5 years. Include in share-based compensation for the year 2019, CHF 8,667 relates to the fair value adjustment for exercise period extensions of vested options.
The outstanding subscription rights as at December 31, 2019 and 2018 have the following expiry dates, subscription prices and floor prices:
Subscription prices / floor prices (CHF)
At December 31, 2019
Expiry date
1.00 / 2.30
2.00 / 2.30
Total
2024
90,750
—
90,750
2027
—
108,000
108,000
Total subscription rights
90,750
108,000
198,750
Subscription prices / floor prices (CHF)
At December 31, 2018
Expiry date
1.00 / 2.30
2.00 / 2.30
Total
2019
151,600
—
151,600
2020
6,000
—
6,000
2027
—
108,000
108,000
Total subscription rights
157,600
108,000
265,600
Subscription prices / floor prices (CHF)
At December 31, 2017
Expiry date
1.00 / 2.30
2.00 / 2.30
5.00 /10.00
7.00 / 14.00
Total
2018
—
—
8,000
2,333
10,333
2019
151,600
—
—
—
151,600
2020
6,000
—
—
—
6,000
2027
—
108,000
—
—
108,000
Total subscription rights
157,600
108,000
8,000
2,333
275,933
Share option plans
The Company established a share option plan to provide incentives to directors, executives, employees and consultants of the Group.
During 2019, the Group granted the following options with vesting over 4 years and a 10-year exercise period as follow:
Number
Exercise price
Expiry date
January 1, 2019
243,506
2.25
December 31, 2028
July 1, 2019
187,189
1.50
June 30, 2029
October 1, 2019
30,000
1.80
September 30, 2029
Total 2019
460,695
On June 1, 2018 the Group granted 2,467,584 options at an exercise price of CHF 3, with vesting rights over 4 years and a 10-year exercise period.
Movements in the number of options outstanding are as follows:
2019
2018
2017
At January 1
5,128,680
2,661,096
779,813
Granted
460,695
2,467,584
1,901,283
Expired
(48,775)
—
(20,000)
At December 31
5,540,600
5,128,680
2,661,096
At December 31, 2019, of the outstanding 5,540,600 share options (respectively 2018: 5,128,680 and 2017: 2,661,096), 2,811,825 were exercisable (respectively 2018: 1,736,764 and 2017: 773,489).
On April 1, 2019, the exercise period of 506,351 vested options has been extended for 5 years and share-based compensation related to the fair value adjustment for the exercise period extensions of CHF 75,331 has been recognized in 2019.
The outstanding share options as at December 31, 2019 and 2018 have the following expiry dates:
Exercises prices (CHF)
At December 31, 2019
Expiry date
1.00
1.50
1.80
2.00
2.08
2.25
3.00
Total
2020
—
—
—
49,687
—
—
—
49,687
2021
—
—
—
105,000
50,000
—
—
155,000
2024
—
—
—
506,351
—
—
—
506,351
2027
292,261
—
—
1,609,022
—
—
—
1,901,283
2028
—
—
—
—
—
243,506
2,467,584
2,711,090
2029
—
187,189
30,000
—
—
—
—
217,189
Total
292,261
187,189
30,000
2,270,060
50,000
243,506
2,467,584
5,540,600
Exercises prices (CHF)
At December 31, 2018
Expiry date
1.00
2.00
2.08
3.00
Total
2019
—
555,126
—
—
555,126
2020
—
49,687
—
—
49,687
2021
—
105,000
50,000
—
155,000
2027
292,261
1,609,022
—
—
1,901,283
2028
—
—
—
2,467,584
2,467,584
Total
292,261
2,318,835
50,000
2,467,584
5,128,680
Exercises prices (CHF)
As December 31, 2017
Expiry date
1.00
2.00
2.08
3.00
Total
2019
—
555,126
—
—
555,126
2020
—
49,687
—
—
49,687
2021
—
105,000
50,000
—
155,000
2027
292,261
1,609,022
—
—
1,901,283
Total
292,261
2,318,835
50,000
—
2,661,096
The weighted average fair value of share options granted during 2019 determined using a Black‑Scholes model was CHF 0.68 (2018: CHF 1.03). The significant inputs to the model were:
2019
2018
2017
Weighted average share price per share at the grant date
CHF 1.93
CHF 2.94
CHF 2.27
Weighted average strike price per share
CHF 1.92
CHF 3.00
CHF 1.85
Weighted average volatility
36.45
%
36.86
%
43.00
%
Dividend yield
—
—
—
Weighted average annual risk free rate / annual risk‑free rate
0.13
%
0.13
%
0.13
%
Share purchase plan
The Group established a share purchase plan under which services are settled for shares. Under the plan directors, executives, employees and consultants may receive fully paid ordinary shares from the Group’s treasury share reserve for services rendered. During 2019, 196,610 shares (respectively 2018: 87,176 and 2017: 132,096) were transferred to settle CHF 289,214 (respectively 2018: CHF 208,085 and 2017: CHF 258,903) of consulting fees.</t>
  </si>
  <si>
    <t>16. Revenue from contract with customer
License &amp; research agreement with Indivior PLC
On January 2, 2018, the Group entered into an agreement with Indivior PLC (Indivior) for the discovery, development and commercialization of novel GABA B PAM compounds for the treatment of addiction and other CNS diseases. This agreement included the selected clinical candidate, ADX71441. In addition, Indivior agreed to fund a research program at the Group to discover novel GABA 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 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Under certain conditions, but subject to certain consequences, Indivior may terminate the agreement.
The Group received in January 2018,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teens double-digit.
On February 14, 2019, Indivior terminated the development of their selected compound, ADX71441. Separately, Indivior funds research at the Group, based on a research plan to be mutually agreed between the parties, to discover novel GABA B PAM compounds. These future novel GABA B PAM compounds, if selected by Indivior, become licensed compounds. The Group agreed with Indivior to an initial research term of two years, that can be extended by twelve‑month increments and a minimum annual funding of USD 2 million for the Group’s R&amp;D costs incurred. Following Indivior’s selection of one newly identified compound, the Group has the right to also select one additional newly identified compound. The Group is responsible for the funding of all development and commercialization costs of its selected compounds and Indivior has no rights to the Group’s selected compounds. The initial two‑year research term was expected to run from May 2018 to April 2020. On October 7, 2019 and December 20, 2019, Indivior agreed an additional research funding of USD 0.8 million, increasing the research funding by USD 1.6 million, for the research period.
The research activities started on May 1, 2018. For the year ended December 31, 2019, the Group recognized CHF 2.8 million as revenue (2018: CHF 1.2 million) and recorded CHF 0.9 million as contract liability (2018 : CHF 0.2 million). In 2018, the non-refundable upfront fees of USD 5 million (CHF 4.9 million) for the right of use the clinical candidate ADX71441 was recorded as revenue.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R2PAM compounds for the treatment of human health. The Group is eligible to receive up to EUR 109 million in success-based development and regulatory milestone, and low double digit royalties on net sales. The Group considers these various milestones to be variable consideration as they are contingent upon achieving uncertain, future development stages and net sales. For this reason the Group considers the achievement of the various milestones as binary events that will be recognized as revenue upon occurrence. No amounts have been recognized under this agreement in 2019 and 2018.</t>
  </si>
  <si>
    <t>17. Other income
Under grant agreements with Eurostars/Innosuisse and Michael J. Fox Foundation, the Group is required to complete specific research activities within a defined period of time. The Group’s funding is fixed and received, based on the satisfactory completion of these agreed research activities and incurring the related costs.
Eurostars/Innosuisse
In 2019, the Group received CHF 380,184 from Eurostars/Innosuisse that partially funds the two coming years of the project named DISARM FEAR. It aims at developing small-molecule negative allosteric modulators (NAMs) that targets the metabotropic glutamate receptor 7 (mGlu7) as a potential treatment to reduce fear memory in post-traumatic stress disorder (PTSD).
Michael J.Fox Foundation for Parkinson’s Research (MJFF)
Until 2018, the Group has received USD 1.8 Million from MJFF for the funding of clinical testing of Dipraglurant for the treatment of Parkinson’s disease levodopa-induced dyskinesia (PD-LID) and TrKB PAM discovery activities.
For the year ended December 31, 2019 the Group recognized as other income CHF 49,405 related to the funding from Eurostars/Innosuisse. For the years ended December 31, 2018 and 2017 the Group respectively recognized CHF 609,212 and CHF 464,916 in other income from Michael J.Fox Foundation. The Grants are deferred and recognized as other income in the statement of loss over the period according to when the Group has satisfied the underlying grant conditions.
As of December 31, 2019 the Group recognized CHF 330,079 from Eurostars/Innosuisse as deferred income, including CHF 165,389 on short term (less than one year) and CHF 165,390 (more than one year), in accordance with the budget for the use of the grant received. As of December 31, 2018, deferred income were nil.
In 2019, the Group has additionally recognized as other income CHF 21,430 from IT consultancy agreements.</t>
  </si>
  <si>
    <t>18. Operating costs
2019
2018
2017
Staff costs (note 19)
4,288,815
2,224,206
751,277
Depreciation
333,844
2,938
15,249
External research and development costs
9,350,667
2,368,457
841,308
Laboratory consumables
230,097
144,169
29,764
Patent maintenance and registration costs
268,143
261,954
180,125
Professional fees
1,951,661
2,313,722
1,347,913
Operating leases
—
179,102
96,889
Short term leases
26,150
—
—
Other operating costs
988,445
632,750
472,425
Total operating costs
17,437,822
8,127,298
3,734,950
Operating expenses have increased significantly during the year due to expanded R&amp;D activities. Professional fees primarily relate to legal, auditors, G&amp;A consultants and board members.</t>
  </si>
  <si>
    <t>Staff costs</t>
  </si>
  <si>
    <t>19. Staff costs
2019
2018
2017
Wages and salaries
2,438,448
1,273,382
544,912
Social charges and insurances
243,232
112,524
59,749
Value of share‑based services (note 15)
1,310,888
719,374
83,459
Retirement benefit expenses (note 21)
296,247
118,926
63,157
Total staff cost
4,288,815
2,224,206
751,277</t>
  </si>
  <si>
    <t>Taxes</t>
  </si>
  <si>
    <t>20. Taxes
December 31, 2019
December 31, 2018
December 31, 2017
Loss before tax
14,780,604
1,644,798
3,280,406
Tax calculated at a tax rate of 23.4%
3,458,661
384,883
767,615
Effect of different tax rates in other countries
(1,660)
(1,719)
(3,687)
Expenses charged against equity
(39,876)
(693,439)
(5,984)
Expenses not deductible for tax purposes
(418,356)
(542,632)
(191,812)
Total tax losses not recognized as deferred tax asset
(2,998,769)
852,907
(566,132)
Income tax expense
—
—
—
The Group has revised the 2018 and 2017 tax rate and disclosure to include the additional cantonal and communal taxes that are applicable in order to be consistent with 2019.
The Group has decided not to recognize any deferred income tax assets at December 31, 2019, 2018 or 2017. The key factors which have influenced Management in arriving at this evaluation are the fact that the Group has not yet a history of making profits and product development remains at an early stage.
The amounts of deferred income tax assets that arise from sources other than tax loss carry forwards and the amounts of deferred income tax liabilities are insignificant in comparison to the unrecognized tax loss carry forwards.
The tax losses carry forwards of the Group and their respective expiring dates are as follows:
December 31, 2019
December 31, 2018
December 31, 2017
2018
—
—
28,861,010
2019
—
27,481,171
28,287,766
2020
15,982,220
15,982,220
15,982,220
2021
1,224,210
1,224,210
1,224,210
2022
3,540,541
3,540,541
3,540,541
2023
141,425,567
3,309,636
3,309,636
2024
290,949
290,949
1,125,258
2025
3,586,490
3,586,490
—
2026
23,467,858
—
—
Total unrecorded tax losses carry forwards
189,517,835
55,415,217
82,330,641
As of December 31, 2019, the unrecorded taxes losses carried forwards raised to CHF 189,517,835, because the swiss tax administration accepted to renew CHF 138 million tax losses, on July 18, 2019.</t>
  </si>
  <si>
    <t>21. Retirement benefits obligations
Apart from the social security plans fixed by the law, the Group sponsors an independent pension plan. The Group has contracted with Swiss Life based in Lausanne for the provision of occupational benefits. All benefits in accordance with the regulations are reinsured in their entirety with Swiss Life within the framework of the corresponding contract. This pension solution fully reinsures the risks of disability, death and longevity with Swiss Life. The latter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All employees are covered by this plan, which is a defined benefit plan. Retirement benefits are based on contributions, computed as a percentage of salary, adjusted for the age of the employee and shared approximately 45% / 55% by employee and employer. In addition to retirement benefits, the plans provide death and long‑term disability benefits to its employees. Liabilities and assets are revised every year by an independent actuary. Assets are held in the insurance company. In accordance with IAS 19 (revised), plan assets have been estimated at fair market values and liabilities have been calculated according to the “projected unit credit” method. The Group recorded a pension benefit charge in 2019 of CHF 296,247 (2018: CHF 118,926) as part of staff costs.
Employment benefit obligations
The amounts recognized in the balance sheet are determined as follows:
2019
2018
Defined benefit obligation
(8,583,214)
(7,060,278)
Fair value of plan assets
7,101,476
6,420,927
Funded status
(1,481,738)
(639,351)
The amounts recognized in the statements of loss are as follows:
2019
2018
Current service cost
(286,515)
(115,146)
Interest cost
(81,829)
(37,903)
Interest income
72,097
34,123
Company pension cost (note 19)
(296,247)
(118,926)
The movement in the defined benefit obligations during the year is as follows:
2019
2018
Defined benefit obligation at beginning of year
(7,060,278)
(3,607,276)
Service cost
(286,515)
(115,146)
Interest cost
(81,829)
(37,903)
Employee contribution
(166,150)
(84,096)
Actuarial gain / (loss) arising from changes in financial assumptions
(875,960)
197,291
Actuarial gain / (loss) arising from changes in demographic assumptions
91,212
—
Actuarial gain / (loss) on experience adjustment
(263,491)
(573,684)
Benefits paid / (deposited)
59,797
(2,839,464)
Defined benefit obligations at end of year
(8,583,214)
(7,060,278)
The movements in the fair value of plan assets during the year are as follows:
2019
2018
Fair value of plan assets at beginning of year
6,420,927
3,363,412
Interest income
72,097
34,123
Employees’ contributions
166,150
84,096
Company contribution
199,715
98,918
Plan assets gains
302,384
914
Benefits (paid) / deposited
(59,797)
2,839,464
Fair value of plan assets at end of year
7,101,476
6,420,927
The principal actuarial assumptions used were as follows:
December 31, 2019
December 31, 2018
Discount rate
0.20
%
0.90
%
Mortality tables
BVG2015 GT
BVG2015 GT
Salary growth rate
1.00
%
1.00
%
Pension growth rate
0.00
%
0.00
%
The discount rate and the life expectancy were identified as significant actuarial assumptions for the Swiss pension plan. The following impacts on the defined benefit obligation are to be expected:
·
0.25% increase or decrease in the discount rate would lead to a decrease of 4.47% (2018: 4.38%) or an increase of 5.22% (2018: 4.74%) in the defined benefit obligation of the Swiss pension plan;
·
0.25% increase or decrease in the interest rate on retirement savings capital would lead to an increase of 0.59% (2018 : 1.19%) or a decrease of 0.53% (2018 : 1.16%) in the defined benefit obligation of the Swiss pension plan;
·
0.25% increase or decrease in salaries would lead to an increase of 0.03% (2018 : 0.18%) or a decrease of 0.02% (2018: 0.18%) in the defined benefit obligation of the Swiss pension plan.
·
+/‑1 year in the life expectancy would lead to an increase of 1.86% (2018: 1.55%) or a decrease of 1.92% (2018: 1.56%) in the defined benefit obligation of the Swiss pension plan.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s.
The methods and types of assumptions used in preparing the sensitivity analysis did not change compared to the prior period.
The estimated Group contributions to pension plans for the financial year 2020 amounts to CHF 213,000. The following table shows the funding of the defined benefit pensions and actuarial adjustments on plan liabilities:
2019
2018
Present value of defines benefit obligation
(8,583,214)
(7,060,278)
Fair value of plan assets
7,101,476
6,420,927
Deficit in the plan
(1,481,738)
(639,351)
Experience adjustment
(1,048,239)
(376,393)
Actuarial gains on plan assets
302,384
914
The following table shows the estimated benefit payments for the next ten years where the number of employees remains constant:
2020
318,000
2021
308,000
2022
301,000
2023
298,000
2024
655,000
2025‑2029
1,456,000</t>
  </si>
  <si>
    <t>22. Finance costs
2019
2018
2017
Interests income
36,874
—
—
Interests expense on leases
(22,603)
—
—
Interests cost
(105,915)
(134,307)
(171)
Foreign exchange losses
(84,803)
(85,866)
(45,179)
Finance costs
(176,447)
(220,173)
(45,350)</t>
  </si>
  <si>
    <t>Loss per share</t>
  </si>
  <si>
    <t>23. Loss per share
Basic and diluted loss per share is calculated by dividing the loss attributable to equity holders of the Company by the weighted average number of shares in issue during the year excluding shares purchased by the Group and held as treasury shares.
2019
2018
2017
Loss attributable to equity holders of the Company
(14,780,604)
(1,644,798)
(3,280,406)
Weighted average number of shares in issue
26,428,269
23,293,237
12,941,439
Basic and diluted loss per share
(0.56)
(0.07)
(0.25)
The Company has three categories of dilutive potential shares as at December 31, 2019, 2018 and 2017: equity sharing certificates (ESCs), share options and warrants. As of December 31, 2019, 2018 and 2017, equity sharing certificates, share options and warrants have been ignored in the calculation of the loss per share, as they would be antidilutive.
The total number of dilutive instruments as of December 31, 2019 is 11,906,248 (respectively 2018: 11,561,178 and 2017: 3,237,029) which consists of 198,750 ESCs (respectively 2018: 265,600 and 2017: 275,933), 5,540,600 ESOP (respectively 2018: 5,128,680 and 2017: 2,661,096) and 6,166,898 warrants (respectively 2018: 6,166,898 and 2017: 300,000). These options could potentially dilute basic earnings per share in the future.</t>
  </si>
  <si>
    <t>Commitments and contingencies</t>
  </si>
  <si>
    <t>24. Commitments and contingencies
Operating leases commitments
Commitments for operating lease as of December 31, 2018 are as follows:
Less than
More than
Total cash out
1 Year
1 to 5 Years
5 Years
flows
Operating lease commitments
142,298
130,200
—
272,498
Operating lease commitments consist mainly of rental contracts for laboratories, offices and related spaces used by the Group. There are no commitments over 5 years.
Capital commitments
As at December 31, 2019 and 2018, the Group has no contracted capital expenditure.
Contingencies
As part of the ordinary course of business, the Group is subject to contingent liabilities in respect of certain litigation.
Currently, there is no outstanding litigation.</t>
  </si>
  <si>
    <t>Related party transactions</t>
  </si>
  <si>
    <t>25. Related party transactions
Related parties include members of the Board of Directors and the Executive Management of the Group. The following transactions were carried out with related parties:
Key management compensation
2019
2018
2017
Salaries, other short‑term employee benefits and post-employment benefits
1,156,427
522,163
133,180
Consulting fees
364,535
577,078
737,685
Share‑based compensation
1,434,190
2,019,430
595,835
2,955,152
3,118,671
1,466,700
The Group has revised the 2018 share-based compensation reported in this note to reflect actual shared based compensation expense recorded in the consolidated statements of loss of the year, rather than the total fair value at the grant date, as previously disclosed in 2018.
Salaries, other short-term employee benefits and post-employment benefits relate to members of the Board of Directors and Executive Management who are employed by the Group. In 2019, consulting fees relate solely to Roger Mills, a member of the Executive Management who delivers his services to the Group under a consulting contract. In 2018, consulting fees are related to Roger Mills as well as Tim Dyer who delivered his consulting services through TMD Advisory Ltd (“TMDA”) until October 31, 2018. TMDA invoiced the Group for the rent of administrative premises, CHF 26,682 in 2018 (CHF 22,536 in 2017 and nil in 2019), whilst the Group invoiced accounting services to TMDA of CHF 49,606 in 2018 (CHF 34,978 in 2017 and nil in 2019) recorded in other income. The Group has a net payable to the Board of Directors and Executive Management of CHF 176,089 at December 31, 2019 (2018: CHF 169,486) and a net receivable of CHF 6,087 at December 31, 2017. In addition, the Group has a net payable to TMDA of CHF 116,994 at December 31, 2018 (2017: 176,640) for consulting services and a net receivable of CHF 82,589 (2017: 82,589) for invoiced administrative services.</t>
  </si>
  <si>
    <t>Events after the balance sheet date</t>
  </si>
  <si>
    <t>26. Events after the balance sheet date
On January 29, 2020 the Group listed American Depositary Shares (ADSs) representing its ordinary shares on the Nasdaq Stock Market and the United States Securities and Exchange Commission (SEC) declared its registration statement on Form F1 and F6 becoming effective. The ADSs are listed for trading on Nasdaq under the symbol "ADXN". Addex has not registered any new issuance of securities and its shares will continue to be admitted to trading on SIX Swiss Exchange.
In early 2020 a coronavirus disease (COVID-19) pandemic developed globally resulting in a significant number of infections and negative effects on economic activity. The Group is actively monitoring the situation and is taking any necessary measures to respond to the situation in cooperation with the various stakeholders. As of the date of approving these financial statements, the Group has suspended the initiation of a placebo-controlled Phase 2b/3 pivotal clinical trial of dipraglurant in PD-LID patients. Depending on the duration of the COVID-19 crisis and continued negative impact on global economic activity, the Group may have to take additional measures that will have a negative impact on the Groups business continuity and may experience certain liquidity restraints as well as incur impairments on its assets. The exact impact on the Group’s activities in 2020 and thereafter cannot be reasonably predicted. However, based on the risk mitigation measures undertaken, the Group concluded that there is no material uncertainty that may cast a significant doubt upon the Group’s ability to continue as a going concern.</t>
  </si>
  <si>
    <t>Summary of significant accounting policies (Policies)</t>
  </si>
  <si>
    <t>Basis of preparation</t>
  </si>
  <si>
    <t>2.1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irm with the current year 2019 presentation.</t>
  </si>
  <si>
    <t>New standards adopted by the Group</t>
  </si>
  <si>
    <t xml:space="preserve">New standards adopted by the Group
IFRS 16
IFRS 16 provides a single lessee accounting model, requiring lessees to recognise assets and liabilities for all leases and lessors to confirm the continuation of classifying leases as operating or finance. The Group is not a lessor and is only impacted by the standard from a lessee point of view. The standard replaces IAS 17, under which operating lease payments were charged to the income statement on a straight-line basis over the term of the contract.
The Group has adopted IFRS16 Leases from its mandatory adoption date of January 1, 2019 and applied the cumulative catch-up approach without restating the comparative amounts for the year prior to first adoption.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1 January 2019
-
accounting for operating leases with a remaining lease term of less than 12 months as at 1January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On January 1, 2019, the Group recognized right-of-use asset and lease liabilities for CHF 544,510 that were previously classified as operating leases under the principles of IAS 17 Leases. The lease liabilities were measured at the present value of the remaining lease payments, discounted using a weighted average incremental borrowing rate of 4.70%.
The following table presents the reconciliation between the non-cancellable operating lease commitments reported as of December 31, 2018 and the lease liabilities recognized on January 1, 2019:
Total
Operating lease commitments disclosed as at December 31, 2018
272,498
Adjustments as a result of different treatment of extension and termination options
297,721
Total lease commitments as at December 31, 2018
570,219
Discount using the incremental borrowing rate at the date of the initial application
(24,015)
Gross liabilities as per January 1, 2019 under IFRS 16
546,204
Short term leases
(1,694)
Lease liability recognized as at January 1, 2019
544,510
Of which are:
Current lease liabilities
303,627
Non-current lease liabilities
240,883
Lease liability recognized as at December 31, 2019
Current lease liabilities
373,025
Non-current lease liabilities
177,220
Right-of-use assets were measured at the amount equal to the lease liability, adjusted by the amount of any prepaid or accrued lease payments relating to that lease recognized in the balance sheet as at December 31, 2018. The right-of-use assets relate to the following types of assets:
December 31, 2019
January 1, 2019
Properties
496,126
483,350
Equipment
47,214
61,160
Total right-of-use assets
543,340
544,510
The adoption of IFRS 16 Leases did not have a material impact on the Group’s net loss after tax or on the Group’s loss per share.
Other standards
The following new standards, amendments to standards and interpretations which are mandatory for the financial periods beginning on January 1, 2019 did not have any material impact on the consolidated financial statements:
Plan Amendments, Curtailment or Settlement: Amendments to IAS 19 Employee Benefits relates to accounting for plan amendments, curtailments and settlements where changes are made to pension plans. The amendments require an entity: (1) to use updated assumptions to determine current service cost and net interest for the remainder of the period after a plan amendment, curtailment or settlement; and (2) to recognise in profit or loss as part of past service cost, or a gain or loss on settlement, any reduction in a surplus, even if that surplus was not previously recognised because of the impact of the asset ceiling. On this basis, the Group has completed its assessment and determined this did not have a material impact on the consolidated financial statements.
There are no other amendments or new standards relevant for the Group for the financial period beginning on January 1 2019. </t>
  </si>
  <si>
    <t>New standards and interpretations not yet adopted</t>
  </si>
  <si>
    <t xml:space="preserve">New standards and interpretations not yet adopted
There are new standards, amendments to standards and interpretations that are not yet effective, which have been deemed by the Group as currently not relevant, hence are not listed or discussed further here . </t>
  </si>
  <si>
    <t>Consolidation</t>
  </si>
  <si>
    <t>2.3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t>
  </si>
  <si>
    <t>Segment reporting</t>
  </si>
  <si>
    <t>2.4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t>
  </si>
  <si>
    <t>Foreign currency transactions</t>
  </si>
  <si>
    <t>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Foreign exchange gains and losses that relate to borrowings and cash and cash equivalents are presented in the statement of income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re translated at the average exchange rate; and
·
all resulting exchange differences are recognized in other comprehensive income.</t>
  </si>
  <si>
    <t>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income during the financial period in which they are incurred. Depreciation is calculated using the straight‑line method to allocate their cost to their residual values over their estimated useful lives as follows:
Computer equipment
3 years
Laboratory equipment
4 years
Furniture and fixtures
5 years
Chemical library
5 years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income.</t>
  </si>
  <si>
    <t>Impairment of non financial assets</t>
  </si>
  <si>
    <t>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t>
  </si>
  <si>
    <t>Financial assets</t>
  </si>
  <si>
    <t>2.8
The Group has one category of financial assets, namely “receivables”.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Receivables are included in other current assets in the balance sheet (see note 7).
Receivables are initially measured at fair value and subsequently measured at amortized cost.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zed cost of a financial asset before adjusting for any loss allowance.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lease receivables, trade receivables, contract assets, financial guarantee contracts investments, in debt instruments that are measured at amortized cost. The amount of expected credit losses is updated at each reporting date to reflect changes in credit risk since initial recognition of the respective financial instrument.
The Group always recognizes lifetime ECL (expected credit losses) for trade receivables, contract assets and lease receivables where applicable.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t>
  </si>
  <si>
    <t>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si>
  <si>
    <t>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The Company also uses treasury shares to partially settle services rendered by third and related parties. When shares are issued for this purpose, the nominal share value is recognized as a treasury share reserve and the value above par is presented as a share premium.</t>
  </si>
  <si>
    <t>Equity instruments</t>
  </si>
  <si>
    <t>2.11
Equity instruments issued by the Group are recorded at the fair value of the proceeds received, net of direct issuance costs.</t>
  </si>
  <si>
    <t>Trade payables</t>
  </si>
  <si>
    <t>2.12
Trade payables are recognized initially at fair value and subsequently measured at amortized cost using the effective interest method. All payables have a contract maturity within 1 year.</t>
  </si>
  <si>
    <t>Grants</t>
  </si>
  <si>
    <t>2.13
Grants are not recognized until there is reasonable assurance that the Group will comply with the conditions attaching to them and that the grants will be received. Grants are recognized in profit or loss on a systematic basis over the periods in which the Group recognizes as expenses the related costs for which the grants are intended to compensate. Specifically, grants whose primary conditions is that the Group should undertake specific research activities within a defined period of time, are recognized as deferred income in the consolidated statement of financial position and transferred to the statement of profit or loss on a systematic and rationale basis over the defined timeframe.</t>
  </si>
  <si>
    <t>Deferred income tax</t>
  </si>
  <si>
    <t>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and it is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t>
  </si>
  <si>
    <t>Pension obligations</t>
  </si>
  <si>
    <t>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income and past‑service costs are recognized immediately in the statement of income.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t>
  </si>
  <si>
    <t>Share based compensation</t>
  </si>
  <si>
    <t>2.16
The Group operates an equity sharing certificates’ equity incentive plan, a share option plan, and a share purchase plan. The Group also from time to time grants warrants to brokers and investors. The fair value of the services received in exchange for the grant or transfer of equity sharing certificates, options, shares or warrants is recognized in the Consolidated Financial Statements over the period for which the services are received. The total amount to be recognized over the vesting period is determined by reference to the fair value of the equity incentive unit granted or transferred. The fair value of instruments granted includes any market performance conditions and excludes the impact of any service and non‑market performance vesting conditions. Service and non‑market performance conditions are included in assumptions about the number of equity incentive units that are expected to vest.
At each balance sheet date, the Group revises its estimates for the number of equity incentive units that are expected to vest. It recognizes the impact of the revision to original estimates, if any, in the statement of income, with a corresponding adjustment to equity.
The proceeds received net of any directly attributable transaction costs are credited to share capital (nominal value) and share premium when the equity incentive units are exercised.</t>
  </si>
  <si>
    <t>Revenue recognition</t>
  </si>
  <si>
    <t>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full‑time employees for research and development activities. The Group assesses if these research and development activities are considered distinct in the context of the respective contract and, if so, they are accounted for as a separate performance obligation. This revenue is recorded within “Revenue from contract with customer” over time as the activities are performed.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our non-refundable license fees, milestone, research activities and royalties when our customer obtains control of promised services, in an amount that reflects the consideration which we expect to receive in exchange for those rendered services. To assess revenue recognition for arrangements that we determine are within the scope of IFRS 15,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services we transfer to the customer. At contract inception, once the contract is determined to be within the scope of IFRS 15, we assess the services promised within each contract and determine those that are performance obligations and assess whether each promised service is distinct. We use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t>
  </si>
  <si>
    <t>Finance income and expense</t>
  </si>
  <si>
    <t>2.18
Interest received or paid on cash and cash equivalents are classified in the statement of cash flows under financing activities.</t>
  </si>
  <si>
    <t>Leases</t>
  </si>
  <si>
    <t>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incom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All lease payments on leases are presented as part of the cash flow from financing activities, except for the short-term and low value leases cash flows, which are booked under operating activities.</t>
  </si>
  <si>
    <t>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si>
  <si>
    <t>Summary of significant accounting policies (Tables)</t>
  </si>
  <si>
    <t>Schedule of reconciliation between non-cancellable operating lease commitments and lease liabilities</t>
  </si>
  <si>
    <t>Total
Operating lease commitments disclosed as at December 31, 2018
272,498
Adjustments as a result of different treatment of extension and termination options
297,721
Total lease commitments as at December 31, 2018
570,219
Discount using the incremental borrowing rate at the date of the initial application
(24,015)
Gross liabilities as per January 1, 2019 under IFRS 16
546,204
Short term leases
(1,694)
Lease liability recognized as at January 1, 2019
544,510
Of which are:
Current lease liabilities
303,627
Non-current lease liabilities
240,883
Lease liability recognized as at December 31, 2019
Current lease liabilities
373,025
Non-current lease liabilities
177,220</t>
  </si>
  <si>
    <t>Schedule of right-of-use assets by type</t>
  </si>
  <si>
    <t>December 31, 2019
January 1, 2019
Properties
496,126
483,350
Equipment
47,214
61,160
Total right-of-use assets
543,340
544,510</t>
  </si>
  <si>
    <t>Schedule of depreciation rates</t>
  </si>
  <si>
    <t>Computer equipment
3 years
Laboratory equipment
4 years
Furniture and fixtures
5 years
Chemical library
5 years</t>
  </si>
  <si>
    <t>Segment information (Tables)</t>
  </si>
  <si>
    <t>Schedule of revenue from contract with customer and other income by nature</t>
  </si>
  <si>
    <t>2019
2018
2017
Fees from sale of license rights
—
4,876,000
—
Collaborative research funding
1,167,855
—
Grants earned
609,212
464,916
Other service income
49,606
34,978
Total
6,702,673
499,894</t>
  </si>
  <si>
    <t>Schedule of revenue from contract with customer and other income by major counterparties</t>
  </si>
  <si>
    <t>2019
2018
2017
Indivior PLC
6,043,855
—
The Michael J. Fox Foundation
—
609,212
464,916
Eurostars (Innosuisse)
—
—
Other counterparties
49,606
34,978
Total
6,702,673
499,894</t>
  </si>
  <si>
    <t>Schedule of geographical areas</t>
  </si>
  <si>
    <t>The geographical allocation of long‑lived assets is detailed as follows:
December 31,
December 31,
2019
2018
Switzerland
62,866
United States of America
—
France
406
Total
63,272
The geographical analysis of operating costs is as follows:
2019
2018
2017
Switzerland
8,119,953
3,719,191
United States of America
—
—
France
7,345
15,759
Total operating costs (note 18)
8,127,298
3,734,950</t>
  </si>
  <si>
    <t>Cash and cash equivalents (Tables)</t>
  </si>
  <si>
    <t>Schedule of cash and cash equivalents</t>
  </si>
  <si>
    <t>December 31,
December 31,
2019
2018
Cash at bank and on hand
41,670,158
Short term deposits in USD
—
Total cash and cash equivalents
41,670,158</t>
  </si>
  <si>
    <t>Schedule of cash and cash equivalents by currency</t>
  </si>
  <si>
    <t>December 31,
December 31,
2019
2018
CHF
%
72.33
%
USD
%
26.87
%
EUR
%
0.51
%
GBP
0.40
%
0.29
%
Total
%
100.00
%</t>
  </si>
  <si>
    <t>Schedule of cash and cash equivalents by credit rating</t>
  </si>
  <si>
    <t>December 31,
December 31,
External credit rating of counterparty
2019
2018
P‑1 / A‑1
41,670,040
Cash on hand
118
Total cash and cash equivalents
41,670,158</t>
  </si>
  <si>
    <t>Other current assets (Tables)</t>
  </si>
  <si>
    <t>Schedule of other current assets</t>
  </si>
  <si>
    <t>December 31,
December 31,
2019
2018
Other financial assets
7,983
Receivables
273,016
Prepayments
199,410
Total other current assets
480,409</t>
  </si>
  <si>
    <t>Right-of-use assets (Tables)</t>
  </si>
  <si>
    <t>Schedule of right-of-use assets</t>
  </si>
  <si>
    <t>Properties
Equipment
Total
At December 31, 2019
Opening net book amount
—
—
—
Adoption of IFRS16 as at January 1, 2019
483,350
61,160
544,510
Additions
308,987
13,541
322,528
Depreciation charge
(296,656)
(27,487)
(324,143)
Exchange differences
445
—
445
Closing net book amount
496,126
47,214
543,340
At December 31, 2019
Cost
792,337
74,701
867,038
Accumulated depreciation
(296,211)
(27,487)
(323,698)
Net book value
496,126
47,214
543,340</t>
  </si>
  <si>
    <t>Property, plant and equipment (Tables)</t>
  </si>
  <si>
    <t>Schedule of changes in property, plant and equipment</t>
  </si>
  <si>
    <t>Furniture &amp;
Chemical
Equipment
fixtures
Library
Total
Year ended December 31, 2018
Opening net book amount
2,464
—
287
2,751
Additions
9,054
—
—
9,054
Depreciation charge
(2,650)
—
(287)
(2,937)
Closing net book amount
8,868
—
—
8,868
At December 31, 2018
Cost
1,594,405
7,564
1,207,165
2,809,134
Accumulated depreciation
(1,585,537)
(7,564)
(1,207,165)
(2,800,266)
Net book value
8,868
—
—
8,868
Year ended December 31, 2019
Opening net book amount
8,868
—
—
8,868
Additions
28,459
—
—
28,459
Depreciation charge
(9,701)
—
—
(9,701)
Closing net book amount
27,626
—
—
27,626
At December 31, 2019
Cost
1,622,865
7,564
1,207,165
2,837,594
Accumulated depreciation
(1,595,239)
(7,564)
(1,207,165)
(2,809,968)
Net book value
27,626
—
—
27,626</t>
  </si>
  <si>
    <t>Non-current financial assets (Tables)</t>
  </si>
  <si>
    <t>Schedule of non-current financial assets</t>
  </si>
  <si>
    <t>December 31,
December 31,
2019
2018
Security rental deposits
68,911
54,404
Total non‑current financial assets
68,911
54,404</t>
  </si>
  <si>
    <t>Payables and accruals (Tables)</t>
  </si>
  <si>
    <t>Schedule of payables and accruals</t>
  </si>
  <si>
    <t>December 31,
December 31,
2019
2018
Trade payables
2,216,147
1,148,801
Social security and other taxes
107,415
14,921
Accrued expenses
1,872,849
957,362
Total payables and accruals
4,196,411
2,121,084</t>
  </si>
  <si>
    <t>Lease liabilities (Tables)</t>
  </si>
  <si>
    <t>Schedule of lease liabilities</t>
  </si>
  <si>
    <t>Carrying
Less than
1 to 5
More than
Total cash
amount
1 Year
Years
5 Years
out flows
liabilities
Lease liabilities
392,954
182,664
—
575,618
550,245</t>
  </si>
  <si>
    <t>Schedule of net debt</t>
  </si>
  <si>
    <t>Cash and cash
Leases
equivalents
Other financial assets
Net debt as at January 1, 2018
—
2,579,248
11,291
Cash flows
—
39,080,443
(3,308)
Acquisition – Finance leases and operating Leases
—
—
—
Foreign exchange differences
—
10,467
—
Net debt as at December 31, 2018
—
41,670,158
7,983
Recognized on adoption of IFRS 16
(544,510)
—
—
Total
(544,510)
41,670,158
7,983
Cash flows
316,348
(9,989,053)
5,955
Acquisition – Leases
(322,528)
—
—
Foreign exchange differences
445
(144,302)
—
Net debt as at December 31, 2019
(550,245)
31,536,803
13,938</t>
  </si>
  <si>
    <t>Deferred income (Tables)</t>
  </si>
  <si>
    <t>Schedue of deferred income</t>
  </si>
  <si>
    <t>December 31, 2019
December 31, 2018
Expected income recognition in year one after the balance sheet date
165,389
—
Expected income recognition in year two after the balance sheet date
165,390
—
Total deferred income
330,779
—</t>
  </si>
  <si>
    <t>Share capital (Tables)</t>
  </si>
  <si>
    <t>Schedule of share capital</t>
  </si>
  <si>
    <t>Number of shares
Common
Treasury
shares
shares
Total
Balance at January 1, 2018
15,384,988
(1,964,973)
13,420,015
Issue of shares — capital increase
13,179,043
(278,027)
12,901,016
Settlement of suppliers' invoices
—
87,176
87,176
Net purchase of treasury shares
—
(2,652)
(2,652)
Balance at December 31, 2018
28,564,031
(2,158,476)
26,405,555
Issue of shares — capital increase
4,284,604
(4,284,604)
—
Settlement of suppliers' invoices
—
196,610
196,610
Net sale of treasury shares
—
2,983
2,983
Balance at December 31, 2019
32,848,635
(6,243,487)
26,605,148</t>
  </si>
  <si>
    <t>Share-based compensation (Tables)</t>
  </si>
  <si>
    <t>Schedule of effect of share-based compensation on profit or loss</t>
  </si>
  <si>
    <t>2019
2018
2017
Research and development
433,536
880,982
511,789
General and administration
1,252,429
1,417,951
288,399
Total share‑based compensation
1,685,965
2,298,933
800,188
2019
2018
2017
Equity sharing certificate plan
37,776
77,336
28,588
Share purchase plan
45,593
38,296
34,821
Share option plans
1,602,596
2,183,301
736,779
Total share‑based compensation
1,685,965
2,298,933
800,188</t>
  </si>
  <si>
    <t>Schedule of movements in number of subscription rights outstanding</t>
  </si>
  <si>
    <t>2019
2018
2017
At January 1
265,600
275,933
354,433
Granted
—
—
108,000
Expired
(66,850)
(10,333)
(78,500)
Exercised
—
—
(108,000)
At December 31
198,750
265,600
275,933</t>
  </si>
  <si>
    <t>Schedule of outstanding subscription rights</t>
  </si>
  <si>
    <t>Subscription prices / floor prices (CHF)
At December 31, 2019
Expiry date
1.00 / 2.30
2.00 / 2.30
Total
2024
90,750
—
90,750
2027
—
108,000
108,000
Total subscription rights
90,750
108,000
198,750
Subscription prices / floor prices (CHF)
At December 31, 2018
Expiry date
1.00 / 2.30
2.00 / 2.30
Total
2019
151,600
—
151,600
2020
6,000
—
6,000
2027
—
108,000
108,000
Total subscription rights
157,600
108,000
265,600
Subscription prices / floor prices (CHF)
At December 31, 2017
Expiry date
1.00 / 2.30
2.00 / 2.30
5.00 /10.00
7.00 / 14.00
Total
2018
—
—
8,000
2,333
10,333
2019
151,600
—
—
—
151,600
2020
6,000
—
—
—
6,000
2027
—
108,000
—
—
108,000
Total subscription rights
157,600
108,000
8,000
2,333
275,933</t>
  </si>
  <si>
    <t>Schedule of share options granted</t>
  </si>
  <si>
    <t>Number
Exercise price
Expiry date
January 1, 2019
243,506
2.25
December 31, 2028
July 1, 2019
187,189
1.50
June 30, 2029
October 1, 2019
30,000
1.80
September 30, 2029
Total 2019
460,695</t>
  </si>
  <si>
    <t>Schedule of movements in number of options outstanding</t>
  </si>
  <si>
    <t>2019
2018
2017
At January 1
5,128,680
2,661,096
779,813
Granted
460,695
2,467,584
1,901,283
Expired
(48,775)
—
(20,000)
At December 31
5,540,600
5,128,680
2,661,096</t>
  </si>
  <si>
    <t>Schedule of outstanding share options</t>
  </si>
  <si>
    <t>Exercises prices (CHF)
At December 31, 2019
Expiry date
1.00
1.50
1.80
2.00
2.08
2.25
3.00
Total
2020
—
—
—
49,687
—
—
—
49,687
2021
—
—
—
105,000
50,000
—
—
155,000
2024
—
—
—
506,351
—
—
—
506,351
2027
292,261
—
—
1,609,022
—
—
—
1,901,283
2028
—
—
—
—
—
243,506
2,467,584
2,711,090
2029
—
187,189
30,000
—
—
—
—
217,189
Total
292,261
187,189
30,000
2,270,060
50,000
243,506
2,467,584
5,540,600
Exercises prices (CHF)
At December 31, 2018
Expiry date
1.00
2.00
2.08
3.00
Total
2019
—
555,126
—
—
555,126
2020
—
49,687
—
—
49,687
2021
—
105,000
50,000
—
155,000
2027
292,261
1,609,022
—
—
1,901,283
2028
—
—
—
2,467,584
2,467,584
Total
292,261
2,318,835
50,000
2,467,584
5,128,680
Exercises prices (CHF)
As December 31, 2017
Expiry date
1.00
2.00
2.08
3.00
Total
2019
—
555,126
—
—
555,126
2020
—
49,687
—
—
49,687
2021
—
105,000
50,000
—
155,000
2027
292,261
1,609,022
—
—
1,901,283
Total
292,261
2,318,835
50,000
—
2,661,096</t>
  </si>
  <si>
    <t>Schedule of inputs to option pricing model</t>
  </si>
  <si>
    <t>2019
2018
2017
Weighted average share price per share at the grant date
CHF 1.93
CHF 2.94
CHF 2.27
Weighted average strike price per share
CHF 1.92
CHF 3.00
CHF 1.85
Weighted average volatility
36.45
%
36.86
%
43.00
%
Dividend yield
—
—
—
Weighted average annual risk free rate / annual risk‑free rate
0.13
%
0.13
%
0.13
%</t>
  </si>
  <si>
    <t>Operating costs (Tables)</t>
  </si>
  <si>
    <t>Schedule of operating costs</t>
  </si>
  <si>
    <t>2019
2018
2017
Staff costs (note 19)
4,288,815
2,224,206
751,277
Depreciation
333,844
2,938
15,249
External research and development costs
9,350,667
2,368,457
841,308
Laboratory consumables
230,097
144,169
29,764
Patent maintenance and registration costs
268,143
261,954
180,125
Professional fees
1,951,661
2,313,722
1,347,913
Operating leases
—
179,102
96,889
Short term leases
26,150
—
—
Other operating costs
988,445
632,750
472,425
Total operating costs
17,437,822
8,127,298
3,734,950</t>
  </si>
  <si>
    <t>Staff costs (Tables)</t>
  </si>
  <si>
    <t>Schedule of staff costs</t>
  </si>
  <si>
    <t>2019
2018
2017
Wages and salaries
2,438,448
1,273,382
544,912
Social charges and insurances
243,232
112,524
59,749
Value of share‑based services (note 15)
1,310,888
719,374
83,459
Retirement benefit expenses (note 21)
296,247
118,926
63,157
Total staff cost
4,288,815
2,224,206
751,277</t>
  </si>
  <si>
    <t>Taxes (Tables)</t>
  </si>
  <si>
    <t>Schedule of reconciliation of income tax</t>
  </si>
  <si>
    <t>December 31, 2019
December 31, 2018
December 31, 2017
Loss before tax
14,780,604
1,644,798
3,280,406
Tax calculated at a tax rate of 23.4%
3,458,661
384,883
767,615
Effect of different tax rates in other countries
(1,660)
(1,719)
(3,687)
Expenses charged against equity
(39,876)
(693,439)
(5,984)
Expenses not deductible for tax purposes
(418,356)
(542,632)
(191,812)
Total tax losses not recognized as deferred tax asset
(2,998,769)
852,907
(566,132)
Income tax expense
—
—
—</t>
  </si>
  <si>
    <t>Schedule of tax losses carry forwards</t>
  </si>
  <si>
    <t>December 31, 2019
December 31, 2018
December 31, 2017
2018
—
—
28,861,010
2019
—
27,481,171
28,287,766
2020
15,982,220
15,982,220
15,982,220
2021
1,224,210
1,224,210
1,224,210
2022
3,540,541
3,540,541
3,540,541
2023
141,425,567
3,309,636
3,309,636
2024
290,949
290,949
1,125,258
2025
3,586,490
3,586,490
—
2026
23,467,858
—
—
Total unrecorded tax losses carry forwards
189,517,835
55,415,217
82,330,641</t>
  </si>
  <si>
    <t>Retirement benefits obligations (Tables)</t>
  </si>
  <si>
    <t>Schedule of amounts recognized in balance sheet for employment benefit obligations</t>
  </si>
  <si>
    <t>2019
2018
Defined benefit obligation
(8,583,214)
(7,060,278)
Fair value of plan assets
7,101,476
6,420,927
Funded status
(1,481,738)
(639,351)</t>
  </si>
  <si>
    <t>Schedule of amounts recognized in statement of loss for employment benefit obligations</t>
  </si>
  <si>
    <t>2019
2018
Current service cost
(286,515)
(115,146)
Interest cost
(81,829)
(37,903)
Interest income
72,097
34,123
Company pension cost (note 19)
(296,247)
(118,926)</t>
  </si>
  <si>
    <t>Schedule of movement in defined benefit obligations and plan assets</t>
  </si>
  <si>
    <t>The movement in the defined benefit obligations during the year is as follows:
2019
2018
Defined benefit obligation at beginning of year
(7,060,278)
(3,607,276)
Service cost
(286,515)
(115,146)
Interest cost
(81,829)
(37,903)
Employee contribution
(166,150)
(84,096)
Actuarial gain / (loss) arising from changes in financial assumptions
(875,960)
197,291
Actuarial gain / (loss) arising from changes in demographic assumptions
91,212
—
Actuarial gain / (loss) on experience adjustment
(263,491)
(573,684)
Benefits paid / (deposited)
59,797
(2,839,464)
Defined benefit obligations at end of year
(8,583,214)
(7,060,278)
The movements in the fair value of plan assets during the year are as follows:
2019
2018
Fair value of plan assets at beginning of year
6,420,927
3,363,412
Interest income
72,097
34,123
Employees’ contributions
166,150
84,096
Company contribution
199,715
98,918
Plan assets gains
302,384
914
Benefits (paid) / deposited
(59,797)
2,839,464
Fair value of plan assets at end of year
7,101,476
6,420,927</t>
  </si>
  <si>
    <t>Schedule of principal actuarial assumptions for employment benefit obligations</t>
  </si>
  <si>
    <t>December 31, 2019
December 31, 2018
Discount rate
0.20
%
0.90
%
Mortality tables
BVG2015 GT
BVG2015 GT
Salary growth rate
1.00
%
1.00
%
Pension growth rate
0.00
%
0.00
%</t>
  </si>
  <si>
    <t>Schedule of funding of defined benefit pensions and actuarial adjustments on plan liabilities</t>
  </si>
  <si>
    <t>2019
2018
Present value of defines benefit obligation
(8,583,214)
(7,060,278)
Fair value of plan assets
7,101,476
6,420,927
Deficit in the plan
(1,481,738)
(639,351)
Experience adjustment
(1,048,239)
(376,393)
Actuarial gains on plan assets
302,384
914</t>
  </si>
  <si>
    <t>Schedule of estimated benefit payments</t>
  </si>
  <si>
    <t>2020
318,000
2021
308,000
2022
301,000
2023
298,000
2024
655,000
2025‑2029
1,456,000</t>
  </si>
  <si>
    <t>Finance costs (Tables)</t>
  </si>
  <si>
    <t>Schedule of finance costs</t>
  </si>
  <si>
    <t>2019
2018
2017
Interests income
36,874
—
—
Interests expense on leases
(22,603)
—
—
Interests cost
(105,915)
(134,307)
(171)
Foreign exchange losses
(84,803)
(85,866)
(45,179)
Finance costs
(176,447)
(220,173)
(45,350)</t>
  </si>
  <si>
    <t>Loss per share (Tables)</t>
  </si>
  <si>
    <t>Schedule of loss per share</t>
  </si>
  <si>
    <t>2019
2018
2017
Loss attributable to equity holders of the Company
(14,780,604)
(1,644,798)
(3,280,406)
Weighted average number of shares in issue
26,428,269
23,293,237
12,941,439
Basic and diluted loss per share
(0.56)
(0.07)
(0.25)</t>
  </si>
  <si>
    <t>Commitments and contingencies (Tables)</t>
  </si>
  <si>
    <t>Schedule of operating lease commitments</t>
  </si>
  <si>
    <t>Less than
More than
Total cash out
1 Year
1 to 5 Years
5 Years
flows
Operating lease commitments
142,298
130,200
—
272,498</t>
  </si>
  <si>
    <t>Related party transactions (Tables)</t>
  </si>
  <si>
    <t>Schedule of key management compensation</t>
  </si>
  <si>
    <t>Key management compensation
2019
2018
2017
Salaries, other short‑term employee benefits and post-employment benefits
1,156,427
522,163
133,180
Consulting fees
364,535
577,078
737,685
Share‑based compensation
1,434,190
2,019,430
595,835
2,955,152
3,118,671
1,466,700</t>
  </si>
  <si>
    <t>Summary of significant accounting policies - IFRS 16 (Details) - CHF (SFr)</t>
  </si>
  <si>
    <t>Disclosure of initial application of standards</t>
  </si>
  <si>
    <t>Weighted average lessee's incremental borrowing rate</t>
  </si>
  <si>
    <t>4.70%</t>
  </si>
  <si>
    <t>After application of IFRS 16</t>
  </si>
  <si>
    <t>Summary of significant accounting policies - IFRS 16 reconciliation (Details) - CHF (SFr)</t>
  </si>
  <si>
    <t>Operating lease commitments</t>
  </si>
  <si>
    <t>Total lease liabilities</t>
  </si>
  <si>
    <t>Increase (decrease) due to application of IFRS 16</t>
  </si>
  <si>
    <t>Adjustments as a result of different treatment of extension and termination options</t>
  </si>
  <si>
    <t>Total lease commitments</t>
  </si>
  <si>
    <t>Discount using the incremental borrowing rate at the date of the initial application</t>
  </si>
  <si>
    <t>Gross lease liabilities</t>
  </si>
  <si>
    <t>Short term leases</t>
  </si>
  <si>
    <t>Summary of significant accounting policies - IFRS 16 right-of-use assets by type (Details) - CHF (SFr)</t>
  </si>
  <si>
    <t>Properties</t>
  </si>
  <si>
    <t>Equipment</t>
  </si>
  <si>
    <t>After application of IFRS 16 | Properties</t>
  </si>
  <si>
    <t>After application of IFRS 16 | Equipment</t>
  </si>
  <si>
    <t>Summary of significant accounting policies - Segments (Details)</t>
  </si>
  <si>
    <t>Dec. 31, 2019segment</t>
  </si>
  <si>
    <t>Number of segments</t>
  </si>
  <si>
    <t>Summary of significant accounting policies - Property, plant and equipment (Details)</t>
  </si>
  <si>
    <t>Computer equipment</t>
  </si>
  <si>
    <t>Estimated useful life</t>
  </si>
  <si>
    <t>3 years</t>
  </si>
  <si>
    <t>Laboratory equipment</t>
  </si>
  <si>
    <t>4 years</t>
  </si>
  <si>
    <t>Furniture and fixtures</t>
  </si>
  <si>
    <t>5 years</t>
  </si>
  <si>
    <t>Chemical library</t>
  </si>
  <si>
    <t>Summary of significant accounting policies - Financial assets (Details)</t>
  </si>
  <si>
    <t>Dec. 31, 2019category</t>
  </si>
  <si>
    <t>Number of categories of financial assets</t>
  </si>
  <si>
    <t>Summary of significant accounting policies - Pension obligation (Details)</t>
  </si>
  <si>
    <t>Dec. 31, 2019item</t>
  </si>
  <si>
    <t>Number of pension schemes</t>
  </si>
  <si>
    <t>Financial risk management (Details) - CHF (SFr)</t>
  </si>
  <si>
    <t>Interest-bearing debt</t>
  </si>
  <si>
    <t>Short-term debt</t>
  </si>
  <si>
    <t>Long-term debt</t>
  </si>
  <si>
    <t>Foreign exchange risk</t>
  </si>
  <si>
    <t>Subsequent period of currency transactions economically hedged</t>
  </si>
  <si>
    <t>12 months</t>
  </si>
  <si>
    <t>Foreign exchange risk | EUR</t>
  </si>
  <si>
    <t>Percentage of reasonably possible increase in risk assumption</t>
  </si>
  <si>
    <t>10.00%</t>
  </si>
  <si>
    <t>Increase (decrease) in net income due to reasonably possible increase in risk assumption</t>
  </si>
  <si>
    <t>Increase (decrease) in shareholders' equity due to reasonably possible increase in risk assumption</t>
  </si>
  <si>
    <t>Percentage of reasonably possible decrease in risk assumption</t>
  </si>
  <si>
    <t>(10.00%)</t>
  </si>
  <si>
    <t>Increase (decrease) in net income due to reasonably possible decrease in risk assumption</t>
  </si>
  <si>
    <t>Increase (decrease) in shareholders' equity due to reasonably possible decrease in risk assumption</t>
  </si>
  <si>
    <t>Foreign exchange risk | GBP</t>
  </si>
  <si>
    <t>Foreign exchange risk | USD</t>
  </si>
  <si>
    <t>Foreign exchange risk | Minimum</t>
  </si>
  <si>
    <t>Percentage of currency transactions economically hedged</t>
  </si>
  <si>
    <t>50.00%</t>
  </si>
  <si>
    <t>Foreign exchange risk | Maximum</t>
  </si>
  <si>
    <t>100.00%</t>
  </si>
  <si>
    <t>Interest rate risk</t>
  </si>
  <si>
    <t>Critical accounting estimates and judgments - Share-based compensation (Details) - CHF (SFr)</t>
  </si>
  <si>
    <t>Percentage of reasonably possible increase in volatility assumption</t>
  </si>
  <si>
    <t>Percentage of reasonably possible decrease in volatility assumption</t>
  </si>
  <si>
    <t>Risk free interest rate assumption, high amount</t>
  </si>
  <si>
    <t>0.50%</t>
  </si>
  <si>
    <t>Risk free interest rate assumption, low amount</t>
  </si>
  <si>
    <t>0.00%</t>
  </si>
  <si>
    <t>Expense from share-based transactions, if calculated on higher reasonably possible assumptions</t>
  </si>
  <si>
    <t>Expense from share-based transactions, if calculated on lower reasonably possible assumptions</t>
  </si>
  <si>
    <t>Expense from share-based payment transactions</t>
  </si>
  <si>
    <t>Segment information (Details)</t>
  </si>
  <si>
    <t>Dec. 31, 2019CHF (SFr)segment</t>
  </si>
  <si>
    <t>Dec. 31, 2018CHF (SFr)</t>
  </si>
  <si>
    <t>Dec. 31, 2017CHF (SFr)</t>
  </si>
  <si>
    <t>Segments</t>
  </si>
  <si>
    <t>Number of segments | segment</t>
  </si>
  <si>
    <t>Fees from sale of license rights</t>
  </si>
  <si>
    <t>Collaborative research funding</t>
  </si>
  <si>
    <t>Grants earned</t>
  </si>
  <si>
    <t>Other service income</t>
  </si>
  <si>
    <t>Revenue and other operating income</t>
  </si>
  <si>
    <t>Long-lived assets</t>
  </si>
  <si>
    <t>Capital expenditure</t>
  </si>
  <si>
    <t>Switzerland</t>
  </si>
  <si>
    <t>United States of America</t>
  </si>
  <si>
    <t>France</t>
  </si>
  <si>
    <t>Indivior PLC</t>
  </si>
  <si>
    <t>The Michael J. Fox Foundation</t>
  </si>
  <si>
    <t>Eurostars (Innosuisse)</t>
  </si>
  <si>
    <t>Other counterparties</t>
  </si>
  <si>
    <t>Cash and cash equivalents (Details)</t>
  </si>
  <si>
    <t>Dec. 31, 2019CHF (SFr)item</t>
  </si>
  <si>
    <t>Dec. 31, 2016CHF (SFr)</t>
  </si>
  <si>
    <t>Cash at bank and on hand</t>
  </si>
  <si>
    <t>Short term deposits in USD</t>
  </si>
  <si>
    <t>Total cash and cash equivalents</t>
  </si>
  <si>
    <t>Percentage of cash and cash equivalents</t>
  </si>
  <si>
    <t>Number of Swiss banks used | item</t>
  </si>
  <si>
    <t>Cash on hand</t>
  </si>
  <si>
    <t>P-1 / A-1</t>
  </si>
  <si>
    <t>Balances with banks</t>
  </si>
  <si>
    <t>CHF</t>
  </si>
  <si>
    <t>64.31%</t>
  </si>
  <si>
    <t>72.33%</t>
  </si>
  <si>
    <t>USD</t>
  </si>
  <si>
    <t>35.03%</t>
  </si>
  <si>
    <t>26.87%</t>
  </si>
  <si>
    <t>EUR</t>
  </si>
  <si>
    <t>0.26%</t>
  </si>
  <si>
    <t>0.51%</t>
  </si>
  <si>
    <t>GBP</t>
  </si>
  <si>
    <t>0.40%</t>
  </si>
  <si>
    <t>0.29%</t>
  </si>
  <si>
    <t>Other current assets (Details)</t>
  </si>
  <si>
    <t>Dec. 31, 2019CHF (SFr)Counterparty</t>
  </si>
  <si>
    <t>Dec. 31, 2018CHF (SFr)Counterparty</t>
  </si>
  <si>
    <t>Total other current assets</t>
  </si>
  <si>
    <t>Accumulated impairment | Receivables</t>
  </si>
  <si>
    <t>Expected loss allowance</t>
  </si>
  <si>
    <t>Non-government customers</t>
  </si>
  <si>
    <t>Number of counterparties from which receivables are due | Counterparty</t>
  </si>
  <si>
    <t>Right-of-use assets (Details)</t>
  </si>
  <si>
    <t>Dec. 31, 2019CHF (SFr)</t>
  </si>
  <si>
    <t>Additions</t>
  </si>
  <si>
    <t>Depreciation charge</t>
  </si>
  <si>
    <t>Exchange differences</t>
  </si>
  <si>
    <t>Closing amount</t>
  </si>
  <si>
    <t>Research and development expenses</t>
  </si>
  <si>
    <t>General and administration expenses</t>
  </si>
  <si>
    <t>Cost</t>
  </si>
  <si>
    <t>Accumulated depreciation</t>
  </si>
  <si>
    <t>Opening amount</t>
  </si>
  <si>
    <t>Properties | Cost</t>
  </si>
  <si>
    <t>Properties | Accumulated depreciation</t>
  </si>
  <si>
    <t>Properties | After application of IFRS 16</t>
  </si>
  <si>
    <t>Equipment | Cost</t>
  </si>
  <si>
    <t>Equipment | Accumulated depreciation</t>
  </si>
  <si>
    <t>Equipment | After application of IFRS 16</t>
  </si>
  <si>
    <t>Property, plant and equipment (Details) - CHF (SFr)</t>
  </si>
  <si>
    <t>Furniture and fixtures | Cost</t>
  </si>
  <si>
    <t>Furniture and fixtures | Accumulated depreciation</t>
  </si>
  <si>
    <t>Chemical library | Cost</t>
  </si>
  <si>
    <t>Chemical library | Accumulated depreciation</t>
  </si>
  <si>
    <t>Non-current financial assets (Details) - CHF (SFr)</t>
  </si>
  <si>
    <t>Security rental deposits</t>
  </si>
  <si>
    <t>Total non-current financial assets</t>
  </si>
  <si>
    <t>Payables and accruals (Details) - CHF (SFr)</t>
  </si>
  <si>
    <t>Social security and other taxes</t>
  </si>
  <si>
    <t>Accrued expenses</t>
  </si>
  <si>
    <t>Total payables and accruals</t>
  </si>
  <si>
    <t>Maturity period of payables</t>
  </si>
  <si>
    <t>3 months</t>
  </si>
  <si>
    <t>Lease liabilities (Details)</t>
  </si>
  <si>
    <t>Lease liabilites - cash outflow</t>
  </si>
  <si>
    <t>Not later than one year</t>
  </si>
  <si>
    <t>Later than one year and not later than five years</t>
  </si>
  <si>
    <t>Lease liabilities - net debt (Details) - CHF (SFr)</t>
  </si>
  <si>
    <t>Net debt</t>
  </si>
  <si>
    <t>Cash flows</t>
  </si>
  <si>
    <t>Acquisition - Leases</t>
  </si>
  <si>
    <t>Foreign exchange differences</t>
  </si>
  <si>
    <t>Net debt ending balance</t>
  </si>
  <si>
    <t>Leases | Increase (decrease) due to application of IFRS 16</t>
  </si>
  <si>
    <t>Net debt beginning balance</t>
  </si>
  <si>
    <t>Leases | After application of IFRS 16</t>
  </si>
  <si>
    <t>Cash and cash equivalents | After application of IFRS 16</t>
  </si>
  <si>
    <t>Other financial assets | After application of IFRS 16</t>
  </si>
  <si>
    <t>Deferred income (Details) - CHF (SFr)</t>
  </si>
  <si>
    <t>Later than one year and not later than two years</t>
  </si>
  <si>
    <t>Share capital (Details)</t>
  </si>
  <si>
    <t>May 17, 2019SFr / sharesshares</t>
  </si>
  <si>
    <t>Mar. 28, 2018CHF (SFr)shares / EquityInstrumentsEquityInstrumentsSFr / EquityInstrumentsSFr / sharesshares</t>
  </si>
  <si>
    <t>Mar. 16, 2018SFr / sharesshares</t>
  </si>
  <si>
    <t>Dec. 31, 2019CHF (SFr)SFr / sharesshares</t>
  </si>
  <si>
    <t>Dec. 31, 2018CHF (SFr)SFr / sharesshares</t>
  </si>
  <si>
    <t>Dec. 31, 2017CHF (SFr)shares</t>
  </si>
  <si>
    <t>Number of shares at beginning of period</t>
  </si>
  <si>
    <t>Issue of shares - capital increase</t>
  </si>
  <si>
    <t>Settlement of suppliers' invoices</t>
  </si>
  <si>
    <t>Net sale (purchase) of treasury shares</t>
  </si>
  <si>
    <t>Number of shares at end of period</t>
  </si>
  <si>
    <t>Share capital | SFr</t>
  </si>
  <si>
    <t>Number of shares issued</t>
  </si>
  <si>
    <t>Nominal value per share | SFr / shares</t>
  </si>
  <si>
    <t>Proceeds from issue of shares-capital increase | SFr</t>
  </si>
  <si>
    <t>Capital increase recorded as treasury shares | SFr</t>
  </si>
  <si>
    <t>Warrant duration</t>
  </si>
  <si>
    <t>7 years</t>
  </si>
  <si>
    <t>Number of shares to be purchased per warrant | shares / EquityInstruments</t>
  </si>
  <si>
    <t>Warrant exercise price | SFr / shares</t>
  </si>
  <si>
    <t>Number of warrants granted | EquityInstruments</t>
  </si>
  <si>
    <t>Value of warrants granted | SFr</t>
  </si>
  <si>
    <t>Number of treasury shares used to purchase services</t>
  </si>
  <si>
    <t>Settlement of suppliers invoices | SFr</t>
  </si>
  <si>
    <t>Net sales (purchases) under liquidity agreement | SFr</t>
  </si>
  <si>
    <t>Addex Pharma SA</t>
  </si>
  <si>
    <t>Proportion of ownership interest in subsidiary</t>
  </si>
  <si>
    <t>Kepler | Treasury Shares Reserve</t>
  </si>
  <si>
    <t>Treasury shares | SFr</t>
  </si>
  <si>
    <t>Kepler | Other financial assets</t>
  </si>
  <si>
    <t>Investors</t>
  </si>
  <si>
    <t>Fair value of warrant granted | SFr / EquityInstruments</t>
  </si>
  <si>
    <t>Expected volatility, other equity instruments granted</t>
  </si>
  <si>
    <t>37.15%</t>
  </si>
  <si>
    <t>Risk free interest rate, other equity instruments granted</t>
  </si>
  <si>
    <t>0.13%</t>
  </si>
  <si>
    <t>Roger Mills</t>
  </si>
  <si>
    <t>Tim Dyer</t>
  </si>
  <si>
    <t>Common shares</t>
  </si>
  <si>
    <t>Issue price per share | SFr / shares</t>
  </si>
  <si>
    <t>Common shares | Investors</t>
  </si>
  <si>
    <t>Treasury shares</t>
  </si>
  <si>
    <t>Treasury shares | Addex Pharma SA</t>
  </si>
  <si>
    <t>Share-based compensation (Details) - CHF (SFr)</t>
  </si>
  <si>
    <t>Equity sharing certificate plan</t>
  </si>
  <si>
    <t>Share purchase plan</t>
  </si>
  <si>
    <t>Share option plans</t>
  </si>
  <si>
    <t>Share-based compensation - ESC (Details) - Equity sharing certificate plan</t>
  </si>
  <si>
    <t>Apr. 01, 2019EquityInstruments</t>
  </si>
  <si>
    <t>Jun. 01, 2010shares</t>
  </si>
  <si>
    <t>Dec. 31, 2019CHF (SFr)EquityInstruments</t>
  </si>
  <si>
    <t>Dec. 31, 2018EquityInstruments</t>
  </si>
  <si>
    <t>Dec. 31, 2017EquityInstruments</t>
  </si>
  <si>
    <t>Number of shares for which right to subscribe is provided | shares</t>
  </si>
  <si>
    <t>Beginning balance</t>
  </si>
  <si>
    <t>Granted</t>
  </si>
  <si>
    <t>Expired</t>
  </si>
  <si>
    <t>Exercised</t>
  </si>
  <si>
    <t>Ending balance</t>
  </si>
  <si>
    <t>Exercisable</t>
  </si>
  <si>
    <t>Number of ESCs vested, for which exercise period has been extended</t>
  </si>
  <si>
    <t>Period of exercise extension for ESCs vested</t>
  </si>
  <si>
    <t>Expense related to extension of exercise period for ESCs vested | SFr</t>
  </si>
  <si>
    <t>Share-based compensation - ESC outstanding rights (Details) - Equity sharing certificate plan - EquityInstruments</t>
  </si>
  <si>
    <t>Dec. 31, 2016</t>
  </si>
  <si>
    <t>Outstanding subscription rights</t>
  </si>
  <si>
    <t>Later than two years and not later than three years</t>
  </si>
  <si>
    <t>Later than four years and not later than five years</t>
  </si>
  <si>
    <t>Later than seven years and not later than eight years</t>
  </si>
  <si>
    <t>Later than eight years and not later than nine years</t>
  </si>
  <si>
    <t>Later than nine years and not later than ten years</t>
  </si>
  <si>
    <t>Subscription Price 1.00CHF / Floor Price 2.30CHF</t>
  </si>
  <si>
    <t>Subscription Price 1.00CHF / Floor Price 2.30CHF | Not later than one year</t>
  </si>
  <si>
    <t>Subscription Price 1.00CHF / Floor Price 2.30CHF | Later than one year and not later than two years</t>
  </si>
  <si>
    <t>Subscription Price 1.00CHF / Floor Price 2.30CHF | Later than two years and not later than three years</t>
  </si>
  <si>
    <t>Subscription Price 1.00CHF / Floor Price 2.30CHF | Later than four years and not later than five years</t>
  </si>
  <si>
    <t>Subscription Price 2.00CHF / Floor Price 2.30CHF</t>
  </si>
  <si>
    <t>Subscription Price 2.00CHF / Floor Price 2.30CHF | Later than seven years and not later than eight years</t>
  </si>
  <si>
    <t>Subscription Price 2.00CHF / Floor Price 2.30CHF | Later than eight years and not later than nine years</t>
  </si>
  <si>
    <t>Subscription Price 2.00CHF / Floor Price 2.30CHF | Later than nine years and not later than ten years</t>
  </si>
  <si>
    <t>Subscription Price 5.00CHF / Floor Price 10.00CHF</t>
  </si>
  <si>
    <t>Subscription Price 5.00CHF / Floor Price 10.00CHF | Not later than one year</t>
  </si>
  <si>
    <t>Subscription Price 7.00CHF / Floor Price 14.00CHF</t>
  </si>
  <si>
    <t>Subscription Price 7.00CHF / Floor Price 14.00CHF | Not later than one year</t>
  </si>
  <si>
    <t>Share-based compensation - Share option plans (Details) - Share option plans</t>
  </si>
  <si>
    <t>Oct. 01, 2019OptionsSFr / shares</t>
  </si>
  <si>
    <t>Jul. 01, 2019OptionsSFr / shares</t>
  </si>
  <si>
    <t>Apr. 01, 2019Options</t>
  </si>
  <si>
    <t>Jan. 01, 2019OptionsSFr / shares</t>
  </si>
  <si>
    <t>Jun. 01, 2018OptionsSFr / shares</t>
  </si>
  <si>
    <t>Dec. 31, 2019CHF (SFr)Options</t>
  </si>
  <si>
    <t>Dec. 31, 2018Options</t>
  </si>
  <si>
    <t>Dec. 31, 2017Options</t>
  </si>
  <si>
    <t>Exercise price of share options granted | SFr / shares</t>
  </si>
  <si>
    <t>Vesting period of options granted</t>
  </si>
  <si>
    <t>Exercise period of options granted</t>
  </si>
  <si>
    <t>10 years</t>
  </si>
  <si>
    <t>Number of options vested, for which exercise period has been extended</t>
  </si>
  <si>
    <t>Period of exercise extension for options vested</t>
  </si>
  <si>
    <t>Expense related to extension of exercise period for options vested | SFr</t>
  </si>
  <si>
    <t>Share-based compensation - Share options outstanding (Details) - Share option plans - Options</t>
  </si>
  <si>
    <t>Outstanding share options</t>
  </si>
  <si>
    <t>Later than three years and not later than four years</t>
  </si>
  <si>
    <t>Exercise Price CHF1.00</t>
  </si>
  <si>
    <t>Exercise Price CHF1.00 | Later than seven years and not later than eight years</t>
  </si>
  <si>
    <t>Exercise Price CHF1.00 | Later than eight years and not later than nine years</t>
  </si>
  <si>
    <t>Exercise Price CHF1.00 | Later than nine years and not later than ten years</t>
  </si>
  <si>
    <t>Exercise Price CHF1.50</t>
  </si>
  <si>
    <t>Exercise Price CHF1.50 | Later than nine years and not later than ten years</t>
  </si>
  <si>
    <t>Exercise Price CHF1.80</t>
  </si>
  <si>
    <t>Exercise Price CHF1.80 | Later than nine years and not later than ten years</t>
  </si>
  <si>
    <t>Exercise Price CHF2.00</t>
  </si>
  <si>
    <t>Exercise Price CHF2.00 | Not later than one year</t>
  </si>
  <si>
    <t>Exercise Price CHF2.00 | Later than one year and not later than two years</t>
  </si>
  <si>
    <t>Exercise Price CHF2.00 | Later than two years and not later than three years</t>
  </si>
  <si>
    <t>Exercise Price CHF2.00 | Later than three years and not later than four years</t>
  </si>
  <si>
    <t>Exercise Price CHF2.00 | Later than four years and not later than five years</t>
  </si>
  <si>
    <t>Exercise Price CHF2.00 | Later than seven years and not later than eight years</t>
  </si>
  <si>
    <t>Exercise Price CHF2.00 | Later than eight years and not later than nine years</t>
  </si>
  <si>
    <t>Exercise Price CHF2.00 | Later than nine years and not later than ten years</t>
  </si>
  <si>
    <t>Exercise Price CHF2.08</t>
  </si>
  <si>
    <t>Exercise Price CHF2.08 | Later than one year and not later than two years</t>
  </si>
  <si>
    <t>Exercise Price CHF2.08 | Later than two years and not later than three years</t>
  </si>
  <si>
    <t>Exercise Price CHF2.08 | Later than three years and not later than four years</t>
  </si>
  <si>
    <t>Exercise Price CHF2.25</t>
  </si>
  <si>
    <t>Exercise Price CHF2.25 | Later than eight years and not later than nine years</t>
  </si>
  <si>
    <t>Exercise Price CHF3.00</t>
  </si>
  <si>
    <t>Exercise Price CHF3.00 | Later than eight years and not later than nine years</t>
  </si>
  <si>
    <t>Exercise Price CHF3.00 | Later than nine years and not later than ten years</t>
  </si>
  <si>
    <t>Share-based compensation - Share options plans assumptions (Details) - Share option plans - CHF (SFr)</t>
  </si>
  <si>
    <t>Weighted average fair value of share options granted</t>
  </si>
  <si>
    <t>Weighted average share price per share at the grant date</t>
  </si>
  <si>
    <t>Weighted average strike price per share</t>
  </si>
  <si>
    <t>Weighted average volatility</t>
  </si>
  <si>
    <t>36.45%</t>
  </si>
  <si>
    <t>36.86%</t>
  </si>
  <si>
    <t>43.00%</t>
  </si>
  <si>
    <t>Weighted average annual risk free rate / annual riskfree rate</t>
  </si>
  <si>
    <t>Share-based compensation - Share purchase plan (Details) - Share purchase plan</t>
  </si>
  <si>
    <t>Dec. 31, 2018CHF (SFr)EquityInstruments</t>
  </si>
  <si>
    <t>Dec. 31, 2017CHF (SFr)EquityInstruments</t>
  </si>
  <si>
    <t>Shares transferred to settle expense | EquityInstruments</t>
  </si>
  <si>
    <t>Consulting fees settled in shares | SFr</t>
  </si>
  <si>
    <t>Revenue from contract with customer (Details) € in Millions, $ in Millions</t>
  </si>
  <si>
    <t>Dec. 20, 2019USD ($)</t>
  </si>
  <si>
    <t>Oct. 07, 2019USD ($)</t>
  </si>
  <si>
    <t>Jan. 02, 2018USD ($)item</t>
  </si>
  <si>
    <t>Jan. 31, 2018USD ($)</t>
  </si>
  <si>
    <t>Dec. 31, 2018USD ($)</t>
  </si>
  <si>
    <t>Dec. 31, 2004EUR (€)</t>
  </si>
  <si>
    <t>Revenue from contracts with customers</t>
  </si>
  <si>
    <t>Number of distinct material promises and performance obligations | item</t>
  </si>
  <si>
    <t>Indivior PLC | Rights granted</t>
  </si>
  <si>
    <t>Indivior PLC | Research</t>
  </si>
  <si>
    <t>Initial research term</t>
  </si>
  <si>
    <t>2 years</t>
  </si>
  <si>
    <t>Increment period for extension of research term</t>
  </si>
  <si>
    <t>Number of newly identified components selected | item</t>
  </si>
  <si>
    <t>Additional funding for research and development costs incurred | $</t>
  </si>
  <si>
    <t>Contract liabilities</t>
  </si>
  <si>
    <t>Indivior PLC | Research | Minimum</t>
  </si>
  <si>
    <t>Annual funding for research and development costs incurred | $</t>
  </si>
  <si>
    <t>Indivior PLC | Achievement of pre-specified milestones</t>
  </si>
  <si>
    <t>Variable consideration allocated to contract | $</t>
  </si>
  <si>
    <t>Indivior PLC | Indivior PLC | Research</t>
  </si>
  <si>
    <t>Janssen Pharmaceuticals Inc. | Development</t>
  </si>
  <si>
    <t>Janssen Pharmaceuticals Inc. | Development | Maximum</t>
  </si>
  <si>
    <t>Variable consideration allocated to contract | €</t>
  </si>
  <si>
    <t>Other income (Details) $ in Millions</t>
  </si>
  <si>
    <t>Short term deferred income</t>
  </si>
  <si>
    <t>Long term deferred income</t>
  </si>
  <si>
    <t>Proceeds from grants</t>
  </si>
  <si>
    <t>Project period partially funded by grants received</t>
  </si>
  <si>
    <t>Proceeds from grants | $</t>
  </si>
  <si>
    <t>IT consultancy agreements</t>
  </si>
  <si>
    <t>Operating costs (Details) - CHF (SFr)</t>
  </si>
  <si>
    <t>External research and development costs</t>
  </si>
  <si>
    <t>Laboratory consumables</t>
  </si>
  <si>
    <t>Patent maintenance and registration costs</t>
  </si>
  <si>
    <t>Professional fees</t>
  </si>
  <si>
    <t>Operating leases</t>
  </si>
  <si>
    <t>Other operating costs</t>
  </si>
  <si>
    <t>Staff costs (Details) - CHF (SFr)</t>
  </si>
  <si>
    <t>Wages and salaries</t>
  </si>
  <si>
    <t>Social charges and insurances</t>
  </si>
  <si>
    <t>Retirement benefit expenses</t>
  </si>
  <si>
    <t>Total staff costs</t>
  </si>
  <si>
    <t>Taxes (Details) - CHF (SFr)</t>
  </si>
  <si>
    <t>Loss before tax</t>
  </si>
  <si>
    <t>Tax calculated</t>
  </si>
  <si>
    <t>Effect of different tax rates in other countries</t>
  </si>
  <si>
    <t>Expenses charged against equity</t>
  </si>
  <si>
    <t>Expenses not deductible for tax purposes</t>
  </si>
  <si>
    <t>Total tax losses not recognized as deferred tax asset</t>
  </si>
  <si>
    <t>Applicable tax rate</t>
  </si>
  <si>
    <t>23.40%</t>
  </si>
  <si>
    <t>Deferred tax assets</t>
  </si>
  <si>
    <t>Taxes - Tax loss (Details) - CHF (SFr)</t>
  </si>
  <si>
    <t>Jul. 18, 2019</t>
  </si>
  <si>
    <t>Deferred taxes</t>
  </si>
  <si>
    <t>Unrecorded tax losses carry forwards</t>
  </si>
  <si>
    <t>Tax losses renewed</t>
  </si>
  <si>
    <t>Later than five years and not later than six years</t>
  </si>
  <si>
    <t>Later than six years and not later than seven years</t>
  </si>
  <si>
    <t>Retirement benefits obligations (Details) - CHF (SFr)</t>
  </si>
  <si>
    <t>Defined benefit plans</t>
  </si>
  <si>
    <t>Percentage of contributions by employee</t>
  </si>
  <si>
    <t>45.00%</t>
  </si>
  <si>
    <t>Percentage of contributions by employer</t>
  </si>
  <si>
    <t>55.00%</t>
  </si>
  <si>
    <t>Defined benefit obligation</t>
  </si>
  <si>
    <t>Fair value of plan assets</t>
  </si>
  <si>
    <t>Funded status</t>
  </si>
  <si>
    <t>Current service cost on defined benefit plans</t>
  </si>
  <si>
    <t>Interest cost on defined benefit plans</t>
  </si>
  <si>
    <t>Interest income on defined benefit plans</t>
  </si>
  <si>
    <t>Company pension cost</t>
  </si>
  <si>
    <t>Swiss Life</t>
  </si>
  <si>
    <t>Percentage of capital and interest guarantee</t>
  </si>
  <si>
    <t>Retirement benefits obligations - Movement (Details) - CHF (SFr)</t>
  </si>
  <si>
    <t>Net defined benefit (liability) asset at beginning of period</t>
  </si>
  <si>
    <t>Plan assets gains</t>
  </si>
  <si>
    <t>Net defined benefit (liability) asset at end of period</t>
  </si>
  <si>
    <t>Service cost</t>
  </si>
  <si>
    <t>Interest (cost) income</t>
  </si>
  <si>
    <t>Employee contribution</t>
  </si>
  <si>
    <t>Actuarial gain / (loss) arising from changes in financial assumptions</t>
  </si>
  <si>
    <t>Actuarial gain / (loss) arising from changes in demographic assumptions</t>
  </si>
  <si>
    <t>Actuarial gain / (loss) on experience adjustment</t>
  </si>
  <si>
    <t>Benefits paid or deposited</t>
  </si>
  <si>
    <t>Company contribution</t>
  </si>
  <si>
    <t>Retirement benefits obligations - Assumptions (Details)</t>
  </si>
  <si>
    <t>Actuarial assumptions</t>
  </si>
  <si>
    <t>Discount rate</t>
  </si>
  <si>
    <t>0.20%</t>
  </si>
  <si>
    <t>0.90%</t>
  </si>
  <si>
    <t>Salary growth rate</t>
  </si>
  <si>
    <t>1.00%</t>
  </si>
  <si>
    <t>Pension growth rate</t>
  </si>
  <si>
    <t>Percentage of reasonably possible increase in actuarial assumption</t>
  </si>
  <si>
    <t>0.25%</t>
  </si>
  <si>
    <t>Increase (decrease) in defined benefit obligation due to reasonably possible increase in actuarial assumption, percentage</t>
  </si>
  <si>
    <t>(4.47%)</t>
  </si>
  <si>
    <t>(4.38%)</t>
  </si>
  <si>
    <t>Percentage of reasonably possible decrease in actuarial assumption</t>
  </si>
  <si>
    <t>(0.25%)</t>
  </si>
  <si>
    <t>Increase (decrease) in defined benefit obligation due to reasonably possible decrease in actuarial assumption, percentage</t>
  </si>
  <si>
    <t>5.22%</t>
  </si>
  <si>
    <t>4.74%</t>
  </si>
  <si>
    <t>Interest rates on retirement savings capital</t>
  </si>
  <si>
    <t>0.59%</t>
  </si>
  <si>
    <t>1.19%</t>
  </si>
  <si>
    <t>(0.53%)</t>
  </si>
  <si>
    <t>(1.16%)</t>
  </si>
  <si>
    <t>Salaries</t>
  </si>
  <si>
    <t>0.03%</t>
  </si>
  <si>
    <t>0.18%</t>
  </si>
  <si>
    <t>(0.02%)</t>
  </si>
  <si>
    <t>(0.18%)</t>
  </si>
  <si>
    <t>Life expectancy</t>
  </si>
  <si>
    <t>Period of reasonably possible increase in actuarial assumption</t>
  </si>
  <si>
    <t>1 year</t>
  </si>
  <si>
    <t>1.86%</t>
  </si>
  <si>
    <t>1.55%</t>
  </si>
  <si>
    <t>Period of reasonably possible decrease in actuarial assumption</t>
  </si>
  <si>
    <t>(1.92%)</t>
  </si>
  <si>
    <t>(1.56%)</t>
  </si>
  <si>
    <t>Retirement benefits obligations - Contributions and funding (Details) - CHF (SFr)</t>
  </si>
  <si>
    <t>Estimate of contributions expected to be paid to plan for next annual reporting period</t>
  </si>
  <si>
    <t>Net defined benefit (liability) asset</t>
  </si>
  <si>
    <t>Experience adjustment</t>
  </si>
  <si>
    <t>Actuarial gains on plan assets</t>
  </si>
  <si>
    <t>Retirement benefits obligations - Estimated benefit payments (Details)</t>
  </si>
  <si>
    <t>Estimated defined benefit payments</t>
  </si>
  <si>
    <t>Later than five years and not later than ten years</t>
  </si>
  <si>
    <t>Finance costs (Details) - CHF (SFr)</t>
  </si>
  <si>
    <t>Interests income</t>
  </si>
  <si>
    <t>Interests expense on leases</t>
  </si>
  <si>
    <t>Interests cost</t>
  </si>
  <si>
    <t>Foreign exchange losses</t>
  </si>
  <si>
    <t>Loss per share (Details)</t>
  </si>
  <si>
    <t>Dec. 31, 2019CHF (SFr)EquityInstrumentsitemSFr / sharesshares</t>
  </si>
  <si>
    <t>Dec. 31, 2018CHF (SFr)EquityInstrumentsitemSFr / sharesshares</t>
  </si>
  <si>
    <t>Dec. 31, 2017CHF (SFr)EquityInstrumentsitemSFr / sharesshares</t>
  </si>
  <si>
    <t>Earnings per share</t>
  </si>
  <si>
    <t>Loss attributable to equity holders of the Company | SFr</t>
  </si>
  <si>
    <t>Weighted average number of shares in issue | shares</t>
  </si>
  <si>
    <t>Basic and diluted loss per share | SFr / shares</t>
  </si>
  <si>
    <t>Number of categories of dilutive potential shares | item</t>
  </si>
  <si>
    <t>Number of potential dilutive instruments</t>
  </si>
  <si>
    <t>ESCs</t>
  </si>
  <si>
    <t>ESOP</t>
  </si>
  <si>
    <t>Warrants</t>
  </si>
  <si>
    <t>Commitments and contingencies - Operating leases (Details)</t>
  </si>
  <si>
    <t>Maximum</t>
  </si>
  <si>
    <t>Period of operating lease commitments</t>
  </si>
  <si>
    <t>Commitments and contingencies - Capital commitments and contingencies (Details) - CHF (SFr)</t>
  </si>
  <si>
    <t>Contracted capital expenditure</t>
  </si>
  <si>
    <t>Outstanding litigation</t>
  </si>
  <si>
    <t>Related party transactions (Details) - CHF (SFr)</t>
  </si>
  <si>
    <t>Salaries, other shortterm employee benefits and post-employment benefits</t>
  </si>
  <si>
    <t>Consulting fees</t>
  </si>
  <si>
    <t>Sharebased compensation</t>
  </si>
  <si>
    <t>Key management compensation</t>
  </si>
  <si>
    <t>TMDA</t>
  </si>
  <si>
    <t>Services received</t>
  </si>
  <si>
    <t>Services rendered</t>
  </si>
  <si>
    <t>Net payable</t>
  </si>
  <si>
    <t>Net receivable</t>
  </si>
  <si>
    <t>Board of Directors and Executive Management</t>
  </si>
</sst>
</file>

<file path=xl/styles.xml><?xml version="1.0" encoding="utf-8"?>
<styleSheet xmlns="http://schemas.openxmlformats.org/spreadsheetml/2006/main">
  <numFmts count="5">
    <numFmt formatCode="_(&quot;SFr &quot;#,##0_);_(&quot;SFr &quot;(#,##0)" numFmtId="164"/>
    <numFmt formatCode="_(&quot;SFr &quot;#,##0.00_);_(&quot;SFr &quot;(#,##0.00)" numFmtId="165"/>
    <numFmt formatCode="_(&quot;$ &quot;#,##0_);_(&quot;$ &quot;(#,##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0</v>
      </c>
    </row>
    <row r="12" spans="1:2">
      <c r="A12" s="4" t="s">
        <v>17</v>
      </c>
      <c r="B12" s="4" t="s">
        <v>18</v>
      </c>
    </row>
    <row r="13" spans="1:2">
      <c r="A13" s="4" t="s">
        <v>19</v>
      </c>
      <c r="B13" s="4" t="s">
        <v>14</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5" t="n">
        <v>32848635</v>
      </c>
    </row>
    <row r="20" spans="1:2">
      <c r="A20" s="4" t="s">
        <v>31</v>
      </c>
      <c r="B20" s="4" t="s">
        <v>18</v>
      </c>
    </row>
    <row r="21" spans="1:2">
      <c r="A21" s="4" t="s">
        <v>32</v>
      </c>
      <c r="B21" s="4" t="s">
        <v>14</v>
      </c>
    </row>
    <row r="22" spans="1:2">
      <c r="A22" s="4" t="s">
        <v>33</v>
      </c>
      <c r="B22" s="4" t="s">
        <v>12</v>
      </c>
    </row>
    <row r="23" spans="1:2">
      <c r="A23" s="4" t="s">
        <v>34</v>
      </c>
      <c r="B23" s="4" t="s">
        <v>14</v>
      </c>
    </row>
    <row r="24" spans="1:2">
      <c r="A24" s="4" t="s">
        <v>35</v>
      </c>
      <c r="B2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37</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37</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37</v>
      </c>
    </row>
    <row r="3" spans="1:2">
      <c r="A3" s="3" t="s">
        <v>40</v>
      </c>
    </row>
    <row r="4" spans="1:2">
      <c r="A4" s="4" t="s">
        <v>40</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37</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37</v>
      </c>
    </row>
    <row r="3" spans="1:2">
      <c r="A3" s="3" t="s">
        <v>46</v>
      </c>
    </row>
    <row r="4" spans="1:2">
      <c r="A4" s="4" t="s">
        <v>46</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37</v>
      </c>
    </row>
    <row r="3" spans="1:2">
      <c r="A3" s="3" t="s">
        <v>47</v>
      </c>
    </row>
    <row r="4" spans="1:2">
      <c r="A4" s="4" t="s">
        <v>47</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v>
      </c>
      <c r="B1" s="2" t="s">
        <v>1</v>
      </c>
    </row>
    <row r="2" spans="1:2">
      <c r="B2" s="2" t="s">
        <v>37</v>
      </c>
    </row>
    <row r="3" spans="1:2">
      <c r="A3" s="3" t="s">
        <v>48</v>
      </c>
    </row>
    <row r="4" spans="1:2">
      <c r="A4" s="4" t="s">
        <v>48</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37</v>
      </c>
    </row>
    <row r="3" spans="1:2">
      <c r="A3" s="3" t="s">
        <v>53</v>
      </c>
    </row>
    <row r="4" spans="1:2">
      <c r="A4" s="4" t="s">
        <v>53</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37</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5</v>
      </c>
      <c r="B1" s="2" t="s">
        <v>1</v>
      </c>
    </row>
    <row r="2" spans="1:2">
      <c r="B2" s="2" t="s">
        <v>37</v>
      </c>
    </row>
    <row r="3" spans="1:2">
      <c r="A3" s="3" t="s">
        <v>55</v>
      </c>
    </row>
    <row r="4" spans="1:2">
      <c r="A4" s="4" t="s">
        <v>55</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36</v>
      </c>
      <c r="B1" s="2" t="s">
        <v>37</v>
      </c>
      <c r="C1" s="2" t="s">
        <v>38</v>
      </c>
    </row>
    <row r="2" spans="1:3">
      <c r="A2" s="3" t="s">
        <v>39</v>
      </c>
    </row>
    <row r="3" spans="1:3">
      <c r="A3" s="4" t="s">
        <v>40</v>
      </c>
      <c r="B3" s="6" t="n">
        <v>31536803</v>
      </c>
      <c r="C3" s="6" t="n">
        <v>41670158</v>
      </c>
    </row>
    <row r="4" spans="1:3">
      <c r="A4" s="4" t="s">
        <v>41</v>
      </c>
      <c r="B4" s="5" t="n">
        <v>13968</v>
      </c>
      <c r="C4" s="5" t="n">
        <v>7983</v>
      </c>
    </row>
    <row r="5" spans="1:3">
      <c r="A5" s="4" t="s">
        <v>42</v>
      </c>
      <c r="B5" s="5" t="n">
        <v>118028</v>
      </c>
      <c r="C5" s="5" t="n">
        <v>273016</v>
      </c>
    </row>
    <row r="6" spans="1:3">
      <c r="A6" s="4" t="s">
        <v>43</v>
      </c>
      <c r="B6" s="5" t="n">
        <v>720063</v>
      </c>
      <c r="C6" s="5" t="n">
        <v>199410</v>
      </c>
    </row>
    <row r="7" spans="1:3">
      <c r="A7" s="4" t="s">
        <v>44</v>
      </c>
      <c r="B7" s="5" t="n">
        <v>32388862</v>
      </c>
      <c r="C7" s="5" t="n">
        <v>42150567</v>
      </c>
    </row>
    <row r="8" spans="1:3">
      <c r="A8" s="3" t="s">
        <v>45</v>
      </c>
    </row>
    <row r="9" spans="1:3">
      <c r="A9" s="4" t="s">
        <v>46</v>
      </c>
      <c r="B9" s="5" t="n">
        <v>543340</v>
      </c>
    </row>
    <row r="10" spans="1:3">
      <c r="A10" s="4" t="s">
        <v>47</v>
      </c>
      <c r="B10" s="5" t="n">
        <v>27626</v>
      </c>
      <c r="C10" s="5" t="n">
        <v>8868</v>
      </c>
    </row>
    <row r="11" spans="1:3">
      <c r="A11" s="4" t="s">
        <v>48</v>
      </c>
      <c r="B11" s="5" t="n">
        <v>68911</v>
      </c>
      <c r="C11" s="5" t="n">
        <v>54404</v>
      </c>
    </row>
    <row r="12" spans="1:3">
      <c r="A12" s="4" t="s">
        <v>49</v>
      </c>
      <c r="B12" s="5" t="n">
        <v>639877</v>
      </c>
      <c r="C12" s="5" t="n">
        <v>63272</v>
      </c>
    </row>
    <row r="13" spans="1:3">
      <c r="A13" s="4" t="s">
        <v>50</v>
      </c>
      <c r="B13" s="5" t="n">
        <v>33028739</v>
      </c>
      <c r="C13" s="5" t="n">
        <v>42213839</v>
      </c>
    </row>
    <row r="14" spans="1:3">
      <c r="A14" s="3" t="s">
        <v>51</v>
      </c>
    </row>
    <row r="15" spans="1:3">
      <c r="A15" s="4" t="s">
        <v>52</v>
      </c>
      <c r="B15" s="5" t="n">
        <v>373025</v>
      </c>
    </row>
    <row r="16" spans="1:3">
      <c r="A16" s="4" t="s">
        <v>53</v>
      </c>
      <c r="B16" s="5" t="n">
        <v>4196411</v>
      </c>
      <c r="C16" s="5" t="n">
        <v>2121084</v>
      </c>
    </row>
    <row r="17" spans="1:3">
      <c r="A17" s="4" t="s">
        <v>54</v>
      </c>
      <c r="B17" s="5" t="n">
        <v>945737</v>
      </c>
      <c r="C17" s="5" t="n">
        <v>212744</v>
      </c>
    </row>
    <row r="18" spans="1:3">
      <c r="A18" s="4" t="s">
        <v>55</v>
      </c>
      <c r="B18" s="5" t="n">
        <v>165389</v>
      </c>
    </row>
    <row r="19" spans="1:3">
      <c r="A19" s="4" t="s">
        <v>56</v>
      </c>
      <c r="B19" s="5" t="n">
        <v>5680562</v>
      </c>
      <c r="C19" s="5" t="n">
        <v>2333828</v>
      </c>
    </row>
    <row r="20" spans="1:3">
      <c r="A20" s="3" t="s">
        <v>57</v>
      </c>
    </row>
    <row r="21" spans="1:3">
      <c r="A21" s="4" t="s">
        <v>58</v>
      </c>
      <c r="B21" s="5" t="n">
        <v>177220</v>
      </c>
    </row>
    <row r="22" spans="1:3">
      <c r="A22" s="4" t="s">
        <v>59</v>
      </c>
      <c r="B22" s="5" t="n">
        <v>1481738</v>
      </c>
      <c r="C22" s="5" t="n">
        <v>639351</v>
      </c>
    </row>
    <row r="23" spans="1:3">
      <c r="A23" s="4" t="s">
        <v>55</v>
      </c>
      <c r="B23" s="5" t="n">
        <v>165390</v>
      </c>
    </row>
    <row r="24" spans="1:3">
      <c r="A24" s="4" t="s">
        <v>60</v>
      </c>
      <c r="B24" s="5" t="n">
        <v>1824348</v>
      </c>
      <c r="C24" s="5" t="n">
        <v>639351</v>
      </c>
    </row>
    <row r="25" spans="1:3">
      <c r="A25" s="3" t="s">
        <v>61</v>
      </c>
    </row>
    <row r="26" spans="1:3">
      <c r="A26" s="4" t="s">
        <v>62</v>
      </c>
      <c r="B26" s="5" t="n">
        <v>32848635</v>
      </c>
      <c r="C26" s="5" t="n">
        <v>28564031</v>
      </c>
    </row>
    <row r="27" spans="1:3">
      <c r="A27" s="4" t="s">
        <v>63</v>
      </c>
      <c r="B27" s="5" t="n">
        <v>286375977</v>
      </c>
      <c r="C27" s="5" t="n">
        <v>286476912</v>
      </c>
    </row>
    <row r="28" spans="1:3">
      <c r="A28" s="4" t="s">
        <v>64</v>
      </c>
      <c r="B28" s="5" t="n">
        <v>7146506</v>
      </c>
      <c r="C28" s="5" t="n">
        <v>10266402</v>
      </c>
    </row>
    <row r="29" spans="1:3">
      <c r="A29" s="4" t="s">
        <v>65</v>
      </c>
      <c r="B29" s="5" t="n">
        <v>-300847289</v>
      </c>
      <c r="C29" s="5" t="n">
        <v>-286066685</v>
      </c>
    </row>
    <row r="30" spans="1:3">
      <c r="A30" s="4" t="s">
        <v>66</v>
      </c>
      <c r="B30" s="5" t="n">
        <v>25523829</v>
      </c>
      <c r="C30" s="5" t="n">
        <v>39240660</v>
      </c>
    </row>
    <row r="31" spans="1:3">
      <c r="A31" s="4" t="s">
        <v>67</v>
      </c>
      <c r="B31" s="6" t="n">
        <v>33028739</v>
      </c>
      <c r="C31" s="6" t="n">
        <v>42213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2</v>
      </c>
      <c r="B1" s="2" t="s">
        <v>1</v>
      </c>
    </row>
    <row r="2" spans="1:2">
      <c r="B2" s="2" t="s">
        <v>37</v>
      </c>
    </row>
    <row r="3" spans="1:2">
      <c r="A3" s="3" t="s">
        <v>166</v>
      </c>
    </row>
    <row r="4" spans="1:2">
      <c r="A4" s="4" t="s">
        <v>62</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37</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1</v>
      </c>
      <c r="B1" s="2" t="s">
        <v>1</v>
      </c>
    </row>
    <row r="2" spans="1:2">
      <c r="B2" s="2" t="s">
        <v>37</v>
      </c>
    </row>
    <row r="3" spans="1:2">
      <c r="A3" s="3" t="s">
        <v>71</v>
      </c>
    </row>
    <row r="4" spans="1:2">
      <c r="A4" s="4" t="s">
        <v>71</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2</v>
      </c>
      <c r="B1" s="2" t="s">
        <v>1</v>
      </c>
    </row>
    <row r="2" spans="1:2">
      <c r="B2" s="2" t="s">
        <v>37</v>
      </c>
    </row>
    <row r="3" spans="1:2">
      <c r="A3" s="3" t="s">
        <v>72</v>
      </c>
    </row>
    <row r="4" spans="1:2">
      <c r="A4" s="4" t="s">
        <v>72</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3</v>
      </c>
      <c r="B1" s="2" t="s">
        <v>1</v>
      </c>
    </row>
    <row r="2" spans="1:2">
      <c r="B2" s="2" t="s">
        <v>37</v>
      </c>
    </row>
    <row r="3" spans="1:2">
      <c r="A3" s="3" t="s">
        <v>73</v>
      </c>
    </row>
    <row r="4" spans="1:2">
      <c r="A4" s="4" t="s">
        <v>73</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37</v>
      </c>
    </row>
    <row r="3" spans="1:2">
      <c r="A3" s="3" t="s">
        <v>17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5</v>
      </c>
      <c r="B1" s="2" t="s">
        <v>1</v>
      </c>
    </row>
    <row r="2" spans="1:2">
      <c r="B2" s="2" t="s">
        <v>37</v>
      </c>
    </row>
    <row r="3" spans="1:2">
      <c r="A3" s="3" t="s">
        <v>175</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37</v>
      </c>
    </row>
    <row r="3" spans="1:2">
      <c r="A3" s="3" t="s">
        <v>59</v>
      </c>
    </row>
    <row r="4" spans="1:2">
      <c r="A4" s="4" t="s">
        <v>59</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0</v>
      </c>
      <c r="B1" s="2" t="s">
        <v>1</v>
      </c>
    </row>
    <row r="2" spans="1:2">
      <c r="B2" s="2" t="s">
        <v>37</v>
      </c>
    </row>
    <row r="3" spans="1:2">
      <c r="A3" s="3" t="s">
        <v>80</v>
      </c>
    </row>
    <row r="4" spans="1:2">
      <c r="A4" s="4" t="s">
        <v>80</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37</v>
      </c>
    </row>
    <row r="3" spans="1:2">
      <c r="A3" s="3" t="s">
        <v>179</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37</v>
      </c>
      <c r="C2" s="2" t="s">
        <v>38</v>
      </c>
      <c r="D2" s="2" t="s">
        <v>69</v>
      </c>
    </row>
    <row r="3" spans="1:4">
      <c r="A3" s="3" t="s">
        <v>70</v>
      </c>
    </row>
    <row r="4" spans="1:4">
      <c r="A4" s="4" t="s">
        <v>71</v>
      </c>
      <c r="B4" s="6" t="n">
        <v>2762830</v>
      </c>
      <c r="C4" s="6" t="n">
        <v>6043855</v>
      </c>
    </row>
    <row r="5" spans="1:4">
      <c r="A5" s="4" t="s">
        <v>72</v>
      </c>
      <c r="B5" s="5" t="n">
        <v>70835</v>
      </c>
      <c r="C5" s="5" t="n">
        <v>658818</v>
      </c>
      <c r="D5" s="6" t="n">
        <v>499894</v>
      </c>
    </row>
    <row r="6" spans="1:4">
      <c r="A6" s="3" t="s">
        <v>73</v>
      </c>
    </row>
    <row r="7" spans="1:4">
      <c r="A7" s="4" t="s">
        <v>74</v>
      </c>
      <c r="B7" s="5" t="n">
        <v>-12453876</v>
      </c>
      <c r="C7" s="5" t="n">
        <v>-4918793</v>
      </c>
      <c r="D7" s="5" t="n">
        <v>-2628901</v>
      </c>
    </row>
    <row r="8" spans="1:4">
      <c r="A8" s="4" t="s">
        <v>75</v>
      </c>
      <c r="B8" s="5" t="n">
        <v>-4983946</v>
      </c>
      <c r="C8" s="5" t="n">
        <v>-3208505</v>
      </c>
      <c r="D8" s="5" t="n">
        <v>-1106049</v>
      </c>
    </row>
    <row r="9" spans="1:4">
      <c r="A9" s="4" t="s">
        <v>76</v>
      </c>
      <c r="B9" s="5" t="n">
        <v>-17437822</v>
      </c>
      <c r="C9" s="5" t="n">
        <v>-8127298</v>
      </c>
      <c r="D9" s="5" t="n">
        <v>-3734950</v>
      </c>
    </row>
    <row r="10" spans="1:4">
      <c r="A10" s="4" t="s">
        <v>77</v>
      </c>
      <c r="B10" s="5" t="n">
        <v>-14604157</v>
      </c>
      <c r="C10" s="5" t="n">
        <v>-1424625</v>
      </c>
      <c r="D10" s="5" t="n">
        <v>-3235056</v>
      </c>
    </row>
    <row r="11" spans="1:4">
      <c r="A11" s="4" t="s">
        <v>78</v>
      </c>
      <c r="B11" s="5" t="n">
        <v>36874</v>
      </c>
    </row>
    <row r="12" spans="1:4">
      <c r="A12" s="4" t="s">
        <v>79</v>
      </c>
      <c r="B12" s="5" t="n">
        <v>-213321</v>
      </c>
      <c r="C12" s="5" t="n">
        <v>-220173</v>
      </c>
      <c r="D12" s="5" t="n">
        <v>-45350</v>
      </c>
    </row>
    <row r="13" spans="1:4">
      <c r="A13" s="4" t="s">
        <v>80</v>
      </c>
      <c r="B13" s="5" t="n">
        <v>-176447</v>
      </c>
      <c r="C13" s="5" t="n">
        <v>-220173</v>
      </c>
      <c r="D13" s="5" t="n">
        <v>-45350</v>
      </c>
    </row>
    <row r="14" spans="1:4">
      <c r="A14" s="4" t="s">
        <v>81</v>
      </c>
      <c r="B14" s="5" t="n">
        <v>-14780604</v>
      </c>
      <c r="C14" s="5" t="n">
        <v>-1644798</v>
      </c>
      <c r="D14" s="5" t="n">
        <v>-3280406</v>
      </c>
    </row>
    <row r="15" spans="1:4">
      <c r="A15" s="4" t="s">
        <v>82</v>
      </c>
      <c r="B15" s="6" t="n">
        <v>-14780604</v>
      </c>
      <c r="C15" s="6" t="n">
        <v>-1644798</v>
      </c>
      <c r="D15" s="6" t="n">
        <v>-3280406</v>
      </c>
    </row>
    <row r="16" spans="1:4">
      <c r="A16" s="4" t="s">
        <v>83</v>
      </c>
      <c r="B16" s="7" t="n">
        <v>-0.5600000000000001</v>
      </c>
      <c r="C16" s="7" t="n">
        <v>-0.07000000000000001</v>
      </c>
      <c r="D16" s="7" t="n">
        <v>-0.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7</v>
      </c>
    </row>
    <row r="3" spans="1:2">
      <c r="A3" s="3" t="s">
        <v>181</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37</v>
      </c>
    </row>
    <row r="3" spans="1:2">
      <c r="A3" s="3" t="s">
        <v>183</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37</v>
      </c>
    </row>
    <row r="3" spans="1:2">
      <c r="A3" s="3" t="s">
        <v>185</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37</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47</v>
      </c>
      <c r="B10" s="4" t="s">
        <v>200</v>
      </c>
    </row>
    <row r="11" spans="1:2">
      <c r="A11" s="4" t="s">
        <v>201</v>
      </c>
      <c r="B11" s="4" t="s">
        <v>202</v>
      </c>
    </row>
    <row r="12" spans="1:2">
      <c r="A12" s="4" t="s">
        <v>203</v>
      </c>
      <c r="B12" s="4" t="s">
        <v>204</v>
      </c>
    </row>
    <row r="13" spans="1:2">
      <c r="A13" s="4" t="s">
        <v>40</v>
      </c>
      <c r="B13" s="4" t="s">
        <v>205</v>
      </c>
    </row>
    <row r="14" spans="1:2">
      <c r="A14" s="4" t="s">
        <v>62</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74</v>
      </c>
      <c r="B2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7</v>
      </c>
    </row>
    <row r="3" spans="1:2">
      <c r="A3" s="3" t="s">
        <v>14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7</v>
      </c>
    </row>
    <row r="3" spans="1:2">
      <c r="A3" s="3" t="s">
        <v>15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37</v>
      </c>
    </row>
    <row r="3" spans="1:2">
      <c r="A3" s="3" t="s">
        <v>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37</v>
      </c>
    </row>
    <row r="3" spans="1:2">
      <c r="A3" s="3" t="s">
        <v>157</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37</v>
      </c>
    </row>
    <row r="3" spans="1:2">
      <c r="A3" s="3" t="s">
        <v>46</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37</v>
      </c>
    </row>
    <row r="3" spans="1:2">
      <c r="A3" s="3" t="s">
        <v>47</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37</v>
      </c>
      <c r="C2" s="2" t="s">
        <v>38</v>
      </c>
      <c r="D2" s="2" t="s">
        <v>69</v>
      </c>
    </row>
    <row r="3" spans="1:4">
      <c r="A3" s="3" t="s">
        <v>85</v>
      </c>
    </row>
    <row r="4" spans="1:4">
      <c r="A4" s="4" t="s">
        <v>82</v>
      </c>
      <c r="B4" s="6" t="n">
        <v>-14780604</v>
      </c>
      <c r="C4" s="6" t="n">
        <v>-1644798</v>
      </c>
      <c r="D4" s="6" t="n">
        <v>-3280406</v>
      </c>
    </row>
    <row r="5" spans="1:4">
      <c r="A5" s="3" t="s">
        <v>86</v>
      </c>
    </row>
    <row r="6" spans="1:4">
      <c r="A6" s="4" t="s">
        <v>87</v>
      </c>
      <c r="B6" s="5" t="n">
        <v>-745855</v>
      </c>
      <c r="C6" s="5" t="n">
        <v>-375479</v>
      </c>
      <c r="D6" s="5" t="n">
        <v>-9909</v>
      </c>
    </row>
    <row r="7" spans="1:4">
      <c r="A7" s="3" t="s">
        <v>88</v>
      </c>
    </row>
    <row r="8" spans="1:4">
      <c r="A8" s="4" t="s">
        <v>89</v>
      </c>
      <c r="B8" s="5" t="n">
        <v>-838</v>
      </c>
      <c r="C8" s="5" t="n">
        <v>-181</v>
      </c>
      <c r="D8" s="5" t="n">
        <v>-871</v>
      </c>
    </row>
    <row r="9" spans="1:4">
      <c r="A9" s="4" t="s">
        <v>90</v>
      </c>
      <c r="B9" s="5" t="n">
        <v>-746693</v>
      </c>
      <c r="C9" s="5" t="n">
        <v>-375660</v>
      </c>
      <c r="D9" s="5" t="n">
        <v>-10780</v>
      </c>
    </row>
    <row r="10" spans="1:4">
      <c r="A10" s="4" t="s">
        <v>91</v>
      </c>
      <c r="B10" s="6" t="n">
        <v>-15527297</v>
      </c>
      <c r="C10" s="6" t="n">
        <v>-2020458</v>
      </c>
      <c r="D10" s="6" t="n">
        <v>-3291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37</v>
      </c>
    </row>
    <row r="3" spans="1:2">
      <c r="A3" s="3" t="s">
        <v>48</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37</v>
      </c>
    </row>
    <row r="3" spans="1:2">
      <c r="A3" s="3" t="s">
        <v>53</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37</v>
      </c>
    </row>
    <row r="3" spans="1:2">
      <c r="A3" s="3" t="s">
        <v>16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37</v>
      </c>
    </row>
    <row r="3" spans="1:2">
      <c r="A3" s="3" t="s">
        <v>55</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37</v>
      </c>
    </row>
    <row r="3" spans="1:2">
      <c r="A3" s="3" t="s">
        <v>166</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37</v>
      </c>
    </row>
    <row r="3" spans="1:2">
      <c r="A3" s="3" t="s">
        <v>16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37</v>
      </c>
    </row>
    <row r="3" spans="1:2">
      <c r="A3" s="3" t="s">
        <v>73</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37</v>
      </c>
    </row>
    <row r="3" spans="1:2">
      <c r="A3" s="3" t="s">
        <v>173</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7</v>
      </c>
    </row>
    <row r="3" spans="1:2">
      <c r="A3" s="3" t="s">
        <v>1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7</v>
      </c>
    </row>
    <row r="3" spans="1:2">
      <c r="A3" s="3" t="s">
        <v>5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24"/>
    <col customWidth="1" max="5" min="5" width="37"/>
    <col customWidth="1" max="6" min="6" width="15"/>
    <col customWidth="1" max="7" min="7" width="20"/>
    <col customWidth="1" max="8" min="8" width="15"/>
  </cols>
  <sheetData>
    <row r="1" spans="1:8">
      <c r="A1" s="1" t="s">
        <v>92</v>
      </c>
      <c r="B1" s="2" t="s">
        <v>93</v>
      </c>
      <c r="C1" s="2" t="s">
        <v>94</v>
      </c>
      <c r="D1" s="2" t="s">
        <v>95</v>
      </c>
      <c r="E1" s="2" t="s">
        <v>96</v>
      </c>
      <c r="F1" s="2" t="s">
        <v>97</v>
      </c>
      <c r="G1" s="2" t="s">
        <v>98</v>
      </c>
      <c r="H1" s="2" t="s">
        <v>99</v>
      </c>
    </row>
    <row r="2" spans="1:8">
      <c r="A2" s="4" t="s">
        <v>100</v>
      </c>
      <c r="B2" s="6" t="n">
        <v>13454553</v>
      </c>
      <c r="C2" s="6" t="n">
        <v>263100700</v>
      </c>
      <c r="D2" s="6" t="n">
        <v>-1953067</v>
      </c>
      <c r="E2" s="6" t="n">
        <v>-651271</v>
      </c>
      <c r="F2" s="6" t="n">
        <v>7409158</v>
      </c>
      <c r="G2" s="6" t="n">
        <v>-281141481</v>
      </c>
      <c r="H2" s="6" t="n">
        <v>218592</v>
      </c>
    </row>
    <row r="3" spans="1:8">
      <c r="A3" s="4" t="s">
        <v>82</v>
      </c>
      <c r="G3" s="5" t="n">
        <v>-3280406</v>
      </c>
      <c r="H3" s="5" t="n">
        <v>-3280406</v>
      </c>
    </row>
    <row r="4" spans="1:8">
      <c r="A4" s="4" t="s">
        <v>101</v>
      </c>
      <c r="E4" s="5" t="n">
        <v>-871</v>
      </c>
      <c r="F4" s="5" t="n">
        <v>-9909</v>
      </c>
      <c r="H4" s="5" t="n">
        <v>-10780</v>
      </c>
    </row>
    <row r="5" spans="1:8">
      <c r="A5" s="4" t="s">
        <v>91</v>
      </c>
      <c r="E5" s="5" t="n">
        <v>-871</v>
      </c>
      <c r="F5" s="5" t="n">
        <v>-9909</v>
      </c>
      <c r="G5" s="5" t="n">
        <v>-3280406</v>
      </c>
      <c r="H5" s="5" t="n">
        <v>-3291186</v>
      </c>
    </row>
    <row r="6" spans="1:8">
      <c r="A6" s="4" t="s">
        <v>102</v>
      </c>
      <c r="B6" s="5" t="n">
        <v>1930435</v>
      </c>
      <c r="H6" s="5" t="n">
        <v>1930435</v>
      </c>
    </row>
    <row r="7" spans="1:8">
      <c r="A7" s="4" t="s">
        <v>103</v>
      </c>
      <c r="C7" s="5" t="n">
        <v>-25573</v>
      </c>
      <c r="H7" s="5" t="n">
        <v>-25573</v>
      </c>
    </row>
    <row r="8" spans="1:8">
      <c r="A8" s="4" t="s">
        <v>104</v>
      </c>
      <c r="F8" s="5" t="n">
        <v>800188</v>
      </c>
      <c r="H8" s="5" t="n">
        <v>800188</v>
      </c>
    </row>
    <row r="9" spans="1:8">
      <c r="A9" s="3" t="s">
        <v>105</v>
      </c>
    </row>
    <row r="10" spans="1:8">
      <c r="A10" s="4" t="s">
        <v>106</v>
      </c>
      <c r="D10" s="5" t="n">
        <v>-1930435</v>
      </c>
      <c r="H10" s="5" t="n">
        <v>-1930435</v>
      </c>
    </row>
    <row r="11" spans="1:8">
      <c r="A11" s="4" t="s">
        <v>107</v>
      </c>
      <c r="C11" s="5" t="n">
        <v>1647645</v>
      </c>
      <c r="D11" s="5" t="n">
        <v>1617523</v>
      </c>
      <c r="H11" s="5" t="n">
        <v>3265168</v>
      </c>
    </row>
    <row r="12" spans="1:8">
      <c r="A12" s="4" t="s">
        <v>108</v>
      </c>
      <c r="C12" s="5" t="n">
        <v>129236</v>
      </c>
      <c r="D12" s="5" t="n">
        <v>132096</v>
      </c>
      <c r="H12" s="5" t="n">
        <v>261332</v>
      </c>
    </row>
    <row r="13" spans="1:8">
      <c r="A13" s="4" t="s">
        <v>109</v>
      </c>
      <c r="D13" s="5" t="n">
        <v>6006</v>
      </c>
      <c r="H13" s="5" t="n">
        <v>6006</v>
      </c>
    </row>
    <row r="14" spans="1:8">
      <c r="A14" s="4" t="s">
        <v>110</v>
      </c>
      <c r="D14" s="5" t="n">
        <v>108000</v>
      </c>
      <c r="H14" s="5" t="n">
        <v>108000</v>
      </c>
    </row>
    <row r="15" spans="1:8">
      <c r="A15" s="4" t="s">
        <v>111</v>
      </c>
      <c r="B15" s="5" t="n">
        <v>15384988</v>
      </c>
      <c r="C15" s="5" t="n">
        <v>264852008</v>
      </c>
      <c r="D15" s="5" t="n">
        <v>-2019877</v>
      </c>
      <c r="E15" s="5" t="n">
        <v>-652142</v>
      </c>
      <c r="F15" s="5" t="n">
        <v>8199437</v>
      </c>
      <c r="G15" s="5" t="n">
        <v>-284421887</v>
      </c>
      <c r="H15" s="5" t="n">
        <v>1342527</v>
      </c>
    </row>
    <row r="16" spans="1:8">
      <c r="A16" s="4" t="s">
        <v>82</v>
      </c>
      <c r="G16" s="5" t="n">
        <v>-1644798</v>
      </c>
      <c r="H16" s="5" t="n">
        <v>-1644798</v>
      </c>
    </row>
    <row r="17" spans="1:8">
      <c r="A17" s="4" t="s">
        <v>101</v>
      </c>
      <c r="E17" s="5" t="n">
        <v>-181</v>
      </c>
      <c r="F17" s="5" t="n">
        <v>-375479</v>
      </c>
      <c r="H17" s="5" t="n">
        <v>-375660</v>
      </c>
    </row>
    <row r="18" spans="1:8">
      <c r="A18" s="4" t="s">
        <v>91</v>
      </c>
      <c r="E18" s="5" t="n">
        <v>-181</v>
      </c>
      <c r="F18" s="5" t="n">
        <v>-375479</v>
      </c>
      <c r="G18" s="5" t="n">
        <v>-1644798</v>
      </c>
      <c r="H18" s="5" t="n">
        <v>-2020458</v>
      </c>
    </row>
    <row r="19" spans="1:8">
      <c r="A19" s="4" t="s">
        <v>102</v>
      </c>
      <c r="B19" s="5" t="n">
        <v>13179043</v>
      </c>
      <c r="C19" s="5" t="n">
        <v>24461056</v>
      </c>
      <c r="H19" s="5" t="n">
        <v>37640099</v>
      </c>
    </row>
    <row r="20" spans="1:8">
      <c r="A20" s="4" t="s">
        <v>103</v>
      </c>
      <c r="C20" s="5" t="n">
        <v>-2963415</v>
      </c>
      <c r="H20" s="5" t="n">
        <v>-2963415</v>
      </c>
    </row>
    <row r="21" spans="1:8">
      <c r="A21" s="4" t="s">
        <v>104</v>
      </c>
      <c r="F21" s="5" t="n">
        <v>2298933</v>
      </c>
      <c r="H21" s="5" t="n">
        <v>2298933</v>
      </c>
    </row>
    <row r="22" spans="1:8">
      <c r="A22" s="4" t="s">
        <v>112</v>
      </c>
      <c r="F22" s="5" t="n">
        <v>3308982</v>
      </c>
      <c r="H22" s="5" t="n">
        <v>3308982</v>
      </c>
    </row>
    <row r="23" spans="1:8">
      <c r="A23" s="3" t="s">
        <v>105</v>
      </c>
    </row>
    <row r="24" spans="1:8">
      <c r="A24" s="4" t="s">
        <v>106</v>
      </c>
      <c r="D24" s="5" t="n">
        <v>-568902</v>
      </c>
      <c r="H24" s="5" t="n">
        <v>-568902</v>
      </c>
    </row>
    <row r="25" spans="1:8">
      <c r="A25" s="4" t="s">
        <v>108</v>
      </c>
      <c r="C25" s="5" t="n">
        <v>120908</v>
      </c>
      <c r="D25" s="5" t="n">
        <v>87176</v>
      </c>
      <c r="H25" s="5" t="n">
        <v>208084</v>
      </c>
    </row>
    <row r="26" spans="1:8">
      <c r="A26" s="4" t="s">
        <v>109</v>
      </c>
      <c r="C26" s="5" t="n">
        <v>6355</v>
      </c>
      <c r="D26" s="5" t="n">
        <v>-11545</v>
      </c>
      <c r="H26" s="5" t="n">
        <v>-5190</v>
      </c>
    </row>
    <row r="27" spans="1:8">
      <c r="A27" s="4" t="s">
        <v>113</v>
      </c>
      <c r="B27" s="5" t="n">
        <v>28564031</v>
      </c>
      <c r="C27" s="5" t="n">
        <v>286476912</v>
      </c>
      <c r="D27" s="5" t="n">
        <v>-2513148</v>
      </c>
      <c r="E27" s="5" t="n">
        <v>-652323</v>
      </c>
      <c r="F27" s="5" t="n">
        <v>13431873</v>
      </c>
      <c r="G27" s="5" t="n">
        <v>-286066685</v>
      </c>
      <c r="H27" s="5" t="n">
        <v>39240660</v>
      </c>
    </row>
    <row r="28" spans="1:8">
      <c r="A28" s="4" t="s">
        <v>82</v>
      </c>
      <c r="G28" s="5" t="n">
        <v>-14780604</v>
      </c>
      <c r="H28" s="5" t="n">
        <v>-14780604</v>
      </c>
    </row>
    <row r="29" spans="1:8">
      <c r="A29" s="4" t="s">
        <v>101</v>
      </c>
      <c r="E29" s="5" t="n">
        <v>-838</v>
      </c>
      <c r="F29" s="5" t="n">
        <v>-745855</v>
      </c>
      <c r="H29" s="5" t="n">
        <v>-746693</v>
      </c>
    </row>
    <row r="30" spans="1:8">
      <c r="A30" s="4" t="s">
        <v>91</v>
      </c>
      <c r="E30" s="5" t="n">
        <v>-838</v>
      </c>
      <c r="F30" s="5" t="n">
        <v>-745855</v>
      </c>
      <c r="G30" s="5" t="n">
        <v>-14780604</v>
      </c>
      <c r="H30" s="5" t="n">
        <v>-15527297</v>
      </c>
    </row>
    <row r="31" spans="1:8">
      <c r="A31" s="4" t="s">
        <v>102</v>
      </c>
      <c r="B31" s="5" t="n">
        <v>4284604</v>
      </c>
      <c r="H31" s="5" t="n">
        <v>4284604</v>
      </c>
    </row>
    <row r="32" spans="1:8">
      <c r="A32" s="4" t="s">
        <v>103</v>
      </c>
      <c r="C32" s="5" t="n">
        <v>-170411</v>
      </c>
      <c r="H32" s="5" t="n">
        <v>-170411</v>
      </c>
    </row>
    <row r="33" spans="1:8">
      <c r="A33" s="4" t="s">
        <v>104</v>
      </c>
      <c r="F33" s="5" t="n">
        <v>1685965</v>
      </c>
      <c r="H33" s="5" t="n">
        <v>1685965</v>
      </c>
    </row>
    <row r="34" spans="1:8">
      <c r="A34" s="4" t="s">
        <v>114</v>
      </c>
      <c r="D34" s="5" t="n">
        <v>-288</v>
      </c>
      <c r="H34" s="5" t="n">
        <v>-288</v>
      </c>
    </row>
    <row r="35" spans="1:8">
      <c r="A35" s="3" t="s">
        <v>105</v>
      </c>
    </row>
    <row r="36" spans="1:8">
      <c r="A36" s="4" t="s">
        <v>106</v>
      </c>
      <c r="D36" s="5" t="n">
        <v>-4284604</v>
      </c>
      <c r="H36" s="5" t="n">
        <v>-4284604</v>
      </c>
    </row>
    <row r="37" spans="1:8">
      <c r="A37" s="4" t="s">
        <v>108</v>
      </c>
      <c r="C37" s="5" t="n">
        <v>92604</v>
      </c>
      <c r="D37" s="5" t="n">
        <v>196610</v>
      </c>
      <c r="H37" s="5" t="n">
        <v>289214</v>
      </c>
    </row>
    <row r="38" spans="1:8">
      <c r="A38" s="4" t="s">
        <v>109</v>
      </c>
      <c r="C38" s="5" t="n">
        <v>-23128</v>
      </c>
      <c r="D38" s="5" t="n">
        <v>29114</v>
      </c>
      <c r="H38" s="5" t="n">
        <v>5986</v>
      </c>
    </row>
    <row r="39" spans="1:8">
      <c r="A39" s="4" t="s">
        <v>115</v>
      </c>
      <c r="B39" s="6" t="n">
        <v>32848635</v>
      </c>
      <c r="C39" s="6" t="n">
        <v>286375977</v>
      </c>
      <c r="D39" s="6" t="n">
        <v>-6572316</v>
      </c>
      <c r="E39" s="6" t="n">
        <v>-653161</v>
      </c>
      <c r="F39" s="6" t="n">
        <v>14371983</v>
      </c>
      <c r="G39" s="6" t="n">
        <v>-300847289</v>
      </c>
      <c r="H39" s="6" t="n">
        <v>25523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37</v>
      </c>
    </row>
    <row r="3" spans="1:2">
      <c r="A3" s="3" t="s">
        <v>80</v>
      </c>
    </row>
    <row r="4" spans="1:2">
      <c r="A4" s="4" t="s">
        <v>313</v>
      </c>
      <c r="B4"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37</v>
      </c>
    </row>
    <row r="3" spans="1:2">
      <c r="A3" s="3" t="s">
        <v>179</v>
      </c>
    </row>
    <row r="4" spans="1:2">
      <c r="A4" s="4" t="s">
        <v>316</v>
      </c>
      <c r="B4" s="4" t="s">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37</v>
      </c>
    </row>
    <row r="3" spans="1:2">
      <c r="A3" s="3" t="s">
        <v>181</v>
      </c>
    </row>
    <row r="4" spans="1:2">
      <c r="A4" s="4" t="s">
        <v>319</v>
      </c>
      <c r="B4"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37</v>
      </c>
    </row>
    <row r="3" spans="1:2">
      <c r="A3" s="3" t="s">
        <v>183</v>
      </c>
    </row>
    <row r="4" spans="1:2">
      <c r="A4" s="4" t="s">
        <v>322</v>
      </c>
      <c r="B4" s="4"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4</v>
      </c>
      <c r="B1" s="2" t="s">
        <v>37</v>
      </c>
      <c r="C1" s="2" t="s">
        <v>38</v>
      </c>
    </row>
    <row r="2" spans="1:3">
      <c r="A2" s="3" t="s">
        <v>325</v>
      </c>
    </row>
    <row r="3" spans="1:3">
      <c r="A3" s="4" t="s">
        <v>46</v>
      </c>
      <c r="B3" s="6" t="n">
        <v>543340</v>
      </c>
    </row>
    <row r="4" spans="1:3">
      <c r="A4" s="4" t="s">
        <v>163</v>
      </c>
      <c r="B4" s="6" t="n">
        <v>550245</v>
      </c>
    </row>
    <row r="5" spans="1:3">
      <c r="A5" s="4" t="s">
        <v>326</v>
      </c>
      <c r="C5" s="4" t="s">
        <v>327</v>
      </c>
    </row>
    <row r="6" spans="1:3">
      <c r="A6" s="4" t="s">
        <v>328</v>
      </c>
    </row>
    <row r="7" spans="1:3">
      <c r="A7" s="3" t="s">
        <v>325</v>
      </c>
    </row>
    <row r="8" spans="1:3">
      <c r="A8" s="4" t="s">
        <v>46</v>
      </c>
      <c r="C8" s="6" t="n">
        <v>544510</v>
      </c>
    </row>
    <row r="9" spans="1:3">
      <c r="A9" s="4" t="s">
        <v>163</v>
      </c>
      <c r="C9" s="6" t="n">
        <v>544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7</v>
      </c>
      <c r="C1" s="2" t="s">
        <v>38</v>
      </c>
    </row>
    <row r="2" spans="1:3">
      <c r="A2" s="3" t="s">
        <v>325</v>
      </c>
    </row>
    <row r="3" spans="1:3">
      <c r="A3" s="4" t="s">
        <v>330</v>
      </c>
      <c r="C3" s="6" t="n">
        <v>272498</v>
      </c>
    </row>
    <row r="4" spans="1:3">
      <c r="A4" s="4" t="s">
        <v>331</v>
      </c>
      <c r="B4" s="6" t="n">
        <v>550245</v>
      </c>
    </row>
    <row r="5" spans="1:3">
      <c r="A5" s="4" t="s">
        <v>52</v>
      </c>
      <c r="B5" s="5" t="n">
        <v>373025</v>
      </c>
    </row>
    <row r="6" spans="1:3">
      <c r="A6" s="4" t="s">
        <v>58</v>
      </c>
      <c r="B6" s="6" t="n">
        <v>177220</v>
      </c>
    </row>
    <row r="7" spans="1:3">
      <c r="A7" s="4" t="s">
        <v>332</v>
      </c>
    </row>
    <row r="8" spans="1:3">
      <c r="A8" s="3" t="s">
        <v>325</v>
      </c>
    </row>
    <row r="9" spans="1:3">
      <c r="A9" s="4" t="s">
        <v>333</v>
      </c>
      <c r="C9" s="5" t="n">
        <v>297721</v>
      </c>
    </row>
    <row r="10" spans="1:3">
      <c r="A10" s="4" t="s">
        <v>328</v>
      </c>
    </row>
    <row r="11" spans="1:3">
      <c r="A11" s="3" t="s">
        <v>325</v>
      </c>
    </row>
    <row r="12" spans="1:3">
      <c r="A12" s="4" t="s">
        <v>334</v>
      </c>
      <c r="C12" s="5" t="n">
        <v>570219</v>
      </c>
    </row>
    <row r="13" spans="1:3">
      <c r="A13" s="4" t="s">
        <v>335</v>
      </c>
      <c r="C13" s="5" t="n">
        <v>-24015</v>
      </c>
    </row>
    <row r="14" spans="1:3">
      <c r="A14" s="4" t="s">
        <v>336</v>
      </c>
      <c r="C14" s="5" t="n">
        <v>546204</v>
      </c>
    </row>
    <row r="15" spans="1:3">
      <c r="A15" s="4" t="s">
        <v>337</v>
      </c>
      <c r="C15" s="5" t="n">
        <v>-1694</v>
      </c>
    </row>
    <row r="16" spans="1:3">
      <c r="A16" s="4" t="s">
        <v>331</v>
      </c>
      <c r="C16" s="5" t="n">
        <v>544510</v>
      </c>
    </row>
    <row r="17" spans="1:3">
      <c r="A17" s="4" t="s">
        <v>52</v>
      </c>
      <c r="C17" s="5" t="n">
        <v>303627</v>
      </c>
    </row>
    <row r="18" spans="1:3">
      <c r="A18" s="4" t="s">
        <v>58</v>
      </c>
      <c r="C18" s="6" t="n">
        <v>2408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7</v>
      </c>
      <c r="C1" s="2" t="s">
        <v>38</v>
      </c>
    </row>
    <row r="2" spans="1:3">
      <c r="A2" s="3" t="s">
        <v>325</v>
      </c>
    </row>
    <row r="3" spans="1:3">
      <c r="A3" s="4" t="s">
        <v>46</v>
      </c>
      <c r="B3" s="6" t="n">
        <v>543340</v>
      </c>
    </row>
    <row r="4" spans="1:3">
      <c r="A4" s="4" t="s">
        <v>339</v>
      </c>
    </row>
    <row r="5" spans="1:3">
      <c r="A5" s="3" t="s">
        <v>325</v>
      </c>
    </row>
    <row r="6" spans="1:3">
      <c r="A6" s="4" t="s">
        <v>46</v>
      </c>
      <c r="B6" s="5" t="n">
        <v>496126</v>
      </c>
    </row>
    <row r="7" spans="1:3">
      <c r="A7" s="4" t="s">
        <v>340</v>
      </c>
    </row>
    <row r="8" spans="1:3">
      <c r="A8" s="3" t="s">
        <v>325</v>
      </c>
    </row>
    <row r="9" spans="1:3">
      <c r="A9" s="4" t="s">
        <v>46</v>
      </c>
      <c r="B9" s="6" t="n">
        <v>47214</v>
      </c>
    </row>
    <row r="10" spans="1:3">
      <c r="A10" s="4" t="s">
        <v>328</v>
      </c>
    </row>
    <row r="11" spans="1:3">
      <c r="A11" s="3" t="s">
        <v>325</v>
      </c>
    </row>
    <row r="12" spans="1:3">
      <c r="A12" s="4" t="s">
        <v>46</v>
      </c>
      <c r="C12" s="6" t="n">
        <v>544510</v>
      </c>
    </row>
    <row r="13" spans="1:3">
      <c r="A13" s="4" t="s">
        <v>341</v>
      </c>
    </row>
    <row r="14" spans="1:3">
      <c r="A14" s="3" t="s">
        <v>325</v>
      </c>
    </row>
    <row r="15" spans="1:3">
      <c r="A15" s="4" t="s">
        <v>46</v>
      </c>
      <c r="C15" s="5" t="n">
        <v>483350</v>
      </c>
    </row>
    <row r="16" spans="1:3">
      <c r="A16" s="4" t="s">
        <v>342</v>
      </c>
    </row>
    <row r="17" spans="1:3">
      <c r="A17" s="3" t="s">
        <v>325</v>
      </c>
    </row>
    <row r="18" spans="1:3">
      <c r="A18" s="4" t="s">
        <v>46</v>
      </c>
      <c r="C18" s="6" t="n">
        <v>61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43</v>
      </c>
      <c r="B1" s="2" t="s">
        <v>1</v>
      </c>
    </row>
    <row r="2" spans="1:2">
      <c r="B2" s="2" t="s">
        <v>344</v>
      </c>
    </row>
    <row r="3" spans="1:2">
      <c r="A3" s="3" t="s">
        <v>148</v>
      </c>
    </row>
    <row r="4" spans="1:2">
      <c r="A4" s="4" t="s">
        <v>345</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37</v>
      </c>
    </row>
    <row r="3" spans="1:2">
      <c r="A3" s="4" t="s">
        <v>347</v>
      </c>
    </row>
    <row r="4" spans="1:2">
      <c r="A4" s="3" t="s">
        <v>47</v>
      </c>
    </row>
    <row r="5" spans="1:2">
      <c r="A5" s="4" t="s">
        <v>348</v>
      </c>
      <c r="B5" s="4" t="s">
        <v>349</v>
      </c>
    </row>
    <row r="6" spans="1:2">
      <c r="A6" s="4" t="s">
        <v>350</v>
      </c>
    </row>
    <row r="7" spans="1:2">
      <c r="A7" s="3" t="s">
        <v>47</v>
      </c>
    </row>
    <row r="8" spans="1:2">
      <c r="A8" s="4" t="s">
        <v>348</v>
      </c>
      <c r="B8" s="4" t="s">
        <v>351</v>
      </c>
    </row>
    <row r="9" spans="1:2">
      <c r="A9" s="4" t="s">
        <v>352</v>
      </c>
    </row>
    <row r="10" spans="1:2">
      <c r="A10" s="3" t="s">
        <v>47</v>
      </c>
    </row>
    <row r="11" spans="1:2">
      <c r="A11" s="4" t="s">
        <v>348</v>
      </c>
      <c r="B11" s="4" t="s">
        <v>353</v>
      </c>
    </row>
    <row r="12" spans="1:2">
      <c r="A12" s="4" t="s">
        <v>354</v>
      </c>
    </row>
    <row r="13" spans="1:2">
      <c r="A13" s="3" t="s">
        <v>47</v>
      </c>
    </row>
    <row r="14" spans="1:2">
      <c r="A14" s="4" t="s">
        <v>348</v>
      </c>
      <c r="B14"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355</v>
      </c>
      <c r="B1" s="2" t="s">
        <v>1</v>
      </c>
    </row>
    <row r="2" spans="1:2">
      <c r="B2" s="2" t="s">
        <v>356</v>
      </c>
    </row>
    <row r="3" spans="1:2">
      <c r="A3" s="3" t="s">
        <v>148</v>
      </c>
    </row>
    <row r="4" spans="1:2">
      <c r="A4" s="4" t="s">
        <v>35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116</v>
      </c>
      <c r="B1" s="2" t="s">
        <v>1</v>
      </c>
    </row>
    <row r="2" spans="1:4">
      <c r="B2" s="2" t="s">
        <v>37</v>
      </c>
      <c r="C2" s="2" t="s">
        <v>38</v>
      </c>
      <c r="D2" s="2" t="s">
        <v>69</v>
      </c>
    </row>
    <row r="3" spans="1:4">
      <c r="A3" s="3" t="s">
        <v>117</v>
      </c>
    </row>
    <row r="4" spans="1:4">
      <c r="A4" s="4" t="s">
        <v>82</v>
      </c>
      <c r="B4" s="6" t="n">
        <v>-14780604</v>
      </c>
      <c r="C4" s="6" t="n">
        <v>-1644798</v>
      </c>
      <c r="D4" s="6" t="n">
        <v>-3280406</v>
      </c>
    </row>
    <row r="5" spans="1:4">
      <c r="A5" s="3" t="s">
        <v>118</v>
      </c>
    </row>
    <row r="6" spans="1:4">
      <c r="A6" s="4" t="s">
        <v>119</v>
      </c>
      <c r="B6" s="5" t="n">
        <v>333844</v>
      </c>
      <c r="C6" s="5" t="n">
        <v>2937</v>
      </c>
      <c r="D6" s="5" t="n">
        <v>15249</v>
      </c>
    </row>
    <row r="7" spans="1:4">
      <c r="A7" s="4" t="s">
        <v>104</v>
      </c>
      <c r="B7" s="5" t="n">
        <v>1685965</v>
      </c>
      <c r="C7" s="5" t="n">
        <v>2298933</v>
      </c>
      <c r="D7" s="5" t="n">
        <v>800188</v>
      </c>
    </row>
    <row r="8" spans="1:4">
      <c r="A8" s="4" t="s">
        <v>120</v>
      </c>
      <c r="B8" s="5" t="n">
        <v>96532</v>
      </c>
      <c r="C8" s="5" t="n">
        <v>20008</v>
      </c>
      <c r="D8" s="5" t="n">
        <v>19520</v>
      </c>
    </row>
    <row r="9" spans="1:4">
      <c r="A9" s="4" t="s">
        <v>80</v>
      </c>
      <c r="B9" s="5" t="n">
        <v>234663</v>
      </c>
      <c r="C9" s="5" t="n">
        <v>123840</v>
      </c>
      <c r="D9" s="5" t="n">
        <v>45471</v>
      </c>
    </row>
    <row r="10" spans="1:4">
      <c r="A10" s="4" t="s">
        <v>121</v>
      </c>
      <c r="B10" s="5" t="n">
        <v>-5985</v>
      </c>
      <c r="C10" s="5" t="n">
        <v>3308</v>
      </c>
      <c r="D10" s="5" t="n">
        <v>-4992</v>
      </c>
    </row>
    <row r="11" spans="1:4">
      <c r="A11" s="4" t="s">
        <v>122</v>
      </c>
      <c r="B11" s="5" t="n">
        <v>154988</v>
      </c>
      <c r="C11" s="5" t="n">
        <v>-77134</v>
      </c>
      <c r="D11" s="5" t="n">
        <v>-83159</v>
      </c>
    </row>
    <row r="12" spans="1:4">
      <c r="A12" s="4" t="s">
        <v>123</v>
      </c>
      <c r="B12" s="5" t="n">
        <v>-520653</v>
      </c>
      <c r="C12" s="5" t="n">
        <v>-40487</v>
      </c>
      <c r="D12" s="5" t="n">
        <v>-137488</v>
      </c>
    </row>
    <row r="13" spans="1:4">
      <c r="A13" s="4" t="s">
        <v>124</v>
      </c>
      <c r="B13" s="5" t="n">
        <v>1966160</v>
      </c>
      <c r="C13" s="5" t="n">
        <v>1083315</v>
      </c>
      <c r="D13" s="5" t="n">
        <v>-212131</v>
      </c>
    </row>
    <row r="14" spans="1:4">
      <c r="A14" s="4" t="s">
        <v>125</v>
      </c>
      <c r="B14" s="5" t="n">
        <v>732993</v>
      </c>
      <c r="C14" s="5" t="n">
        <v>212744</v>
      </c>
    </row>
    <row r="15" spans="1:4">
      <c r="A15" s="4" t="s">
        <v>126</v>
      </c>
      <c r="B15" s="5" t="n">
        <v>330779</v>
      </c>
      <c r="C15" s="5" t="n">
        <v>-439022</v>
      </c>
      <c r="D15" s="5" t="n">
        <v>439022</v>
      </c>
    </row>
    <row r="16" spans="1:4">
      <c r="A16" s="4" t="s">
        <v>127</v>
      </c>
      <c r="B16" s="5" t="n">
        <v>289214</v>
      </c>
      <c r="C16" s="5" t="n">
        <v>208085</v>
      </c>
      <c r="D16" s="5" t="n">
        <v>258903</v>
      </c>
    </row>
    <row r="17" spans="1:4">
      <c r="A17" s="4" t="s">
        <v>128</v>
      </c>
      <c r="B17" s="5" t="n">
        <v>-9482104</v>
      </c>
      <c r="C17" s="5" t="n">
        <v>1751729</v>
      </c>
      <c r="D17" s="5" t="n">
        <v>-2139823</v>
      </c>
    </row>
    <row r="18" spans="1:4">
      <c r="A18" s="3" t="s">
        <v>129</v>
      </c>
    </row>
    <row r="19" spans="1:4">
      <c r="A19" s="4" t="s">
        <v>130</v>
      </c>
      <c r="B19" s="5" t="n">
        <v>-28459</v>
      </c>
      <c r="C19" s="5" t="n">
        <v>-9054</v>
      </c>
      <c r="D19" s="5" t="n">
        <v>-697</v>
      </c>
    </row>
    <row r="20" spans="1:4">
      <c r="A20" s="4" t="s">
        <v>131</v>
      </c>
      <c r="B20" s="5" t="n">
        <v>-14795</v>
      </c>
      <c r="C20" s="5" t="n">
        <v>-47317</v>
      </c>
    </row>
    <row r="21" spans="1:4">
      <c r="A21" s="4" t="s">
        <v>132</v>
      </c>
      <c r="B21" s="5" t="n">
        <v>-43254</v>
      </c>
      <c r="C21" s="5" t="n">
        <v>-56371</v>
      </c>
      <c r="D21" s="5" t="n">
        <v>-697</v>
      </c>
    </row>
    <row r="22" spans="1:4">
      <c r="A22" s="3" t="s">
        <v>133</v>
      </c>
    </row>
    <row r="23" spans="1:4">
      <c r="A23" s="4" t="s">
        <v>134</v>
      </c>
      <c r="C23" s="5" t="n">
        <v>40488180</v>
      </c>
    </row>
    <row r="24" spans="1:4">
      <c r="A24" s="4" t="s">
        <v>135</v>
      </c>
      <c r="C24" s="5" t="n">
        <v>-2963415</v>
      </c>
      <c r="D24" s="5" t="n">
        <v>-25573</v>
      </c>
    </row>
    <row r="25" spans="1:4">
      <c r="A25" s="4" t="s">
        <v>136</v>
      </c>
      <c r="B25" s="5" t="n">
        <v>-61244</v>
      </c>
    </row>
    <row r="26" spans="1:4">
      <c r="A26" s="4" t="s">
        <v>137</v>
      </c>
      <c r="B26" s="5" t="n">
        <v>5986</v>
      </c>
      <c r="C26" s="5" t="n">
        <v>-5373</v>
      </c>
      <c r="D26" s="5" t="n">
        <v>3380747</v>
      </c>
    </row>
    <row r="27" spans="1:4">
      <c r="A27" s="4" t="s">
        <v>138</v>
      </c>
      <c r="B27" s="5" t="n">
        <v>-316793</v>
      </c>
    </row>
    <row r="28" spans="1:4">
      <c r="A28" s="4" t="s">
        <v>139</v>
      </c>
      <c r="B28" s="5" t="n">
        <v>36874</v>
      </c>
    </row>
    <row r="29" spans="1:4">
      <c r="A29" s="4" t="s">
        <v>140</v>
      </c>
      <c r="B29" s="5" t="n">
        <v>-128518</v>
      </c>
      <c r="C29" s="5" t="n">
        <v>-134307</v>
      </c>
      <c r="D29" s="5" t="n">
        <v>-171</v>
      </c>
    </row>
    <row r="30" spans="1:4">
      <c r="A30" s="4" t="s">
        <v>141</v>
      </c>
      <c r="B30" s="5" t="n">
        <v>-463695</v>
      </c>
      <c r="C30" s="5" t="n">
        <v>37385085</v>
      </c>
      <c r="D30" s="5" t="n">
        <v>3355003</v>
      </c>
    </row>
    <row r="31" spans="1:4">
      <c r="A31" s="4" t="s">
        <v>142</v>
      </c>
      <c r="B31" s="5" t="n">
        <v>-9989053</v>
      </c>
      <c r="C31" s="5" t="n">
        <v>39080443</v>
      </c>
      <c r="D31" s="5" t="n">
        <v>1214483</v>
      </c>
    </row>
    <row r="32" spans="1:4">
      <c r="A32" s="4" t="s">
        <v>143</v>
      </c>
      <c r="B32" s="5" t="n">
        <v>41670158</v>
      </c>
      <c r="C32" s="5" t="n">
        <v>2579248</v>
      </c>
      <c r="D32" s="5" t="n">
        <v>1410065</v>
      </c>
    </row>
    <row r="33" spans="1:4">
      <c r="A33" s="4" t="s">
        <v>144</v>
      </c>
      <c r="B33" s="5" t="n">
        <v>-144302</v>
      </c>
      <c r="C33" s="5" t="n">
        <v>10467</v>
      </c>
      <c r="D33" s="5" t="n">
        <v>-45300</v>
      </c>
    </row>
    <row r="34" spans="1:4">
      <c r="A34" s="4" t="s">
        <v>145</v>
      </c>
      <c r="B34" s="6" t="n">
        <v>31536803</v>
      </c>
      <c r="C34" s="6" t="n">
        <v>41670158</v>
      </c>
      <c r="D34" s="6" t="n">
        <v>2579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358</v>
      </c>
      <c r="B1" s="2" t="s">
        <v>1</v>
      </c>
    </row>
    <row r="2" spans="1:2">
      <c r="B2" s="2" t="s">
        <v>359</v>
      </c>
    </row>
    <row r="3" spans="1:2">
      <c r="A3" s="3" t="s">
        <v>148</v>
      </c>
    </row>
    <row r="4" spans="1:2">
      <c r="A4" s="4" t="s">
        <v>360</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37</v>
      </c>
      <c r="C2" s="2" t="s">
        <v>38</v>
      </c>
      <c r="D2" s="2" t="s">
        <v>69</v>
      </c>
    </row>
    <row r="3" spans="1:4">
      <c r="A3" s="3" t="s">
        <v>150</v>
      </c>
    </row>
    <row r="4" spans="1:4">
      <c r="A4" s="4" t="s">
        <v>362</v>
      </c>
      <c r="B4" s="6" t="n">
        <v>0</v>
      </c>
    </row>
    <row r="5" spans="1:4">
      <c r="A5" s="4" t="s">
        <v>363</v>
      </c>
      <c r="B5" s="5" t="n">
        <v>0</v>
      </c>
      <c r="C5" s="6" t="n">
        <v>0</v>
      </c>
    </row>
    <row r="6" spans="1:4">
      <c r="A6" s="4" t="s">
        <v>364</v>
      </c>
      <c r="B6" s="6" t="n">
        <v>0</v>
      </c>
      <c r="C6" s="6" t="n">
        <v>0</v>
      </c>
    </row>
    <row r="7" spans="1:4">
      <c r="A7" s="4" t="s">
        <v>365</v>
      </c>
    </row>
    <row r="8" spans="1:4">
      <c r="A8" s="3" t="s">
        <v>150</v>
      </c>
    </row>
    <row r="9" spans="1:4">
      <c r="A9" s="4" t="s">
        <v>366</v>
      </c>
      <c r="B9" s="4" t="s">
        <v>367</v>
      </c>
    </row>
    <row r="10" spans="1:4">
      <c r="A10" s="4" t="s">
        <v>368</v>
      </c>
    </row>
    <row r="11" spans="1:4">
      <c r="A11" s="3" t="s">
        <v>150</v>
      </c>
    </row>
    <row r="12" spans="1:4">
      <c r="A12" s="4" t="s">
        <v>369</v>
      </c>
      <c r="B12" s="4" t="s">
        <v>370</v>
      </c>
      <c r="C12" s="4" t="s">
        <v>370</v>
      </c>
      <c r="D12" s="4" t="s">
        <v>370</v>
      </c>
    </row>
    <row r="13" spans="1:4">
      <c r="A13" s="4" t="s">
        <v>371</v>
      </c>
      <c r="B13" s="6" t="n">
        <v>-19920</v>
      </c>
      <c r="C13" s="6" t="n">
        <v>-52398</v>
      </c>
      <c r="D13" s="6" t="n">
        <v>-11144</v>
      </c>
    </row>
    <row r="14" spans="1:4">
      <c r="A14" s="4" t="s">
        <v>372</v>
      </c>
      <c r="B14" s="6" t="n">
        <v>-19920</v>
      </c>
      <c r="C14" s="6" t="n">
        <v>-52398</v>
      </c>
      <c r="D14" s="6" t="n">
        <v>-11144</v>
      </c>
    </row>
    <row r="15" spans="1:4">
      <c r="A15" s="4" t="s">
        <v>373</v>
      </c>
      <c r="B15" s="4" t="s">
        <v>374</v>
      </c>
      <c r="C15" s="4" t="s">
        <v>374</v>
      </c>
      <c r="D15" s="4" t="s">
        <v>374</v>
      </c>
    </row>
    <row r="16" spans="1:4">
      <c r="A16" s="4" t="s">
        <v>375</v>
      </c>
      <c r="B16" s="6" t="n">
        <v>19920</v>
      </c>
      <c r="C16" s="6" t="n">
        <v>52398</v>
      </c>
      <c r="D16" s="6" t="n">
        <v>11144</v>
      </c>
    </row>
    <row r="17" spans="1:4">
      <c r="A17" s="4" t="s">
        <v>376</v>
      </c>
      <c r="B17" s="6" t="n">
        <v>19920</v>
      </c>
      <c r="C17" s="6" t="n">
        <v>52398</v>
      </c>
      <c r="D17" s="6" t="n">
        <v>11144</v>
      </c>
    </row>
    <row r="18" spans="1:4">
      <c r="A18" s="4" t="s">
        <v>377</v>
      </c>
    </row>
    <row r="19" spans="1:4">
      <c r="A19" s="3" t="s">
        <v>150</v>
      </c>
    </row>
    <row r="20" spans="1:4">
      <c r="A20" s="4" t="s">
        <v>369</v>
      </c>
      <c r="B20" s="4" t="s">
        <v>370</v>
      </c>
      <c r="C20" s="4" t="s">
        <v>370</v>
      </c>
      <c r="D20" s="4" t="s">
        <v>370</v>
      </c>
    </row>
    <row r="21" spans="1:4">
      <c r="A21" s="4" t="s">
        <v>371</v>
      </c>
      <c r="B21" s="6" t="n">
        <v>-12489</v>
      </c>
      <c r="C21" s="6" t="n">
        <v>-15965</v>
      </c>
      <c r="D21" s="6" t="n">
        <v>-3791</v>
      </c>
    </row>
    <row r="22" spans="1:4">
      <c r="A22" s="4" t="s">
        <v>372</v>
      </c>
      <c r="B22" s="6" t="n">
        <v>-12489</v>
      </c>
      <c r="C22" s="6" t="n">
        <v>-15965</v>
      </c>
      <c r="D22" s="6" t="n">
        <v>-3791</v>
      </c>
    </row>
    <row r="23" spans="1:4">
      <c r="A23" s="4" t="s">
        <v>373</v>
      </c>
      <c r="B23" s="4" t="s">
        <v>374</v>
      </c>
      <c r="C23" s="4" t="s">
        <v>374</v>
      </c>
      <c r="D23" s="4" t="s">
        <v>374</v>
      </c>
    </row>
    <row r="24" spans="1:4">
      <c r="A24" s="4" t="s">
        <v>375</v>
      </c>
      <c r="B24" s="6" t="n">
        <v>12489</v>
      </c>
      <c r="C24" s="6" t="n">
        <v>15965</v>
      </c>
      <c r="D24" s="6" t="n">
        <v>3791</v>
      </c>
    </row>
    <row r="25" spans="1:4">
      <c r="A25" s="4" t="s">
        <v>376</v>
      </c>
      <c r="B25" s="6" t="n">
        <v>12489</v>
      </c>
      <c r="C25" s="6" t="n">
        <v>15965</v>
      </c>
      <c r="D25" s="6" t="n">
        <v>3791</v>
      </c>
    </row>
    <row r="26" spans="1:4">
      <c r="A26" s="4" t="s">
        <v>378</v>
      </c>
    </row>
    <row r="27" spans="1:4">
      <c r="A27" s="3" t="s">
        <v>150</v>
      </c>
    </row>
    <row r="28" spans="1:4">
      <c r="A28" s="4" t="s">
        <v>369</v>
      </c>
      <c r="B28" s="4" t="s">
        <v>370</v>
      </c>
      <c r="C28" s="4" t="s">
        <v>370</v>
      </c>
      <c r="D28" s="4" t="s">
        <v>370</v>
      </c>
    </row>
    <row r="29" spans="1:4">
      <c r="A29" s="4" t="s">
        <v>371</v>
      </c>
      <c r="B29" s="6" t="n">
        <v>972596</v>
      </c>
      <c r="C29" s="6" t="n">
        <v>1224506</v>
      </c>
      <c r="D29" s="6" t="n">
        <v>86326</v>
      </c>
    </row>
    <row r="30" spans="1:4">
      <c r="A30" s="4" t="s">
        <v>372</v>
      </c>
      <c r="B30" s="6" t="n">
        <v>972596</v>
      </c>
      <c r="C30" s="6" t="n">
        <v>1224506</v>
      </c>
      <c r="D30" s="6" t="n">
        <v>86326</v>
      </c>
    </row>
    <row r="31" spans="1:4">
      <c r="A31" s="4" t="s">
        <v>373</v>
      </c>
      <c r="B31" s="4" t="s">
        <v>374</v>
      </c>
      <c r="C31" s="4" t="s">
        <v>374</v>
      </c>
      <c r="D31" s="4" t="s">
        <v>374</v>
      </c>
    </row>
    <row r="32" spans="1:4">
      <c r="A32" s="4" t="s">
        <v>375</v>
      </c>
      <c r="B32" s="6" t="n">
        <v>-972596</v>
      </c>
      <c r="C32" s="6" t="n">
        <v>-1224506</v>
      </c>
      <c r="D32" s="6" t="n">
        <v>-86326</v>
      </c>
    </row>
    <row r="33" spans="1:4">
      <c r="A33" s="4" t="s">
        <v>376</v>
      </c>
      <c r="B33" s="6" t="n">
        <v>-972596</v>
      </c>
      <c r="C33" s="6" t="n">
        <v>-1224506</v>
      </c>
      <c r="D33" s="6" t="n">
        <v>-86326</v>
      </c>
    </row>
    <row r="34" spans="1:4">
      <c r="A34" s="4" t="s">
        <v>379</v>
      </c>
    </row>
    <row r="35" spans="1:4">
      <c r="A35" s="3" t="s">
        <v>150</v>
      </c>
    </row>
    <row r="36" spans="1:4">
      <c r="A36" s="4" t="s">
        <v>380</v>
      </c>
      <c r="B36" s="4" t="s">
        <v>381</v>
      </c>
    </row>
    <row r="37" spans="1:4">
      <c r="A37" s="4" t="s">
        <v>382</v>
      </c>
    </row>
    <row r="38" spans="1:4">
      <c r="A38" s="3" t="s">
        <v>150</v>
      </c>
    </row>
    <row r="39" spans="1:4">
      <c r="A39" s="4" t="s">
        <v>380</v>
      </c>
      <c r="B39" s="4" t="s">
        <v>383</v>
      </c>
    </row>
    <row r="40" spans="1:4">
      <c r="A40" s="4" t="s">
        <v>384</v>
      </c>
    </row>
    <row r="41" spans="1:4">
      <c r="A41" s="3" t="s">
        <v>150</v>
      </c>
    </row>
    <row r="42" spans="1:4">
      <c r="A42" s="4" t="s">
        <v>369</v>
      </c>
      <c r="B42" s="4" t="s">
        <v>370</v>
      </c>
    </row>
    <row r="43" spans="1:4">
      <c r="A43" s="4" t="s">
        <v>373</v>
      </c>
      <c r="B43" s="4" t="s">
        <v>3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37</v>
      </c>
      <c r="C2" s="2" t="s">
        <v>38</v>
      </c>
      <c r="D2" s="2" t="s">
        <v>69</v>
      </c>
    </row>
    <row r="3" spans="1:4">
      <c r="A3" s="3" t="s">
        <v>152</v>
      </c>
    </row>
    <row r="4" spans="1:4">
      <c r="A4" s="4" t="s">
        <v>386</v>
      </c>
      <c r="B4" s="4" t="s">
        <v>370</v>
      </c>
      <c r="C4" s="4" t="s">
        <v>370</v>
      </c>
      <c r="D4" s="4" t="s">
        <v>370</v>
      </c>
    </row>
    <row r="5" spans="1:4">
      <c r="A5" s="4" t="s">
        <v>387</v>
      </c>
      <c r="B5" s="4" t="s">
        <v>374</v>
      </c>
      <c r="C5" s="4" t="s">
        <v>374</v>
      </c>
      <c r="D5" s="4" t="s">
        <v>374</v>
      </c>
    </row>
    <row r="6" spans="1:4">
      <c r="A6" s="4" t="s">
        <v>388</v>
      </c>
      <c r="B6" s="4" t="s">
        <v>389</v>
      </c>
      <c r="C6" s="4" t="s">
        <v>389</v>
      </c>
      <c r="D6" s="4" t="s">
        <v>389</v>
      </c>
    </row>
    <row r="7" spans="1:4">
      <c r="A7" s="4" t="s">
        <v>390</v>
      </c>
      <c r="B7" s="4" t="s">
        <v>391</v>
      </c>
      <c r="C7" s="4" t="s">
        <v>391</v>
      </c>
      <c r="D7" s="4" t="s">
        <v>391</v>
      </c>
    </row>
    <row r="8" spans="1:4">
      <c r="A8" s="4" t="s">
        <v>392</v>
      </c>
      <c r="B8" s="6" t="n">
        <v>1239680</v>
      </c>
      <c r="C8" s="6" t="n">
        <v>1696301</v>
      </c>
      <c r="D8" s="6" t="n">
        <v>711856</v>
      </c>
    </row>
    <row r="9" spans="1:4">
      <c r="A9" s="4" t="s">
        <v>393</v>
      </c>
      <c r="B9" s="5" t="n">
        <v>2023158</v>
      </c>
      <c r="C9" s="5" t="n">
        <v>2762285</v>
      </c>
      <c r="D9" s="5" t="n">
        <v>911946</v>
      </c>
    </row>
    <row r="10" spans="1:4">
      <c r="A10" s="4" t="s">
        <v>394</v>
      </c>
      <c r="B10" s="6" t="n">
        <v>1685965</v>
      </c>
      <c r="C10" s="6" t="n">
        <v>2298933</v>
      </c>
      <c r="D10" s="6" t="n">
        <v>8001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35"/>
    <col customWidth="1" max="2" min="2" width="30"/>
    <col customWidth="1" max="3" min="3" width="23"/>
    <col customWidth="1" max="4" min="4" width="23"/>
  </cols>
  <sheetData>
    <row r="1" spans="1:4">
      <c r="A1" s="1" t="s">
        <v>395</v>
      </c>
      <c r="B1" s="2" t="s">
        <v>1</v>
      </c>
    </row>
    <row r="2" spans="1:4">
      <c r="B2" s="2" t="s">
        <v>396</v>
      </c>
      <c r="C2" s="2" t="s">
        <v>397</v>
      </c>
      <c r="D2" s="2" t="s">
        <v>398</v>
      </c>
    </row>
    <row r="3" spans="1:4">
      <c r="A3" s="3" t="s">
        <v>399</v>
      </c>
    </row>
    <row r="4" spans="1:4">
      <c r="A4" s="4" t="s">
        <v>400</v>
      </c>
      <c r="B4" s="5" t="n">
        <v>1</v>
      </c>
    </row>
    <row r="5" spans="1:4">
      <c r="A5" s="4" t="s">
        <v>401</v>
      </c>
      <c r="C5" s="6" t="n">
        <v>4876000</v>
      </c>
    </row>
    <row r="6" spans="1:4">
      <c r="A6" s="4" t="s">
        <v>402</v>
      </c>
      <c r="B6" s="6" t="n">
        <v>2762830</v>
      </c>
      <c r="C6" s="5" t="n">
        <v>1167855</v>
      </c>
    </row>
    <row r="7" spans="1:4">
      <c r="A7" s="4" t="s">
        <v>403</v>
      </c>
      <c r="B7" s="5" t="n">
        <v>49405</v>
      </c>
      <c r="C7" s="5" t="n">
        <v>609212</v>
      </c>
      <c r="D7" s="6" t="n">
        <v>464916</v>
      </c>
    </row>
    <row r="8" spans="1:4">
      <c r="A8" s="4" t="s">
        <v>404</v>
      </c>
      <c r="B8" s="5" t="n">
        <v>21430</v>
      </c>
      <c r="C8" s="5" t="n">
        <v>49606</v>
      </c>
      <c r="D8" s="5" t="n">
        <v>34978</v>
      </c>
    </row>
    <row r="9" spans="1:4">
      <c r="A9" s="4" t="s">
        <v>405</v>
      </c>
      <c r="B9" s="5" t="n">
        <v>2833665</v>
      </c>
      <c r="C9" s="5" t="n">
        <v>6702673</v>
      </c>
      <c r="D9" s="5" t="n">
        <v>499894</v>
      </c>
    </row>
    <row r="10" spans="1:4">
      <c r="A10" s="4" t="s">
        <v>406</v>
      </c>
      <c r="B10" s="5" t="n">
        <v>639877</v>
      </c>
      <c r="C10" s="5" t="n">
        <v>63272</v>
      </c>
    </row>
    <row r="11" spans="1:4">
      <c r="A11" s="4" t="s">
        <v>73</v>
      </c>
      <c r="B11" s="5" t="n">
        <v>17437822</v>
      </c>
      <c r="C11" s="5" t="n">
        <v>8127298</v>
      </c>
      <c r="D11" s="5" t="n">
        <v>3734950</v>
      </c>
    </row>
    <row r="12" spans="1:4">
      <c r="A12" s="4" t="s">
        <v>407</v>
      </c>
      <c r="B12" s="5" t="n">
        <v>28459</v>
      </c>
      <c r="C12" s="5" t="n">
        <v>9054</v>
      </c>
      <c r="D12" s="5" t="n">
        <v>697</v>
      </c>
    </row>
    <row r="13" spans="1:4">
      <c r="A13" s="4" t="s">
        <v>408</v>
      </c>
    </row>
    <row r="14" spans="1:4">
      <c r="A14" s="3" t="s">
        <v>399</v>
      </c>
    </row>
    <row r="15" spans="1:4">
      <c r="A15" s="4" t="s">
        <v>406</v>
      </c>
      <c r="B15" s="5" t="n">
        <v>498066</v>
      </c>
      <c r="C15" s="5" t="n">
        <v>62866</v>
      </c>
    </row>
    <row r="16" spans="1:4">
      <c r="A16" s="4" t="s">
        <v>73</v>
      </c>
      <c r="B16" s="5" t="n">
        <v>17409808</v>
      </c>
      <c r="C16" s="5" t="n">
        <v>8119953</v>
      </c>
      <c r="D16" s="5" t="n">
        <v>3719191</v>
      </c>
    </row>
    <row r="17" spans="1:4">
      <c r="A17" s="4" t="s">
        <v>409</v>
      </c>
    </row>
    <row r="18" spans="1:4">
      <c r="A18" s="3" t="s">
        <v>399</v>
      </c>
    </row>
    <row r="19" spans="1:4">
      <c r="A19" s="4" t="s">
        <v>406</v>
      </c>
      <c r="B19" s="5" t="n">
        <v>141420</v>
      </c>
    </row>
    <row r="20" spans="1:4">
      <c r="A20" s="4" t="s">
        <v>73</v>
      </c>
      <c r="B20" s="5" t="n">
        <v>21214</v>
      </c>
    </row>
    <row r="21" spans="1:4">
      <c r="A21" s="4" t="s">
        <v>410</v>
      </c>
    </row>
    <row r="22" spans="1:4">
      <c r="A22" s="3" t="s">
        <v>399</v>
      </c>
    </row>
    <row r="23" spans="1:4">
      <c r="A23" s="4" t="s">
        <v>406</v>
      </c>
      <c r="B23" s="5" t="n">
        <v>391</v>
      </c>
      <c r="C23" s="5" t="n">
        <v>406</v>
      </c>
    </row>
    <row r="24" spans="1:4">
      <c r="A24" s="4" t="s">
        <v>73</v>
      </c>
      <c r="B24" s="5" t="n">
        <v>6800</v>
      </c>
      <c r="C24" s="5" t="n">
        <v>7345</v>
      </c>
      <c r="D24" s="5" t="n">
        <v>15759</v>
      </c>
    </row>
    <row r="25" spans="1:4">
      <c r="A25" s="4" t="s">
        <v>411</v>
      </c>
    </row>
    <row r="26" spans="1:4">
      <c r="A26" s="3" t="s">
        <v>399</v>
      </c>
    </row>
    <row r="27" spans="1:4">
      <c r="A27" s="4" t="s">
        <v>405</v>
      </c>
      <c r="B27" s="5" t="n">
        <v>2762830</v>
      </c>
      <c r="C27" s="5" t="n">
        <v>6043855</v>
      </c>
    </row>
    <row r="28" spans="1:4">
      <c r="A28" s="4" t="s">
        <v>412</v>
      </c>
    </row>
    <row r="29" spans="1:4">
      <c r="A29" s="3" t="s">
        <v>399</v>
      </c>
    </row>
    <row r="30" spans="1:4">
      <c r="A30" s="4" t="s">
        <v>405</v>
      </c>
      <c r="C30" s="5" t="n">
        <v>609212</v>
      </c>
      <c r="D30" s="5" t="n">
        <v>464916</v>
      </c>
    </row>
    <row r="31" spans="1:4">
      <c r="A31" s="4" t="s">
        <v>413</v>
      </c>
    </row>
    <row r="32" spans="1:4">
      <c r="A32" s="3" t="s">
        <v>399</v>
      </c>
    </row>
    <row r="33" spans="1:4">
      <c r="A33" s="4" t="s">
        <v>405</v>
      </c>
      <c r="B33" s="5" t="n">
        <v>49405</v>
      </c>
    </row>
    <row r="34" spans="1:4">
      <c r="A34" s="4" t="s">
        <v>414</v>
      </c>
    </row>
    <row r="35" spans="1:4">
      <c r="A35" s="3" t="s">
        <v>399</v>
      </c>
    </row>
    <row r="36" spans="1:4">
      <c r="A36" s="4" t="s">
        <v>405</v>
      </c>
      <c r="B36" s="6" t="n">
        <v>21430</v>
      </c>
      <c r="C36" s="6" t="n">
        <v>49606</v>
      </c>
      <c r="D36" s="6" t="n">
        <v>349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0"/>
    <col customWidth="1" max="2" min="2" width="27"/>
    <col customWidth="1" max="3" min="3" width="23"/>
    <col customWidth="1" max="4" min="4" width="23"/>
    <col customWidth="1" max="5" min="5" width="23"/>
  </cols>
  <sheetData>
    <row r="1" spans="1:5">
      <c r="A1" s="1" t="s">
        <v>415</v>
      </c>
      <c r="B1" s="2" t="s">
        <v>416</v>
      </c>
      <c r="C1" s="2" t="s">
        <v>397</v>
      </c>
      <c r="D1" s="2" t="s">
        <v>398</v>
      </c>
      <c r="E1" s="2" t="s">
        <v>417</v>
      </c>
    </row>
    <row r="2" spans="1:5">
      <c r="A2" s="3" t="s">
        <v>40</v>
      </c>
    </row>
    <row r="3" spans="1:5">
      <c r="A3" s="4" t="s">
        <v>418</v>
      </c>
      <c r="B3" s="6" t="n">
        <v>26889923</v>
      </c>
      <c r="C3" s="6" t="n">
        <v>41670158</v>
      </c>
    </row>
    <row r="4" spans="1:5">
      <c r="A4" s="4" t="s">
        <v>419</v>
      </c>
      <c r="B4" s="5" t="n">
        <v>4646880</v>
      </c>
    </row>
    <row r="5" spans="1:5">
      <c r="A5" s="4" t="s">
        <v>420</v>
      </c>
      <c r="B5" s="6" t="n">
        <v>31536803</v>
      </c>
      <c r="C5" s="6" t="n">
        <v>41670158</v>
      </c>
      <c r="D5" s="6" t="n">
        <v>2579248</v>
      </c>
      <c r="E5" s="6" t="n">
        <v>1410065</v>
      </c>
    </row>
    <row r="6" spans="1:5">
      <c r="A6" s="4" t="s">
        <v>421</v>
      </c>
      <c r="B6" s="4" t="s">
        <v>383</v>
      </c>
      <c r="C6" s="4" t="s">
        <v>383</v>
      </c>
    </row>
    <row r="7" spans="1:5">
      <c r="A7" s="4" t="s">
        <v>422</v>
      </c>
      <c r="B7" s="5" t="n">
        <v>2</v>
      </c>
    </row>
    <row r="8" spans="1:5">
      <c r="A8" s="4" t="s">
        <v>423</v>
      </c>
      <c r="B8" s="6" t="n">
        <v>157</v>
      </c>
      <c r="C8" s="6" t="n">
        <v>118</v>
      </c>
    </row>
    <row r="9" spans="1:5">
      <c r="A9" s="4" t="s">
        <v>424</v>
      </c>
    </row>
    <row r="10" spans="1:5">
      <c r="A10" s="3" t="s">
        <v>40</v>
      </c>
    </row>
    <row r="11" spans="1:5">
      <c r="A11" s="4" t="s">
        <v>425</v>
      </c>
      <c r="B11" s="6" t="n">
        <v>31536646</v>
      </c>
      <c r="C11" s="6" t="n">
        <v>41670040</v>
      </c>
    </row>
    <row r="12" spans="1:5">
      <c r="A12" s="4" t="s">
        <v>426</v>
      </c>
    </row>
    <row r="13" spans="1:5">
      <c r="A13" s="3" t="s">
        <v>40</v>
      </c>
    </row>
    <row r="14" spans="1:5">
      <c r="A14" s="4" t="s">
        <v>421</v>
      </c>
      <c r="B14" s="4" t="s">
        <v>427</v>
      </c>
      <c r="C14" s="4" t="s">
        <v>428</v>
      </c>
    </row>
    <row r="15" spans="1:5">
      <c r="A15" s="4" t="s">
        <v>429</v>
      </c>
    </row>
    <row r="16" spans="1:5">
      <c r="A16" s="3" t="s">
        <v>40</v>
      </c>
    </row>
    <row r="17" spans="1:5">
      <c r="A17" s="4" t="s">
        <v>421</v>
      </c>
      <c r="B17" s="4" t="s">
        <v>430</v>
      </c>
      <c r="C17" s="4" t="s">
        <v>431</v>
      </c>
    </row>
    <row r="18" spans="1:5">
      <c r="A18" s="4" t="s">
        <v>432</v>
      </c>
    </row>
    <row r="19" spans="1:5">
      <c r="A19" s="3" t="s">
        <v>40</v>
      </c>
    </row>
    <row r="20" spans="1:5">
      <c r="A20" s="4" t="s">
        <v>421</v>
      </c>
      <c r="B20" s="4" t="s">
        <v>433</v>
      </c>
      <c r="C20" s="4" t="s">
        <v>434</v>
      </c>
    </row>
    <row r="21" spans="1:5">
      <c r="A21" s="4" t="s">
        <v>435</v>
      </c>
    </row>
    <row r="22" spans="1:5">
      <c r="A22" s="3" t="s">
        <v>40</v>
      </c>
    </row>
    <row r="23" spans="1:5">
      <c r="A23" s="4" t="s">
        <v>421</v>
      </c>
      <c r="B23" s="4" t="s">
        <v>436</v>
      </c>
      <c r="C23" s="4" t="s">
        <v>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438</v>
      </c>
      <c r="B1" s="2" t="s">
        <v>439</v>
      </c>
      <c r="C1" s="2" t="s">
        <v>440</v>
      </c>
    </row>
    <row r="2" spans="1:3">
      <c r="A2" s="3" t="s">
        <v>157</v>
      </c>
    </row>
    <row r="3" spans="1:3">
      <c r="A3" s="4" t="s">
        <v>41</v>
      </c>
      <c r="B3" s="6" t="n">
        <v>13968</v>
      </c>
      <c r="C3" s="6" t="n">
        <v>7983</v>
      </c>
    </row>
    <row r="4" spans="1:3">
      <c r="A4" s="4" t="s">
        <v>42</v>
      </c>
      <c r="B4" s="5" t="n">
        <v>118028</v>
      </c>
      <c r="C4" s="5" t="n">
        <v>273016</v>
      </c>
    </row>
    <row r="5" spans="1:3">
      <c r="A5" s="4" t="s">
        <v>43</v>
      </c>
      <c r="B5" s="5" t="n">
        <v>720063</v>
      </c>
      <c r="C5" s="5" t="n">
        <v>199410</v>
      </c>
    </row>
    <row r="6" spans="1:3">
      <c r="A6" s="4" t="s">
        <v>441</v>
      </c>
      <c r="B6" s="5" t="n">
        <v>852059</v>
      </c>
      <c r="C6" s="5" t="n">
        <v>480409</v>
      </c>
    </row>
    <row r="7" spans="1:3">
      <c r="A7" s="4" t="s">
        <v>442</v>
      </c>
    </row>
    <row r="8" spans="1:3">
      <c r="A8" s="3" t="s">
        <v>157</v>
      </c>
    </row>
    <row r="9" spans="1:3">
      <c r="A9" s="4" t="s">
        <v>443</v>
      </c>
      <c r="B9" s="5" t="n">
        <v>0</v>
      </c>
      <c r="C9" s="5" t="n">
        <v>0</v>
      </c>
    </row>
    <row r="10" spans="1:3">
      <c r="A10" s="4" t="s">
        <v>444</v>
      </c>
    </row>
    <row r="11" spans="1:3">
      <c r="A11" s="3" t="s">
        <v>157</v>
      </c>
    </row>
    <row r="12" spans="1:3">
      <c r="A12" s="4" t="s">
        <v>42</v>
      </c>
      <c r="B12" s="6" t="n">
        <v>88075</v>
      </c>
      <c r="C12" s="6" t="n">
        <v>115949</v>
      </c>
    </row>
    <row r="13" spans="1:3">
      <c r="A13" s="4" t="s">
        <v>445</v>
      </c>
      <c r="B13" s="5" t="n">
        <v>5</v>
      </c>
      <c r="C13"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2"/>
    <col customWidth="1" max="2" min="2" width="23"/>
  </cols>
  <sheetData>
    <row r="1" spans="1:2">
      <c r="A1" s="1" t="s">
        <v>446</v>
      </c>
      <c r="B1" s="2" t="s">
        <v>1</v>
      </c>
    </row>
    <row r="2" spans="1:2">
      <c r="B2" s="2" t="s">
        <v>447</v>
      </c>
    </row>
    <row r="3" spans="1:2">
      <c r="A3" s="3" t="s">
        <v>46</v>
      </c>
    </row>
    <row r="4" spans="1:2">
      <c r="A4" s="4" t="s">
        <v>448</v>
      </c>
      <c r="B4" s="6" t="n">
        <v>322528</v>
      </c>
    </row>
    <row r="5" spans="1:2">
      <c r="A5" s="4" t="s">
        <v>449</v>
      </c>
      <c r="B5" s="5" t="n">
        <v>-324143</v>
      </c>
    </row>
    <row r="6" spans="1:2">
      <c r="A6" s="4" t="s">
        <v>450</v>
      </c>
      <c r="B6" s="5" t="n">
        <v>445</v>
      </c>
    </row>
    <row r="7" spans="1:2">
      <c r="A7" s="4" t="s">
        <v>451</v>
      </c>
      <c r="B7" s="5" t="n">
        <v>543340</v>
      </c>
    </row>
    <row r="8" spans="1:2">
      <c r="A8" s="4" t="s">
        <v>452</v>
      </c>
    </row>
    <row r="9" spans="1:2">
      <c r="A9" s="3" t="s">
        <v>46</v>
      </c>
    </row>
    <row r="10" spans="1:2">
      <c r="A10" s="4" t="s">
        <v>449</v>
      </c>
      <c r="B10" s="5" t="n">
        <v>-259940</v>
      </c>
    </row>
    <row r="11" spans="1:2">
      <c r="A11" s="4" t="s">
        <v>453</v>
      </c>
    </row>
    <row r="12" spans="1:2">
      <c r="A12" s="3" t="s">
        <v>46</v>
      </c>
    </row>
    <row r="13" spans="1:2">
      <c r="A13" s="4" t="s">
        <v>449</v>
      </c>
      <c r="B13" s="5" t="n">
        <v>-64203</v>
      </c>
    </row>
    <row r="14" spans="1:2">
      <c r="A14" s="4" t="s">
        <v>454</v>
      </c>
    </row>
    <row r="15" spans="1:2">
      <c r="A15" s="3" t="s">
        <v>46</v>
      </c>
    </row>
    <row r="16" spans="1:2">
      <c r="A16" s="4" t="s">
        <v>451</v>
      </c>
      <c r="B16" s="5" t="n">
        <v>867038</v>
      </c>
    </row>
    <row r="17" spans="1:2">
      <c r="A17" s="4" t="s">
        <v>455</v>
      </c>
    </row>
    <row r="18" spans="1:2">
      <c r="A18" s="3" t="s">
        <v>46</v>
      </c>
    </row>
    <row r="19" spans="1:2">
      <c r="A19" s="4" t="s">
        <v>451</v>
      </c>
      <c r="B19" s="5" t="n">
        <v>-323698</v>
      </c>
    </row>
    <row r="20" spans="1:2">
      <c r="A20" s="4" t="s">
        <v>328</v>
      </c>
    </row>
    <row r="21" spans="1:2">
      <c r="A21" s="3" t="s">
        <v>46</v>
      </c>
    </row>
    <row r="22" spans="1:2">
      <c r="A22" s="4" t="s">
        <v>456</v>
      </c>
      <c r="B22" s="5" t="n">
        <v>544510</v>
      </c>
    </row>
    <row r="23" spans="1:2">
      <c r="A23" s="4" t="s">
        <v>339</v>
      </c>
    </row>
    <row r="24" spans="1:2">
      <c r="A24" s="3" t="s">
        <v>46</v>
      </c>
    </row>
    <row r="25" spans="1:2">
      <c r="A25" s="4" t="s">
        <v>448</v>
      </c>
      <c r="B25" s="5" t="n">
        <v>308987</v>
      </c>
    </row>
    <row r="26" spans="1:2">
      <c r="A26" s="4" t="s">
        <v>449</v>
      </c>
      <c r="B26" s="5" t="n">
        <v>-296656</v>
      </c>
    </row>
    <row r="27" spans="1:2">
      <c r="A27" s="4" t="s">
        <v>450</v>
      </c>
      <c r="B27" s="5" t="n">
        <v>445</v>
      </c>
    </row>
    <row r="28" spans="1:2">
      <c r="A28" s="4" t="s">
        <v>451</v>
      </c>
      <c r="B28" s="5" t="n">
        <v>496126</v>
      </c>
    </row>
    <row r="29" spans="1:2">
      <c r="A29" s="4" t="s">
        <v>457</v>
      </c>
    </row>
    <row r="30" spans="1:2">
      <c r="A30" s="3" t="s">
        <v>46</v>
      </c>
    </row>
    <row r="31" spans="1:2">
      <c r="A31" s="4" t="s">
        <v>451</v>
      </c>
      <c r="B31" s="5" t="n">
        <v>792337</v>
      </c>
    </row>
    <row r="32" spans="1:2">
      <c r="A32" s="4" t="s">
        <v>458</v>
      </c>
    </row>
    <row r="33" spans="1:2">
      <c r="A33" s="3" t="s">
        <v>46</v>
      </c>
    </row>
    <row r="34" spans="1:2">
      <c r="A34" s="4" t="s">
        <v>451</v>
      </c>
      <c r="B34" s="5" t="n">
        <v>-296211</v>
      </c>
    </row>
    <row r="35" spans="1:2">
      <c r="A35" s="4" t="s">
        <v>459</v>
      </c>
    </row>
    <row r="36" spans="1:2">
      <c r="A36" s="3" t="s">
        <v>46</v>
      </c>
    </row>
    <row r="37" spans="1:2">
      <c r="A37" s="4" t="s">
        <v>456</v>
      </c>
      <c r="B37" s="5" t="n">
        <v>483350</v>
      </c>
    </row>
    <row r="38" spans="1:2">
      <c r="A38" s="4" t="s">
        <v>340</v>
      </c>
    </row>
    <row r="39" spans="1:2">
      <c r="A39" s="3" t="s">
        <v>46</v>
      </c>
    </row>
    <row r="40" spans="1:2">
      <c r="A40" s="4" t="s">
        <v>448</v>
      </c>
      <c r="B40" s="5" t="n">
        <v>13541</v>
      </c>
    </row>
    <row r="41" spans="1:2">
      <c r="A41" s="4" t="s">
        <v>449</v>
      </c>
      <c r="B41" s="5" t="n">
        <v>-27487</v>
      </c>
    </row>
    <row r="42" spans="1:2">
      <c r="A42" s="4" t="s">
        <v>451</v>
      </c>
      <c r="B42" s="5" t="n">
        <v>47214</v>
      </c>
    </row>
    <row r="43" spans="1:2">
      <c r="A43" s="4" t="s">
        <v>460</v>
      </c>
    </row>
    <row r="44" spans="1:2">
      <c r="A44" s="3" t="s">
        <v>46</v>
      </c>
    </row>
    <row r="45" spans="1:2">
      <c r="A45" s="4" t="s">
        <v>451</v>
      </c>
      <c r="B45" s="5" t="n">
        <v>74701</v>
      </c>
    </row>
    <row r="46" spans="1:2">
      <c r="A46" s="4" t="s">
        <v>461</v>
      </c>
    </row>
    <row r="47" spans="1:2">
      <c r="A47" s="3" t="s">
        <v>46</v>
      </c>
    </row>
    <row r="48" spans="1:2">
      <c r="A48" s="4" t="s">
        <v>451</v>
      </c>
      <c r="B48" s="5" t="n">
        <v>-27487</v>
      </c>
    </row>
    <row r="49" spans="1:2">
      <c r="A49" s="4" t="s">
        <v>462</v>
      </c>
    </row>
    <row r="50" spans="1:2">
      <c r="A50" s="3" t="s">
        <v>46</v>
      </c>
    </row>
    <row r="51" spans="1:2">
      <c r="A51" s="4" t="s">
        <v>456</v>
      </c>
      <c r="B51" s="6" t="n">
        <v>611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3</v>
      </c>
      <c r="B1" s="2" t="s">
        <v>1</v>
      </c>
    </row>
    <row r="2" spans="1:3">
      <c r="B2" s="2" t="s">
        <v>37</v>
      </c>
      <c r="C2" s="2" t="s">
        <v>38</v>
      </c>
    </row>
    <row r="3" spans="1:3">
      <c r="A3" s="3" t="s">
        <v>47</v>
      </c>
    </row>
    <row r="4" spans="1:3">
      <c r="A4" s="4" t="s">
        <v>456</v>
      </c>
      <c r="B4" s="6" t="n">
        <v>8868</v>
      </c>
      <c r="C4" s="6" t="n">
        <v>2751</v>
      </c>
    </row>
    <row r="5" spans="1:3">
      <c r="A5" s="4" t="s">
        <v>448</v>
      </c>
      <c r="B5" s="5" t="n">
        <v>28459</v>
      </c>
      <c r="C5" s="5" t="n">
        <v>9054</v>
      </c>
    </row>
    <row r="6" spans="1:3">
      <c r="A6" s="4" t="s">
        <v>449</v>
      </c>
      <c r="B6" s="5" t="n">
        <v>-9701</v>
      </c>
      <c r="C6" s="5" t="n">
        <v>-2937</v>
      </c>
    </row>
    <row r="7" spans="1:3">
      <c r="A7" s="4" t="s">
        <v>451</v>
      </c>
      <c r="B7" s="5" t="n">
        <v>27626</v>
      </c>
      <c r="C7" s="5" t="n">
        <v>8868</v>
      </c>
    </row>
    <row r="8" spans="1:3">
      <c r="A8" s="4" t="s">
        <v>452</v>
      </c>
    </row>
    <row r="9" spans="1:3">
      <c r="A9" s="3" t="s">
        <v>47</v>
      </c>
    </row>
    <row r="10" spans="1:3">
      <c r="A10" s="4" t="s">
        <v>449</v>
      </c>
      <c r="B10" s="5" t="n">
        <v>-4732</v>
      </c>
      <c r="C10" s="5" t="n">
        <v>-2068</v>
      </c>
    </row>
    <row r="11" spans="1:3">
      <c r="A11" s="4" t="s">
        <v>453</v>
      </c>
    </row>
    <row r="12" spans="1:3">
      <c r="A12" s="3" t="s">
        <v>47</v>
      </c>
    </row>
    <row r="13" spans="1:3">
      <c r="A13" s="4" t="s">
        <v>449</v>
      </c>
      <c r="B13" s="5" t="n">
        <v>-4969</v>
      </c>
      <c r="C13" s="5" t="n">
        <v>-869</v>
      </c>
    </row>
    <row r="14" spans="1:3">
      <c r="A14" s="4" t="s">
        <v>454</v>
      </c>
    </row>
    <row r="15" spans="1:3">
      <c r="A15" s="3" t="s">
        <v>47</v>
      </c>
    </row>
    <row r="16" spans="1:3">
      <c r="A16" s="4" t="s">
        <v>456</v>
      </c>
      <c r="B16" s="5" t="n">
        <v>2809134</v>
      </c>
    </row>
    <row r="17" spans="1:3">
      <c r="A17" s="4" t="s">
        <v>451</v>
      </c>
      <c r="B17" s="5" t="n">
        <v>2837594</v>
      </c>
      <c r="C17" s="5" t="n">
        <v>2809134</v>
      </c>
    </row>
    <row r="18" spans="1:3">
      <c r="A18" s="4" t="s">
        <v>455</v>
      </c>
    </row>
    <row r="19" spans="1:3">
      <c r="A19" s="3" t="s">
        <v>47</v>
      </c>
    </row>
    <row r="20" spans="1:3">
      <c r="A20" s="4" t="s">
        <v>456</v>
      </c>
      <c r="B20" s="5" t="n">
        <v>-2800266</v>
      </c>
    </row>
    <row r="21" spans="1:3">
      <c r="A21" s="4" t="s">
        <v>451</v>
      </c>
      <c r="B21" s="5" t="n">
        <v>-2809968</v>
      </c>
      <c r="C21" s="5" t="n">
        <v>-2800266</v>
      </c>
    </row>
    <row r="22" spans="1:3">
      <c r="A22" s="4" t="s">
        <v>340</v>
      </c>
    </row>
    <row r="23" spans="1:3">
      <c r="A23" s="3" t="s">
        <v>47</v>
      </c>
    </row>
    <row r="24" spans="1:3">
      <c r="A24" s="4" t="s">
        <v>456</v>
      </c>
      <c r="B24" s="5" t="n">
        <v>8868</v>
      </c>
      <c r="C24" s="5" t="n">
        <v>2464</v>
      </c>
    </row>
    <row r="25" spans="1:3">
      <c r="A25" s="4" t="s">
        <v>448</v>
      </c>
      <c r="B25" s="5" t="n">
        <v>28459</v>
      </c>
      <c r="C25" s="5" t="n">
        <v>9054</v>
      </c>
    </row>
    <row r="26" spans="1:3">
      <c r="A26" s="4" t="s">
        <v>449</v>
      </c>
      <c r="B26" s="5" t="n">
        <v>-9701</v>
      </c>
      <c r="C26" s="5" t="n">
        <v>-2650</v>
      </c>
    </row>
    <row r="27" spans="1:3">
      <c r="A27" s="4" t="s">
        <v>451</v>
      </c>
      <c r="B27" s="5" t="n">
        <v>27626</v>
      </c>
      <c r="C27" s="5" t="n">
        <v>8868</v>
      </c>
    </row>
    <row r="28" spans="1:3">
      <c r="A28" s="4" t="s">
        <v>460</v>
      </c>
    </row>
    <row r="29" spans="1:3">
      <c r="A29" s="3" t="s">
        <v>47</v>
      </c>
    </row>
    <row r="30" spans="1:3">
      <c r="A30" s="4" t="s">
        <v>456</v>
      </c>
      <c r="B30" s="5" t="n">
        <v>1594405</v>
      </c>
    </row>
    <row r="31" spans="1:3">
      <c r="A31" s="4" t="s">
        <v>451</v>
      </c>
      <c r="B31" s="5" t="n">
        <v>1622865</v>
      </c>
      <c r="C31" s="5" t="n">
        <v>1594405</v>
      </c>
    </row>
    <row r="32" spans="1:3">
      <c r="A32" s="4" t="s">
        <v>461</v>
      </c>
    </row>
    <row r="33" spans="1:3">
      <c r="A33" s="3" t="s">
        <v>47</v>
      </c>
    </row>
    <row r="34" spans="1:3">
      <c r="A34" s="4" t="s">
        <v>456</v>
      </c>
      <c r="B34" s="5" t="n">
        <v>-1585537</v>
      </c>
    </row>
    <row r="35" spans="1:3">
      <c r="A35" s="4" t="s">
        <v>451</v>
      </c>
      <c r="B35" s="5" t="n">
        <v>-1595239</v>
      </c>
      <c r="C35" s="5" t="n">
        <v>-1585537</v>
      </c>
    </row>
    <row r="36" spans="1:3">
      <c r="A36" s="4" t="s">
        <v>464</v>
      </c>
    </row>
    <row r="37" spans="1:3">
      <c r="A37" s="3" t="s">
        <v>47</v>
      </c>
    </row>
    <row r="38" spans="1:3">
      <c r="A38" s="4" t="s">
        <v>456</v>
      </c>
      <c r="B38" s="5" t="n">
        <v>7564</v>
      </c>
    </row>
    <row r="39" spans="1:3">
      <c r="A39" s="4" t="s">
        <v>451</v>
      </c>
      <c r="B39" s="5" t="n">
        <v>7564</v>
      </c>
      <c r="C39" s="5" t="n">
        <v>7564</v>
      </c>
    </row>
    <row r="40" spans="1:3">
      <c r="A40" s="4" t="s">
        <v>465</v>
      </c>
    </row>
    <row r="41" spans="1:3">
      <c r="A41" s="3" t="s">
        <v>47</v>
      </c>
    </row>
    <row r="42" spans="1:3">
      <c r="A42" s="4" t="s">
        <v>456</v>
      </c>
      <c r="B42" s="5" t="n">
        <v>-7564</v>
      </c>
    </row>
    <row r="43" spans="1:3">
      <c r="A43" s="4" t="s">
        <v>451</v>
      </c>
      <c r="B43" s="5" t="n">
        <v>-7564</v>
      </c>
      <c r="C43" s="5" t="n">
        <v>-7564</v>
      </c>
    </row>
    <row r="44" spans="1:3">
      <c r="A44" s="4" t="s">
        <v>354</v>
      </c>
    </row>
    <row r="45" spans="1:3">
      <c r="A45" s="3" t="s">
        <v>47</v>
      </c>
    </row>
    <row r="46" spans="1:3">
      <c r="A46" s="4" t="s">
        <v>456</v>
      </c>
      <c r="C46" s="5" t="n">
        <v>287</v>
      </c>
    </row>
    <row r="47" spans="1:3">
      <c r="A47" s="4" t="s">
        <v>449</v>
      </c>
      <c r="C47" s="5" t="n">
        <v>-287</v>
      </c>
    </row>
    <row r="48" spans="1:3">
      <c r="A48" s="4" t="s">
        <v>466</v>
      </c>
    </row>
    <row r="49" spans="1:3">
      <c r="A49" s="3" t="s">
        <v>47</v>
      </c>
    </row>
    <row r="50" spans="1:3">
      <c r="A50" s="4" t="s">
        <v>456</v>
      </c>
      <c r="B50" s="5" t="n">
        <v>1207165</v>
      </c>
    </row>
    <row r="51" spans="1:3">
      <c r="A51" s="4" t="s">
        <v>451</v>
      </c>
      <c r="B51" s="5" t="n">
        <v>1207165</v>
      </c>
      <c r="C51" s="5" t="n">
        <v>1207165</v>
      </c>
    </row>
    <row r="52" spans="1:3">
      <c r="A52" s="4" t="s">
        <v>467</v>
      </c>
    </row>
    <row r="53" spans="1:3">
      <c r="A53" s="3" t="s">
        <v>47</v>
      </c>
    </row>
    <row r="54" spans="1:3">
      <c r="A54" s="4" t="s">
        <v>456</v>
      </c>
      <c r="B54" s="5" t="n">
        <v>-1207165</v>
      </c>
    </row>
    <row r="55" spans="1:3">
      <c r="A55" s="4" t="s">
        <v>451</v>
      </c>
      <c r="B55" s="6" t="n">
        <v>-1207165</v>
      </c>
      <c r="C55" s="6" t="n">
        <v>-12071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8</v>
      </c>
      <c r="B1" s="2" t="s">
        <v>37</v>
      </c>
      <c r="C1" s="2" t="s">
        <v>38</v>
      </c>
    </row>
    <row r="2" spans="1:3">
      <c r="A2" s="3" t="s">
        <v>48</v>
      </c>
    </row>
    <row r="3" spans="1:3">
      <c r="A3" s="4" t="s">
        <v>469</v>
      </c>
      <c r="B3" s="6" t="n">
        <v>68911</v>
      </c>
      <c r="C3" s="6" t="n">
        <v>54404</v>
      </c>
    </row>
    <row r="4" spans="1:3">
      <c r="A4" s="4" t="s">
        <v>470</v>
      </c>
      <c r="B4" s="6" t="n">
        <v>68911</v>
      </c>
      <c r="C4" s="6" t="n">
        <v>544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1</v>
      </c>
      <c r="B1" s="2" t="s">
        <v>1</v>
      </c>
    </row>
    <row r="2" spans="1:3">
      <c r="B2" s="2" t="s">
        <v>37</v>
      </c>
      <c r="C2" s="2" t="s">
        <v>38</v>
      </c>
    </row>
    <row r="3" spans="1:3">
      <c r="A3" s="3" t="s">
        <v>53</v>
      </c>
    </row>
    <row r="4" spans="1:3">
      <c r="A4" s="4" t="s">
        <v>209</v>
      </c>
      <c r="B4" s="6" t="n">
        <v>2216147</v>
      </c>
      <c r="C4" s="6" t="n">
        <v>1148801</v>
      </c>
    </row>
    <row r="5" spans="1:3">
      <c r="A5" s="4" t="s">
        <v>472</v>
      </c>
      <c r="B5" s="5" t="n">
        <v>107415</v>
      </c>
      <c r="C5" s="5" t="n">
        <v>14921</v>
      </c>
    </row>
    <row r="6" spans="1:3">
      <c r="A6" s="4" t="s">
        <v>473</v>
      </c>
      <c r="B6" s="5" t="n">
        <v>1872849</v>
      </c>
      <c r="C6" s="5" t="n">
        <v>957362</v>
      </c>
    </row>
    <row r="7" spans="1:3">
      <c r="A7" s="4" t="s">
        <v>474</v>
      </c>
      <c r="B7" s="6" t="n">
        <v>4196411</v>
      </c>
      <c r="C7" s="6" t="n">
        <v>2121084</v>
      </c>
    </row>
    <row r="8" spans="1:3">
      <c r="A8" s="4" t="s">
        <v>475</v>
      </c>
      <c r="B8" s="4" t="s">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37</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3"/>
  </cols>
  <sheetData>
    <row r="1" spans="1:2">
      <c r="A1" s="1" t="s">
        <v>477</v>
      </c>
      <c r="B1" s="2" t="s">
        <v>447</v>
      </c>
    </row>
    <row r="2" spans="1:2">
      <c r="A2" s="3" t="s">
        <v>163</v>
      </c>
    </row>
    <row r="3" spans="1:2">
      <c r="A3" s="4" t="s">
        <v>478</v>
      </c>
      <c r="B3" s="6" t="n">
        <v>575618</v>
      </c>
    </row>
    <row r="4" spans="1:2">
      <c r="A4" s="4" t="s">
        <v>163</v>
      </c>
      <c r="B4" s="5" t="n">
        <v>550245</v>
      </c>
    </row>
    <row r="5" spans="1:2">
      <c r="A5" s="4" t="s">
        <v>479</v>
      </c>
    </row>
    <row r="6" spans="1:2">
      <c r="A6" s="3" t="s">
        <v>163</v>
      </c>
    </row>
    <row r="7" spans="1:2">
      <c r="A7" s="4" t="s">
        <v>478</v>
      </c>
      <c r="B7" s="5" t="n">
        <v>392954</v>
      </c>
    </row>
    <row r="8" spans="1:2">
      <c r="A8" s="4" t="s">
        <v>480</v>
      </c>
    </row>
    <row r="9" spans="1:2">
      <c r="A9" s="3" t="s">
        <v>163</v>
      </c>
    </row>
    <row r="10" spans="1:2">
      <c r="A10" s="4" t="s">
        <v>478</v>
      </c>
      <c r="B10" s="6" t="n">
        <v>1826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1</v>
      </c>
      <c r="B1" s="2" t="s">
        <v>1</v>
      </c>
    </row>
    <row r="2" spans="1:3">
      <c r="B2" s="2" t="s">
        <v>37</v>
      </c>
      <c r="C2" s="2" t="s">
        <v>38</v>
      </c>
    </row>
    <row r="3" spans="1:3">
      <c r="A3" s="4" t="s">
        <v>223</v>
      </c>
    </row>
    <row r="4" spans="1:3">
      <c r="A4" s="3" t="s">
        <v>482</v>
      </c>
    </row>
    <row r="5" spans="1:3">
      <c r="A5" s="4" t="s">
        <v>483</v>
      </c>
      <c r="B5" s="6" t="n">
        <v>316348</v>
      </c>
    </row>
    <row r="6" spans="1:3">
      <c r="A6" s="4" t="s">
        <v>484</v>
      </c>
      <c r="B6" s="5" t="n">
        <v>-322528</v>
      </c>
    </row>
    <row r="7" spans="1:3">
      <c r="A7" s="4" t="s">
        <v>485</v>
      </c>
      <c r="B7" s="5" t="n">
        <v>445</v>
      </c>
    </row>
    <row r="8" spans="1:3">
      <c r="A8" s="4" t="s">
        <v>486</v>
      </c>
      <c r="B8" s="5" t="n">
        <v>-550245</v>
      </c>
    </row>
    <row r="9" spans="1:3">
      <c r="A9" s="4" t="s">
        <v>487</v>
      </c>
    </row>
    <row r="10" spans="1:3">
      <c r="A10" s="3" t="s">
        <v>482</v>
      </c>
    </row>
    <row r="11" spans="1:3">
      <c r="A11" s="4" t="s">
        <v>488</v>
      </c>
      <c r="B11" s="5" t="n">
        <v>-544510</v>
      </c>
    </row>
    <row r="12" spans="1:3">
      <c r="A12" s="4" t="s">
        <v>486</v>
      </c>
      <c r="C12" s="6" t="n">
        <v>-544510</v>
      </c>
    </row>
    <row r="13" spans="1:3">
      <c r="A13" s="4" t="s">
        <v>489</v>
      </c>
    </row>
    <row r="14" spans="1:3">
      <c r="A14" s="3" t="s">
        <v>482</v>
      </c>
    </row>
    <row r="15" spans="1:3">
      <c r="A15" s="4" t="s">
        <v>488</v>
      </c>
      <c r="B15" s="5" t="n">
        <v>-544510</v>
      </c>
    </row>
    <row r="16" spans="1:3">
      <c r="A16" s="4" t="s">
        <v>486</v>
      </c>
      <c r="C16" s="5" t="n">
        <v>-544510</v>
      </c>
    </row>
    <row r="17" spans="1:3">
      <c r="A17" s="4" t="s">
        <v>40</v>
      </c>
    </row>
    <row r="18" spans="1:3">
      <c r="A18" s="3" t="s">
        <v>482</v>
      </c>
    </row>
    <row r="19" spans="1:3">
      <c r="A19" s="4" t="s">
        <v>488</v>
      </c>
      <c r="B19" s="5" t="n">
        <v>41670158</v>
      </c>
      <c r="C19" s="5" t="n">
        <v>2579248</v>
      </c>
    </row>
    <row r="20" spans="1:3">
      <c r="A20" s="4" t="s">
        <v>483</v>
      </c>
      <c r="B20" s="5" t="n">
        <v>-9989053</v>
      </c>
      <c r="C20" s="5" t="n">
        <v>39080443</v>
      </c>
    </row>
    <row r="21" spans="1:3">
      <c r="A21" s="4" t="s">
        <v>485</v>
      </c>
      <c r="B21" s="5" t="n">
        <v>-144302</v>
      </c>
      <c r="C21" s="5" t="n">
        <v>10467</v>
      </c>
    </row>
    <row r="22" spans="1:3">
      <c r="A22" s="4" t="s">
        <v>486</v>
      </c>
      <c r="B22" s="5" t="n">
        <v>31536803</v>
      </c>
      <c r="C22" s="5" t="n">
        <v>41670158</v>
      </c>
    </row>
    <row r="23" spans="1:3">
      <c r="A23" s="4" t="s">
        <v>490</v>
      </c>
    </row>
    <row r="24" spans="1:3">
      <c r="A24" s="3" t="s">
        <v>482</v>
      </c>
    </row>
    <row r="25" spans="1:3">
      <c r="A25" s="4" t="s">
        <v>488</v>
      </c>
      <c r="B25" s="5" t="n">
        <v>41670158</v>
      </c>
    </row>
    <row r="26" spans="1:3">
      <c r="A26" s="4" t="s">
        <v>486</v>
      </c>
      <c r="C26" s="5" t="n">
        <v>41670158</v>
      </c>
    </row>
    <row r="27" spans="1:3">
      <c r="A27" s="4" t="s">
        <v>41</v>
      </c>
    </row>
    <row r="28" spans="1:3">
      <c r="A28" s="3" t="s">
        <v>482</v>
      </c>
    </row>
    <row r="29" spans="1:3">
      <c r="A29" s="4" t="s">
        <v>488</v>
      </c>
      <c r="B29" s="5" t="n">
        <v>7983</v>
      </c>
      <c r="C29" s="5" t="n">
        <v>11291</v>
      </c>
    </row>
    <row r="30" spans="1:3">
      <c r="A30" s="4" t="s">
        <v>483</v>
      </c>
      <c r="B30" s="5" t="n">
        <v>5955</v>
      </c>
      <c r="C30" s="5" t="n">
        <v>-3308</v>
      </c>
    </row>
    <row r="31" spans="1:3">
      <c r="A31" s="4" t="s">
        <v>486</v>
      </c>
      <c r="B31" s="5" t="n">
        <v>13938</v>
      </c>
      <c r="C31" s="5" t="n">
        <v>7983</v>
      </c>
    </row>
    <row r="32" spans="1:3">
      <c r="A32" s="4" t="s">
        <v>491</v>
      </c>
    </row>
    <row r="33" spans="1:3">
      <c r="A33" s="3" t="s">
        <v>482</v>
      </c>
    </row>
    <row r="34" spans="1:3">
      <c r="A34" s="4" t="s">
        <v>488</v>
      </c>
      <c r="B34" s="6" t="n">
        <v>7983</v>
      </c>
    </row>
    <row r="35" spans="1:3">
      <c r="A35" s="4" t="s">
        <v>486</v>
      </c>
      <c r="C35" s="6" t="n">
        <v>79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2</v>
      </c>
      <c r="B1" s="2" t="s">
        <v>37</v>
      </c>
      <c r="C1" s="2" t="s">
        <v>38</v>
      </c>
    </row>
    <row r="2" spans="1:3">
      <c r="A2" s="3" t="s">
        <v>55</v>
      </c>
    </row>
    <row r="3" spans="1:3">
      <c r="A3" s="4" t="s">
        <v>55</v>
      </c>
      <c r="B3" s="6" t="n">
        <v>330779</v>
      </c>
      <c r="C3" s="6" t="n">
        <v>0</v>
      </c>
    </row>
    <row r="4" spans="1:3">
      <c r="A4" s="4" t="s">
        <v>479</v>
      </c>
    </row>
    <row r="5" spans="1:3">
      <c r="A5" s="3" t="s">
        <v>55</v>
      </c>
    </row>
    <row r="6" spans="1:3">
      <c r="A6" s="4" t="s">
        <v>55</v>
      </c>
      <c r="B6" s="5" t="n">
        <v>165389</v>
      </c>
    </row>
    <row r="7" spans="1:3">
      <c r="A7" s="4" t="s">
        <v>493</v>
      </c>
    </row>
    <row r="8" spans="1:3">
      <c r="A8" s="3" t="s">
        <v>55</v>
      </c>
    </row>
    <row r="9" spans="1:3">
      <c r="A9" s="4" t="s">
        <v>55</v>
      </c>
      <c r="B9" s="6" t="n">
        <v>165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4"/>
    <col customWidth="1" max="2" min="2" width="31"/>
    <col customWidth="1" max="3" min="3" width="80"/>
    <col customWidth="1" max="4" min="4" width="32"/>
    <col customWidth="1" max="5" min="5" width="41"/>
    <col customWidth="1" max="6" min="6" width="41"/>
    <col customWidth="1" max="7" min="7" width="29"/>
  </cols>
  <sheetData>
    <row r="1" spans="1:7">
      <c r="A1" s="1" t="s">
        <v>494</v>
      </c>
      <c r="B1" s="2" t="s">
        <v>495</v>
      </c>
      <c r="C1" s="2" t="s">
        <v>496</v>
      </c>
      <c r="D1" s="2" t="s">
        <v>497</v>
      </c>
      <c r="E1" s="2" t="s">
        <v>498</v>
      </c>
      <c r="F1" s="2" t="s">
        <v>499</v>
      </c>
      <c r="G1" s="2" t="s">
        <v>500</v>
      </c>
    </row>
    <row r="2" spans="1:7">
      <c r="A2" s="3" t="s">
        <v>62</v>
      </c>
    </row>
    <row r="3" spans="1:7">
      <c r="A3" s="4" t="s">
        <v>501</v>
      </c>
      <c r="E3" s="5" t="n">
        <v>26405555</v>
      </c>
      <c r="F3" s="5" t="n">
        <v>13420015</v>
      </c>
    </row>
    <row r="4" spans="1:7">
      <c r="A4" s="4" t="s">
        <v>502</v>
      </c>
      <c r="F4" s="5" t="n">
        <v>12901016</v>
      </c>
    </row>
    <row r="5" spans="1:7">
      <c r="A5" s="4" t="s">
        <v>503</v>
      </c>
      <c r="E5" s="5" t="n">
        <v>196610</v>
      </c>
      <c r="F5" s="5" t="n">
        <v>87176</v>
      </c>
    </row>
    <row r="6" spans="1:7">
      <c r="A6" s="4" t="s">
        <v>504</v>
      </c>
      <c r="E6" s="5" t="n">
        <v>2983</v>
      </c>
      <c r="F6" s="5" t="n">
        <v>-2652</v>
      </c>
    </row>
    <row r="7" spans="1:7">
      <c r="A7" s="4" t="s">
        <v>505</v>
      </c>
      <c r="E7" s="5" t="n">
        <v>26605148</v>
      </c>
      <c r="F7" s="5" t="n">
        <v>26405555</v>
      </c>
      <c r="G7" s="5" t="n">
        <v>13420015</v>
      </c>
    </row>
    <row r="8" spans="1:7">
      <c r="A8" s="4" t="s">
        <v>506</v>
      </c>
      <c r="E8" s="6" t="n">
        <v>32848635</v>
      </c>
      <c r="F8" s="6" t="n">
        <v>28564031</v>
      </c>
    </row>
    <row r="9" spans="1:7">
      <c r="A9" s="4" t="s">
        <v>507</v>
      </c>
      <c r="E9" s="5" t="n">
        <v>32848635</v>
      </c>
      <c r="F9" s="5" t="n">
        <v>28564031</v>
      </c>
    </row>
    <row r="10" spans="1:7">
      <c r="A10" s="4" t="s">
        <v>508</v>
      </c>
      <c r="E10" s="6" t="n">
        <v>1</v>
      </c>
      <c r="F10" s="6" t="n">
        <v>1</v>
      </c>
    </row>
    <row r="11" spans="1:7">
      <c r="A11" s="4" t="s">
        <v>509</v>
      </c>
      <c r="F11" s="6" t="n">
        <v>40488180</v>
      </c>
    </row>
    <row r="12" spans="1:7">
      <c r="A12" s="4" t="s">
        <v>510</v>
      </c>
      <c r="E12" s="6" t="n">
        <v>4284604</v>
      </c>
      <c r="F12" s="5" t="n">
        <v>568902</v>
      </c>
      <c r="G12" s="6" t="n">
        <v>1930435</v>
      </c>
    </row>
    <row r="13" spans="1:7">
      <c r="A13" s="4" t="s">
        <v>511</v>
      </c>
      <c r="C13" s="4" t="s">
        <v>512</v>
      </c>
    </row>
    <row r="14" spans="1:7">
      <c r="A14" s="4" t="s">
        <v>513</v>
      </c>
      <c r="C14" s="8" t="n">
        <v>0.45</v>
      </c>
    </row>
    <row r="15" spans="1:7">
      <c r="A15" s="4" t="s">
        <v>514</v>
      </c>
      <c r="C15" s="7" t="n">
        <v>3.43</v>
      </c>
    </row>
    <row r="16" spans="1:7">
      <c r="A16" s="4" t="s">
        <v>515</v>
      </c>
      <c r="C16" s="5" t="n">
        <v>5866898</v>
      </c>
    </row>
    <row r="17" spans="1:7">
      <c r="A17" s="4" t="s">
        <v>516</v>
      </c>
      <c r="F17" s="6" t="n">
        <v>3308982</v>
      </c>
    </row>
    <row r="18" spans="1:7">
      <c r="A18" s="4" t="s">
        <v>517</v>
      </c>
      <c r="E18" s="5" t="n">
        <v>196610</v>
      </c>
      <c r="F18" s="5" t="n">
        <v>87176</v>
      </c>
    </row>
    <row r="19" spans="1:7">
      <c r="A19" s="4" t="s">
        <v>518</v>
      </c>
      <c r="E19" s="6" t="n">
        <v>289214</v>
      </c>
      <c r="F19" s="6" t="n">
        <v>208084</v>
      </c>
      <c r="G19" s="5" t="n">
        <v>261332</v>
      </c>
    </row>
    <row r="20" spans="1:7">
      <c r="A20" s="4" t="s">
        <v>519</v>
      </c>
      <c r="E20" s="5" t="n">
        <v>5986</v>
      </c>
      <c r="F20" s="5" t="n">
        <v>-5190</v>
      </c>
      <c r="G20" s="6" t="n">
        <v>6006</v>
      </c>
    </row>
    <row r="21" spans="1:7">
      <c r="A21" s="4" t="s">
        <v>520</v>
      </c>
    </row>
    <row r="22" spans="1:7">
      <c r="A22" s="3" t="s">
        <v>62</v>
      </c>
    </row>
    <row r="23" spans="1:7">
      <c r="A23" s="4" t="s">
        <v>521</v>
      </c>
      <c r="B23" s="4" t="s">
        <v>383</v>
      </c>
      <c r="D23" s="4" t="s">
        <v>383</v>
      </c>
    </row>
    <row r="24" spans="1:7">
      <c r="A24" s="4" t="s">
        <v>522</v>
      </c>
    </row>
    <row r="25" spans="1:7">
      <c r="A25" s="3" t="s">
        <v>62</v>
      </c>
    </row>
    <row r="26" spans="1:7">
      <c r="A26" s="4" t="s">
        <v>523</v>
      </c>
      <c r="E26" s="5" t="n">
        <v>27925</v>
      </c>
      <c r="F26" s="5" t="n">
        <v>30908</v>
      </c>
    </row>
    <row r="27" spans="1:7">
      <c r="A27" s="4" t="s">
        <v>524</v>
      </c>
    </row>
    <row r="28" spans="1:7">
      <c r="A28" s="3" t="s">
        <v>62</v>
      </c>
    </row>
    <row r="29" spans="1:7">
      <c r="A29" s="4" t="s">
        <v>523</v>
      </c>
      <c r="E29" s="6" t="n">
        <v>13968</v>
      </c>
      <c r="F29" s="6" t="n">
        <v>7983</v>
      </c>
    </row>
    <row r="30" spans="1:7">
      <c r="A30" s="4" t="s">
        <v>525</v>
      </c>
    </row>
    <row r="31" spans="1:7">
      <c r="A31" s="3" t="s">
        <v>62</v>
      </c>
    </row>
    <row r="32" spans="1:7">
      <c r="A32" s="4" t="s">
        <v>515</v>
      </c>
      <c r="C32" s="5" t="n">
        <v>5806882</v>
      </c>
    </row>
    <row r="33" spans="1:7">
      <c r="A33" s="4" t="s">
        <v>526</v>
      </c>
      <c r="C33" s="8" t="n">
        <v>0.5600000000000001</v>
      </c>
    </row>
    <row r="34" spans="1:7">
      <c r="A34" s="4" t="s">
        <v>527</v>
      </c>
      <c r="C34" s="4" t="s">
        <v>528</v>
      </c>
    </row>
    <row r="35" spans="1:7">
      <c r="A35" s="4" t="s">
        <v>529</v>
      </c>
      <c r="C35" s="4" t="s">
        <v>530</v>
      </c>
    </row>
    <row r="36" spans="1:7">
      <c r="A36" s="4" t="s">
        <v>516</v>
      </c>
      <c r="C36" s="6" t="n">
        <v>3308982</v>
      </c>
    </row>
    <row r="37" spans="1:7">
      <c r="A37" s="4" t="s">
        <v>531</v>
      </c>
    </row>
    <row r="38" spans="1:7">
      <c r="A38" s="3" t="s">
        <v>62</v>
      </c>
    </row>
    <row r="39" spans="1:7">
      <c r="A39" s="4" t="s">
        <v>517</v>
      </c>
      <c r="E39" s="5" t="n">
        <v>113099</v>
      </c>
      <c r="F39" s="5" t="n">
        <v>37824</v>
      </c>
    </row>
    <row r="40" spans="1:7">
      <c r="A40" s="4" t="s">
        <v>532</v>
      </c>
    </row>
    <row r="41" spans="1:7">
      <c r="A41" s="3" t="s">
        <v>62</v>
      </c>
    </row>
    <row r="42" spans="1:7">
      <c r="A42" s="4" t="s">
        <v>517</v>
      </c>
      <c r="F42" s="5" t="n">
        <v>32362</v>
      </c>
    </row>
    <row r="43" spans="1:7">
      <c r="A43" s="4" t="s">
        <v>533</v>
      </c>
    </row>
    <row r="44" spans="1:7">
      <c r="A44" s="3" t="s">
        <v>62</v>
      </c>
    </row>
    <row r="45" spans="1:7">
      <c r="A45" s="4" t="s">
        <v>501</v>
      </c>
      <c r="E45" s="5" t="n">
        <v>28564031</v>
      </c>
      <c r="F45" s="5" t="n">
        <v>15384988</v>
      </c>
    </row>
    <row r="46" spans="1:7">
      <c r="A46" s="4" t="s">
        <v>502</v>
      </c>
      <c r="C46" s="5" t="n">
        <v>13037577</v>
      </c>
      <c r="E46" s="5" t="n">
        <v>4284604</v>
      </c>
      <c r="F46" s="5" t="n">
        <v>13179043</v>
      </c>
    </row>
    <row r="47" spans="1:7">
      <c r="A47" s="4" t="s">
        <v>505</v>
      </c>
      <c r="E47" s="5" t="n">
        <v>32848635</v>
      </c>
      <c r="F47" s="5" t="n">
        <v>28564031</v>
      </c>
      <c r="G47" s="5" t="n">
        <v>15384988</v>
      </c>
    </row>
    <row r="48" spans="1:7">
      <c r="A48" s="4" t="s">
        <v>508</v>
      </c>
      <c r="C48" s="6" t="n">
        <v>1</v>
      </c>
    </row>
    <row r="49" spans="1:7">
      <c r="A49" s="4" t="s">
        <v>534</v>
      </c>
      <c r="C49" s="7" t="n">
        <v>3.13</v>
      </c>
    </row>
    <row r="50" spans="1:7">
      <c r="A50" s="4" t="s">
        <v>535</v>
      </c>
    </row>
    <row r="51" spans="1:7">
      <c r="A51" s="3" t="s">
        <v>62</v>
      </c>
    </row>
    <row r="52" spans="1:7">
      <c r="A52" s="4" t="s">
        <v>502</v>
      </c>
      <c r="C52" s="5" t="n">
        <v>12901016</v>
      </c>
    </row>
    <row r="53" spans="1:7">
      <c r="A53" s="4" t="s">
        <v>509</v>
      </c>
      <c r="C53" s="6" t="n">
        <v>40400000</v>
      </c>
    </row>
    <row r="54" spans="1:7">
      <c r="A54" s="4" t="s">
        <v>536</v>
      </c>
    </row>
    <row r="55" spans="1:7">
      <c r="A55" s="3" t="s">
        <v>62</v>
      </c>
    </row>
    <row r="56" spans="1:7">
      <c r="A56" s="4" t="s">
        <v>501</v>
      </c>
      <c r="E56" s="5" t="n">
        <v>-2158476</v>
      </c>
      <c r="F56" s="5" t="n">
        <v>-1964973</v>
      </c>
    </row>
    <row r="57" spans="1:7">
      <c r="A57" s="4" t="s">
        <v>502</v>
      </c>
      <c r="C57" s="5" t="n">
        <v>136561</v>
      </c>
      <c r="E57" s="5" t="n">
        <v>-4284604</v>
      </c>
      <c r="F57" s="5" t="n">
        <v>-278027</v>
      </c>
    </row>
    <row r="58" spans="1:7">
      <c r="A58" s="4" t="s">
        <v>503</v>
      </c>
      <c r="E58" s="5" t="n">
        <v>196610</v>
      </c>
      <c r="F58" s="5" t="n">
        <v>87176</v>
      </c>
    </row>
    <row r="59" spans="1:7">
      <c r="A59" s="4" t="s">
        <v>504</v>
      </c>
      <c r="E59" s="5" t="n">
        <v>2983</v>
      </c>
      <c r="F59" s="5" t="n">
        <v>-2652</v>
      </c>
    </row>
    <row r="60" spans="1:7">
      <c r="A60" s="4" t="s">
        <v>505</v>
      </c>
      <c r="E60" s="5" t="n">
        <v>-6243487</v>
      </c>
      <c r="F60" s="5" t="n">
        <v>-2158476</v>
      </c>
      <c r="G60" s="5" t="n">
        <v>-1964973</v>
      </c>
    </row>
    <row r="61" spans="1:7">
      <c r="A61" s="4" t="s">
        <v>510</v>
      </c>
      <c r="C61" s="6" t="n">
        <v>427436</v>
      </c>
    </row>
    <row r="62" spans="1:7">
      <c r="A62" s="4" t="s">
        <v>537</v>
      </c>
    </row>
    <row r="63" spans="1:7">
      <c r="A63" s="3" t="s">
        <v>62</v>
      </c>
    </row>
    <row r="64" spans="1:7">
      <c r="A64" s="4" t="s">
        <v>502</v>
      </c>
      <c r="B64" s="5" t="n">
        <v>4284604</v>
      </c>
      <c r="D64" s="5" t="n">
        <v>141466</v>
      </c>
    </row>
    <row r="65" spans="1:7">
      <c r="A65" s="4" t="s">
        <v>508</v>
      </c>
      <c r="B65" s="6" t="n">
        <v>1</v>
      </c>
      <c r="D65"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38</v>
      </c>
      <c r="B1" s="2" t="s">
        <v>1</v>
      </c>
    </row>
    <row r="2" spans="1:4">
      <c r="B2" s="2" t="s">
        <v>37</v>
      </c>
      <c r="C2" s="2" t="s">
        <v>38</v>
      </c>
      <c r="D2" s="2" t="s">
        <v>69</v>
      </c>
    </row>
    <row r="3" spans="1:4">
      <c r="A3" s="3" t="s">
        <v>168</v>
      </c>
    </row>
    <row r="4" spans="1:4">
      <c r="A4" s="4" t="s">
        <v>168</v>
      </c>
      <c r="B4" s="6" t="n">
        <v>1685965</v>
      </c>
      <c r="C4" s="6" t="n">
        <v>2298933</v>
      </c>
      <c r="D4" s="6" t="n">
        <v>800188</v>
      </c>
    </row>
    <row r="5" spans="1:4">
      <c r="A5" s="4" t="s">
        <v>539</v>
      </c>
    </row>
    <row r="6" spans="1:4">
      <c r="A6" s="3" t="s">
        <v>168</v>
      </c>
    </row>
    <row r="7" spans="1:4">
      <c r="A7" s="4" t="s">
        <v>168</v>
      </c>
      <c r="B7" s="5" t="n">
        <v>37776</v>
      </c>
      <c r="C7" s="5" t="n">
        <v>77336</v>
      </c>
      <c r="D7" s="5" t="n">
        <v>28588</v>
      </c>
    </row>
    <row r="8" spans="1:4">
      <c r="A8" s="4" t="s">
        <v>540</v>
      </c>
    </row>
    <row r="9" spans="1:4">
      <c r="A9" s="3" t="s">
        <v>168</v>
      </c>
    </row>
    <row r="10" spans="1:4">
      <c r="A10" s="4" t="s">
        <v>168</v>
      </c>
      <c r="B10" s="5" t="n">
        <v>45593</v>
      </c>
      <c r="C10" s="5" t="n">
        <v>38296</v>
      </c>
      <c r="D10" s="5" t="n">
        <v>34821</v>
      </c>
    </row>
    <row r="11" spans="1:4">
      <c r="A11" s="4" t="s">
        <v>541</v>
      </c>
    </row>
    <row r="12" spans="1:4">
      <c r="A12" s="3" t="s">
        <v>168</v>
      </c>
    </row>
    <row r="13" spans="1:4">
      <c r="A13" s="4" t="s">
        <v>168</v>
      </c>
      <c r="B13" s="5" t="n">
        <v>1602596</v>
      </c>
      <c r="C13" s="5" t="n">
        <v>2183301</v>
      </c>
      <c r="D13" s="5" t="n">
        <v>736779</v>
      </c>
    </row>
    <row r="14" spans="1:4">
      <c r="A14" s="4" t="s">
        <v>452</v>
      </c>
    </row>
    <row r="15" spans="1:4">
      <c r="A15" s="3" t="s">
        <v>168</v>
      </c>
    </row>
    <row r="16" spans="1:4">
      <c r="A16" s="4" t="s">
        <v>168</v>
      </c>
      <c r="B16" s="5" t="n">
        <v>433536</v>
      </c>
      <c r="C16" s="5" t="n">
        <v>880982</v>
      </c>
      <c r="D16" s="5" t="n">
        <v>511789</v>
      </c>
    </row>
    <row r="17" spans="1:4">
      <c r="A17" s="4" t="s">
        <v>453</v>
      </c>
    </row>
    <row r="18" spans="1:4">
      <c r="A18" s="3" t="s">
        <v>168</v>
      </c>
    </row>
    <row r="19" spans="1:4">
      <c r="A19" s="4" t="s">
        <v>168</v>
      </c>
      <c r="B19" s="6" t="n">
        <v>1252429</v>
      </c>
      <c r="C19" s="6" t="n">
        <v>1417951</v>
      </c>
      <c r="D19" s="6" t="n">
        <v>2883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31"/>
    <col customWidth="1" max="3" min="3" width="20"/>
    <col customWidth="1" max="4" min="4" width="40"/>
    <col customWidth="1" max="5" min="5" width="31"/>
    <col customWidth="1" max="6" min="6" width="31"/>
  </cols>
  <sheetData>
    <row r="1" spans="1:6">
      <c r="A1" s="1" t="s">
        <v>542</v>
      </c>
      <c r="B1" s="2" t="s">
        <v>543</v>
      </c>
      <c r="C1" s="2" t="s">
        <v>544</v>
      </c>
      <c r="D1" s="2" t="s">
        <v>545</v>
      </c>
      <c r="E1" s="2" t="s">
        <v>546</v>
      </c>
      <c r="F1" s="2" t="s">
        <v>547</v>
      </c>
    </row>
    <row r="2" spans="1:6">
      <c r="A2" s="3" t="s">
        <v>168</v>
      </c>
    </row>
    <row r="3" spans="1:6">
      <c r="A3" s="4" t="s">
        <v>548</v>
      </c>
      <c r="C3" s="5" t="n">
        <v>1000</v>
      </c>
    </row>
    <row r="4" spans="1:6">
      <c r="A4" s="4" t="s">
        <v>549</v>
      </c>
      <c r="D4" s="5" t="n">
        <v>265600</v>
      </c>
      <c r="E4" s="5" t="n">
        <v>275933</v>
      </c>
      <c r="F4" s="5" t="n">
        <v>354433</v>
      </c>
    </row>
    <row r="5" spans="1:6">
      <c r="A5" s="4" t="s">
        <v>550</v>
      </c>
      <c r="F5" s="5" t="n">
        <v>108000</v>
      </c>
    </row>
    <row r="6" spans="1:6">
      <c r="A6" s="4" t="s">
        <v>551</v>
      </c>
      <c r="D6" s="5" t="n">
        <v>-66850</v>
      </c>
      <c r="E6" s="5" t="n">
        <v>-10333</v>
      </c>
      <c r="F6" s="5" t="n">
        <v>-78500</v>
      </c>
    </row>
    <row r="7" spans="1:6">
      <c r="A7" s="4" t="s">
        <v>552</v>
      </c>
      <c r="F7" s="5" t="n">
        <v>-108000</v>
      </c>
    </row>
    <row r="8" spans="1:6">
      <c r="A8" s="4" t="s">
        <v>553</v>
      </c>
      <c r="D8" s="5" t="n">
        <v>198750</v>
      </c>
      <c r="E8" s="5" t="n">
        <v>265600</v>
      </c>
      <c r="F8" s="5" t="n">
        <v>275933</v>
      </c>
    </row>
    <row r="9" spans="1:6">
      <c r="A9" s="4" t="s">
        <v>554</v>
      </c>
      <c r="D9" s="5" t="n">
        <v>144750</v>
      </c>
      <c r="E9" s="5" t="n">
        <v>184600</v>
      </c>
      <c r="F9" s="5" t="n">
        <v>128533</v>
      </c>
    </row>
    <row r="10" spans="1:6">
      <c r="A10" s="4" t="s">
        <v>555</v>
      </c>
      <c r="B10" s="5" t="n">
        <v>90750</v>
      </c>
    </row>
    <row r="11" spans="1:6">
      <c r="A11" s="4" t="s">
        <v>556</v>
      </c>
      <c r="B11" s="4" t="s">
        <v>353</v>
      </c>
    </row>
    <row r="12" spans="1:6">
      <c r="A12" s="4" t="s">
        <v>557</v>
      </c>
      <c r="D12" s="6" t="n">
        <v>8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37</v>
      </c>
      <c r="C1" s="2" t="s">
        <v>38</v>
      </c>
      <c r="D1" s="2" t="s">
        <v>69</v>
      </c>
      <c r="E1" s="2" t="s">
        <v>559</v>
      </c>
    </row>
    <row r="2" spans="1:5">
      <c r="A2" s="3" t="s">
        <v>168</v>
      </c>
    </row>
    <row r="3" spans="1:5">
      <c r="A3" s="4" t="s">
        <v>560</v>
      </c>
      <c r="B3" s="5" t="n">
        <v>198750</v>
      </c>
      <c r="C3" s="5" t="n">
        <v>265600</v>
      </c>
      <c r="D3" s="5" t="n">
        <v>275933</v>
      </c>
      <c r="E3" s="5" t="n">
        <v>354433</v>
      </c>
    </row>
    <row r="4" spans="1:5">
      <c r="A4" s="4" t="s">
        <v>479</v>
      </c>
    </row>
    <row r="5" spans="1:5">
      <c r="A5" s="3" t="s">
        <v>168</v>
      </c>
    </row>
    <row r="6" spans="1:5">
      <c r="A6" s="4" t="s">
        <v>560</v>
      </c>
      <c r="C6" s="5" t="n">
        <v>151600</v>
      </c>
      <c r="D6" s="5" t="n">
        <v>10333</v>
      </c>
    </row>
    <row r="7" spans="1:5">
      <c r="A7" s="4" t="s">
        <v>493</v>
      </c>
    </row>
    <row r="8" spans="1:5">
      <c r="A8" s="3" t="s">
        <v>168</v>
      </c>
    </row>
    <row r="9" spans="1:5">
      <c r="A9" s="4" t="s">
        <v>560</v>
      </c>
      <c r="C9" s="5" t="n">
        <v>6000</v>
      </c>
      <c r="D9" s="5" t="n">
        <v>151600</v>
      </c>
    </row>
    <row r="10" spans="1:5">
      <c r="A10" s="4" t="s">
        <v>561</v>
      </c>
    </row>
    <row r="11" spans="1:5">
      <c r="A11" s="3" t="s">
        <v>168</v>
      </c>
    </row>
    <row r="12" spans="1:5">
      <c r="A12" s="4" t="s">
        <v>560</v>
      </c>
      <c r="D12" s="5" t="n">
        <v>6000</v>
      </c>
    </row>
    <row r="13" spans="1:5">
      <c r="A13" s="4" t="s">
        <v>562</v>
      </c>
    </row>
    <row r="14" spans="1:5">
      <c r="A14" s="3" t="s">
        <v>168</v>
      </c>
    </row>
    <row r="15" spans="1:5">
      <c r="A15" s="4" t="s">
        <v>560</v>
      </c>
      <c r="B15" s="5" t="n">
        <v>90750</v>
      </c>
    </row>
    <row r="16" spans="1:5">
      <c r="A16" s="4" t="s">
        <v>563</v>
      </c>
    </row>
    <row r="17" spans="1:5">
      <c r="A17" s="3" t="s">
        <v>168</v>
      </c>
    </row>
    <row r="18" spans="1:5">
      <c r="A18" s="4" t="s">
        <v>560</v>
      </c>
      <c r="B18" s="5" t="n">
        <v>108000</v>
      </c>
    </row>
    <row r="19" spans="1:5">
      <c r="A19" s="4" t="s">
        <v>564</v>
      </c>
    </row>
    <row r="20" spans="1:5">
      <c r="A20" s="3" t="s">
        <v>168</v>
      </c>
    </row>
    <row r="21" spans="1:5">
      <c r="A21" s="4" t="s">
        <v>560</v>
      </c>
      <c r="C21" s="5" t="n">
        <v>108000</v>
      </c>
    </row>
    <row r="22" spans="1:5">
      <c r="A22" s="4" t="s">
        <v>565</v>
      </c>
    </row>
    <row r="23" spans="1:5">
      <c r="A23" s="3" t="s">
        <v>168</v>
      </c>
    </row>
    <row r="24" spans="1:5">
      <c r="A24" s="4" t="s">
        <v>560</v>
      </c>
      <c r="D24" s="5" t="n">
        <v>108000</v>
      </c>
    </row>
    <row r="25" spans="1:5">
      <c r="A25" s="4" t="s">
        <v>566</v>
      </c>
    </row>
    <row r="26" spans="1:5">
      <c r="A26" s="3" t="s">
        <v>168</v>
      </c>
    </row>
    <row r="27" spans="1:5">
      <c r="A27" s="4" t="s">
        <v>560</v>
      </c>
      <c r="B27" s="5" t="n">
        <v>90750</v>
      </c>
      <c r="C27" s="5" t="n">
        <v>157600</v>
      </c>
      <c r="D27" s="5" t="n">
        <v>157600</v>
      </c>
    </row>
    <row r="28" spans="1:5">
      <c r="A28" s="4" t="s">
        <v>567</v>
      </c>
    </row>
    <row r="29" spans="1:5">
      <c r="A29" s="3" t="s">
        <v>168</v>
      </c>
    </row>
    <row r="30" spans="1:5">
      <c r="A30" s="4" t="s">
        <v>560</v>
      </c>
      <c r="C30" s="5" t="n">
        <v>151600</v>
      </c>
    </row>
    <row r="31" spans="1:5">
      <c r="A31" s="4" t="s">
        <v>568</v>
      </c>
    </row>
    <row r="32" spans="1:5">
      <c r="A32" s="3" t="s">
        <v>168</v>
      </c>
    </row>
    <row r="33" spans="1:5">
      <c r="A33" s="4" t="s">
        <v>560</v>
      </c>
      <c r="C33" s="5" t="n">
        <v>6000</v>
      </c>
      <c r="D33" s="5" t="n">
        <v>151600</v>
      </c>
    </row>
    <row r="34" spans="1:5">
      <c r="A34" s="4" t="s">
        <v>569</v>
      </c>
    </row>
    <row r="35" spans="1:5">
      <c r="A35" s="3" t="s">
        <v>168</v>
      </c>
    </row>
    <row r="36" spans="1:5">
      <c r="A36" s="4" t="s">
        <v>560</v>
      </c>
      <c r="D36" s="5" t="n">
        <v>6000</v>
      </c>
    </row>
    <row r="37" spans="1:5">
      <c r="A37" s="4" t="s">
        <v>570</v>
      </c>
    </row>
    <row r="38" spans="1:5">
      <c r="A38" s="3" t="s">
        <v>168</v>
      </c>
    </row>
    <row r="39" spans="1:5">
      <c r="A39" s="4" t="s">
        <v>560</v>
      </c>
      <c r="B39" s="5" t="n">
        <v>90750</v>
      </c>
    </row>
    <row r="40" spans="1:5">
      <c r="A40" s="4" t="s">
        <v>571</v>
      </c>
    </row>
    <row r="41" spans="1:5">
      <c r="A41" s="3" t="s">
        <v>168</v>
      </c>
    </row>
    <row r="42" spans="1:5">
      <c r="A42" s="4" t="s">
        <v>560</v>
      </c>
      <c r="B42" s="5" t="n">
        <v>108000</v>
      </c>
      <c r="C42" s="5" t="n">
        <v>108000</v>
      </c>
      <c r="D42" s="5" t="n">
        <v>108000</v>
      </c>
    </row>
    <row r="43" spans="1:5">
      <c r="A43" s="4" t="s">
        <v>572</v>
      </c>
    </row>
    <row r="44" spans="1:5">
      <c r="A44" s="3" t="s">
        <v>168</v>
      </c>
    </row>
    <row r="45" spans="1:5">
      <c r="A45" s="4" t="s">
        <v>560</v>
      </c>
      <c r="B45" s="5" t="n">
        <v>108000</v>
      </c>
    </row>
    <row r="46" spans="1:5">
      <c r="A46" s="4" t="s">
        <v>573</v>
      </c>
    </row>
    <row r="47" spans="1:5">
      <c r="A47" s="3" t="s">
        <v>168</v>
      </c>
    </row>
    <row r="48" spans="1:5">
      <c r="A48" s="4" t="s">
        <v>560</v>
      </c>
      <c r="C48" s="5" t="n">
        <v>108000</v>
      </c>
    </row>
    <row r="49" spans="1:5">
      <c r="A49" s="4" t="s">
        <v>574</v>
      </c>
    </row>
    <row r="50" spans="1:5">
      <c r="A50" s="3" t="s">
        <v>168</v>
      </c>
    </row>
    <row r="51" spans="1:5">
      <c r="A51" s="4" t="s">
        <v>560</v>
      </c>
      <c r="D51" s="5" t="n">
        <v>108000</v>
      </c>
    </row>
    <row r="52" spans="1:5">
      <c r="A52" s="4" t="s">
        <v>575</v>
      </c>
    </row>
    <row r="53" spans="1:5">
      <c r="A53" s="3" t="s">
        <v>168</v>
      </c>
    </row>
    <row r="54" spans="1:5">
      <c r="A54" s="4" t="s">
        <v>560</v>
      </c>
      <c r="D54" s="5" t="n">
        <v>8000</v>
      </c>
    </row>
    <row r="55" spans="1:5">
      <c r="A55" s="4" t="s">
        <v>576</v>
      </c>
    </row>
    <row r="56" spans="1:5">
      <c r="A56" s="3" t="s">
        <v>168</v>
      </c>
    </row>
    <row r="57" spans="1:5">
      <c r="A57" s="4" t="s">
        <v>560</v>
      </c>
      <c r="D57" s="5" t="n">
        <v>8000</v>
      </c>
    </row>
    <row r="58" spans="1:5">
      <c r="A58" s="4" t="s">
        <v>577</v>
      </c>
    </row>
    <row r="59" spans="1:5">
      <c r="A59" s="3" t="s">
        <v>168</v>
      </c>
    </row>
    <row r="60" spans="1:5">
      <c r="A60" s="4" t="s">
        <v>560</v>
      </c>
      <c r="D60" s="5" t="n">
        <v>2333</v>
      </c>
    </row>
    <row r="61" spans="1:5">
      <c r="A61" s="4" t="s">
        <v>578</v>
      </c>
    </row>
    <row r="62" spans="1:5">
      <c r="A62" s="3" t="s">
        <v>168</v>
      </c>
    </row>
    <row r="63" spans="1:5">
      <c r="A63" s="4" t="s">
        <v>560</v>
      </c>
      <c r="D63" s="5" t="n">
        <v>23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21"/>
    <col customWidth="1" max="5" min="5" width="33"/>
    <col customWidth="1" max="6" min="6" width="33"/>
    <col customWidth="1" max="7" min="7" width="30"/>
    <col customWidth="1" max="8" min="8" width="21"/>
    <col customWidth="1" max="9" min="9" width="21"/>
  </cols>
  <sheetData>
    <row r="1" spans="1:9">
      <c r="A1" s="1" t="s">
        <v>579</v>
      </c>
      <c r="B1" s="2" t="s">
        <v>580</v>
      </c>
      <c r="C1" s="2" t="s">
        <v>581</v>
      </c>
      <c r="D1" s="2" t="s">
        <v>582</v>
      </c>
      <c r="E1" s="2" t="s">
        <v>583</v>
      </c>
      <c r="F1" s="2" t="s">
        <v>584</v>
      </c>
      <c r="G1" s="2" t="s">
        <v>585</v>
      </c>
      <c r="H1" s="2" t="s">
        <v>586</v>
      </c>
      <c r="I1" s="2" t="s">
        <v>587</v>
      </c>
    </row>
    <row r="2" spans="1:9">
      <c r="A2" s="3" t="s">
        <v>168</v>
      </c>
    </row>
    <row r="3" spans="1:9">
      <c r="A3" s="4" t="s">
        <v>588</v>
      </c>
      <c r="B3" s="7" t="n">
        <v>1.8</v>
      </c>
      <c r="C3" s="7" t="n">
        <v>1.5</v>
      </c>
      <c r="E3" s="7" t="n">
        <v>2.25</v>
      </c>
      <c r="F3" s="6" t="n">
        <v>3</v>
      </c>
    </row>
    <row r="4" spans="1:9">
      <c r="A4" s="4" t="s">
        <v>589</v>
      </c>
      <c r="F4" s="4" t="s">
        <v>351</v>
      </c>
    </row>
    <row r="5" spans="1:9">
      <c r="A5" s="4" t="s">
        <v>590</v>
      </c>
      <c r="F5" s="4" t="s">
        <v>591</v>
      </c>
    </row>
    <row r="6" spans="1:9">
      <c r="A6" s="4" t="s">
        <v>549</v>
      </c>
      <c r="E6" s="5" t="n">
        <v>5128680</v>
      </c>
      <c r="G6" s="5" t="n">
        <v>5128680</v>
      </c>
      <c r="H6" s="5" t="n">
        <v>2661096</v>
      </c>
      <c r="I6" s="5" t="n">
        <v>779813</v>
      </c>
    </row>
    <row r="7" spans="1:9">
      <c r="A7" s="4" t="s">
        <v>550</v>
      </c>
      <c r="B7" s="5" t="n">
        <v>30000</v>
      </c>
      <c r="C7" s="5" t="n">
        <v>187189</v>
      </c>
      <c r="E7" s="5" t="n">
        <v>243506</v>
      </c>
      <c r="F7" s="5" t="n">
        <v>2467584</v>
      </c>
      <c r="G7" s="5" t="n">
        <v>460695</v>
      </c>
      <c r="H7" s="5" t="n">
        <v>2467584</v>
      </c>
      <c r="I7" s="5" t="n">
        <v>1901283</v>
      </c>
    </row>
    <row r="8" spans="1:9">
      <c r="A8" s="4" t="s">
        <v>551</v>
      </c>
      <c r="G8" s="5" t="n">
        <v>-48775</v>
      </c>
      <c r="I8" s="5" t="n">
        <v>-20000</v>
      </c>
    </row>
    <row r="9" spans="1:9">
      <c r="A9" s="4" t="s">
        <v>553</v>
      </c>
      <c r="G9" s="5" t="n">
        <v>5540600</v>
      </c>
      <c r="H9" s="5" t="n">
        <v>5128680</v>
      </c>
      <c r="I9" s="5" t="n">
        <v>2661096</v>
      </c>
    </row>
    <row r="10" spans="1:9">
      <c r="A10" s="4" t="s">
        <v>554</v>
      </c>
      <c r="G10" s="5" t="n">
        <v>2811825</v>
      </c>
      <c r="H10" s="5" t="n">
        <v>1736764</v>
      </c>
      <c r="I10" s="5" t="n">
        <v>773489</v>
      </c>
    </row>
    <row r="11" spans="1:9">
      <c r="A11" s="4" t="s">
        <v>592</v>
      </c>
      <c r="D11" s="5" t="n">
        <v>506351</v>
      </c>
    </row>
    <row r="12" spans="1:9">
      <c r="A12" s="4" t="s">
        <v>593</v>
      </c>
      <c r="D12" s="4" t="s">
        <v>353</v>
      </c>
    </row>
    <row r="13" spans="1:9">
      <c r="A13" s="4" t="s">
        <v>594</v>
      </c>
      <c r="G13" s="6" t="n">
        <v>753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37</v>
      </c>
      <c r="C1" s="2" t="s">
        <v>38</v>
      </c>
      <c r="D1" s="2" t="s">
        <v>69</v>
      </c>
      <c r="E1" s="2" t="s">
        <v>559</v>
      </c>
    </row>
    <row r="2" spans="1:5">
      <c r="A2" s="3" t="s">
        <v>168</v>
      </c>
    </row>
    <row r="3" spans="1:5">
      <c r="A3" s="4" t="s">
        <v>596</v>
      </c>
      <c r="B3" s="5" t="n">
        <v>5540600</v>
      </c>
      <c r="C3" s="5" t="n">
        <v>5128680</v>
      </c>
      <c r="D3" s="5" t="n">
        <v>2661096</v>
      </c>
      <c r="E3" s="5" t="n">
        <v>779813</v>
      </c>
    </row>
    <row r="4" spans="1:5">
      <c r="A4" s="4" t="s">
        <v>479</v>
      </c>
    </row>
    <row r="5" spans="1:5">
      <c r="A5" s="3" t="s">
        <v>168</v>
      </c>
    </row>
    <row r="6" spans="1:5">
      <c r="A6" s="4" t="s">
        <v>596</v>
      </c>
      <c r="B6" s="5" t="n">
        <v>49687</v>
      </c>
      <c r="C6" s="5" t="n">
        <v>555126</v>
      </c>
    </row>
    <row r="7" spans="1:5">
      <c r="A7" s="4" t="s">
        <v>493</v>
      </c>
    </row>
    <row r="8" spans="1:5">
      <c r="A8" s="3" t="s">
        <v>168</v>
      </c>
    </row>
    <row r="9" spans="1:5">
      <c r="A9" s="4" t="s">
        <v>596</v>
      </c>
      <c r="B9" s="5" t="n">
        <v>155000</v>
      </c>
      <c r="C9" s="5" t="n">
        <v>49687</v>
      </c>
      <c r="D9" s="5" t="n">
        <v>555126</v>
      </c>
    </row>
    <row r="10" spans="1:5">
      <c r="A10" s="4" t="s">
        <v>561</v>
      </c>
    </row>
    <row r="11" spans="1:5">
      <c r="A11" s="3" t="s">
        <v>168</v>
      </c>
    </row>
    <row r="12" spans="1:5">
      <c r="A12" s="4" t="s">
        <v>596</v>
      </c>
      <c r="C12" s="5" t="n">
        <v>155000</v>
      </c>
      <c r="D12" s="5" t="n">
        <v>49687</v>
      </c>
    </row>
    <row r="13" spans="1:5">
      <c r="A13" s="4" t="s">
        <v>597</v>
      </c>
    </row>
    <row r="14" spans="1:5">
      <c r="A14" s="3" t="s">
        <v>168</v>
      </c>
    </row>
    <row r="15" spans="1:5">
      <c r="A15" s="4" t="s">
        <v>596</v>
      </c>
      <c r="D15" s="5" t="n">
        <v>155000</v>
      </c>
    </row>
    <row r="16" spans="1:5">
      <c r="A16" s="4" t="s">
        <v>562</v>
      </c>
    </row>
    <row r="17" spans="1:5">
      <c r="A17" s="3" t="s">
        <v>168</v>
      </c>
    </row>
    <row r="18" spans="1:5">
      <c r="A18" s="4" t="s">
        <v>596</v>
      </c>
      <c r="B18" s="5" t="n">
        <v>506351</v>
      </c>
    </row>
    <row r="19" spans="1:5">
      <c r="A19" s="4" t="s">
        <v>563</v>
      </c>
    </row>
    <row r="20" spans="1:5">
      <c r="A20" s="3" t="s">
        <v>168</v>
      </c>
    </row>
    <row r="21" spans="1:5">
      <c r="A21" s="4" t="s">
        <v>596</v>
      </c>
      <c r="B21" s="5" t="n">
        <v>1901283</v>
      </c>
    </row>
    <row r="22" spans="1:5">
      <c r="A22" s="4" t="s">
        <v>564</v>
      </c>
    </row>
    <row r="23" spans="1:5">
      <c r="A23" s="3" t="s">
        <v>168</v>
      </c>
    </row>
    <row r="24" spans="1:5">
      <c r="A24" s="4" t="s">
        <v>596</v>
      </c>
      <c r="B24" s="5" t="n">
        <v>2711090</v>
      </c>
      <c r="C24" s="5" t="n">
        <v>1901283</v>
      </c>
    </row>
    <row r="25" spans="1:5">
      <c r="A25" s="4" t="s">
        <v>565</v>
      </c>
    </row>
    <row r="26" spans="1:5">
      <c r="A26" s="3" t="s">
        <v>168</v>
      </c>
    </row>
    <row r="27" spans="1:5">
      <c r="A27" s="4" t="s">
        <v>596</v>
      </c>
      <c r="B27" s="5" t="n">
        <v>217189</v>
      </c>
      <c r="C27" s="5" t="n">
        <v>2467584</v>
      </c>
      <c r="D27" s="5" t="n">
        <v>1901283</v>
      </c>
    </row>
    <row r="28" spans="1:5">
      <c r="A28" s="4" t="s">
        <v>598</v>
      </c>
    </row>
    <row r="29" spans="1:5">
      <c r="A29" s="3" t="s">
        <v>168</v>
      </c>
    </row>
    <row r="30" spans="1:5">
      <c r="A30" s="4" t="s">
        <v>596</v>
      </c>
      <c r="B30" s="5" t="n">
        <v>292261</v>
      </c>
      <c r="C30" s="5" t="n">
        <v>292261</v>
      </c>
      <c r="D30" s="5" t="n">
        <v>292261</v>
      </c>
    </row>
    <row r="31" spans="1:5">
      <c r="A31" s="4" t="s">
        <v>599</v>
      </c>
    </row>
    <row r="32" spans="1:5">
      <c r="A32" s="3" t="s">
        <v>168</v>
      </c>
    </row>
    <row r="33" spans="1:5">
      <c r="A33" s="4" t="s">
        <v>596</v>
      </c>
      <c r="B33" s="5" t="n">
        <v>292261</v>
      </c>
    </row>
    <row r="34" spans="1:5">
      <c r="A34" s="4" t="s">
        <v>600</v>
      </c>
    </row>
    <row r="35" spans="1:5">
      <c r="A35" s="3" t="s">
        <v>168</v>
      </c>
    </row>
    <row r="36" spans="1:5">
      <c r="A36" s="4" t="s">
        <v>596</v>
      </c>
      <c r="C36" s="5" t="n">
        <v>292261</v>
      </c>
    </row>
    <row r="37" spans="1:5">
      <c r="A37" s="4" t="s">
        <v>601</v>
      </c>
    </row>
    <row r="38" spans="1:5">
      <c r="A38" s="3" t="s">
        <v>168</v>
      </c>
    </row>
    <row r="39" spans="1:5">
      <c r="A39" s="4" t="s">
        <v>596</v>
      </c>
      <c r="D39" s="5" t="n">
        <v>292261</v>
      </c>
    </row>
    <row r="40" spans="1:5">
      <c r="A40" s="4" t="s">
        <v>602</v>
      </c>
    </row>
    <row r="41" spans="1:5">
      <c r="A41" s="3" t="s">
        <v>168</v>
      </c>
    </row>
    <row r="42" spans="1:5">
      <c r="A42" s="4" t="s">
        <v>596</v>
      </c>
      <c r="B42" s="5" t="n">
        <v>187189</v>
      </c>
    </row>
    <row r="43" spans="1:5">
      <c r="A43" s="4" t="s">
        <v>603</v>
      </c>
    </row>
    <row r="44" spans="1:5">
      <c r="A44" s="3" t="s">
        <v>168</v>
      </c>
    </row>
    <row r="45" spans="1:5">
      <c r="A45" s="4" t="s">
        <v>596</v>
      </c>
      <c r="B45" s="5" t="n">
        <v>187189</v>
      </c>
    </row>
    <row r="46" spans="1:5">
      <c r="A46" s="4" t="s">
        <v>604</v>
      </c>
    </row>
    <row r="47" spans="1:5">
      <c r="A47" s="3" t="s">
        <v>168</v>
      </c>
    </row>
    <row r="48" spans="1:5">
      <c r="A48" s="4" t="s">
        <v>596</v>
      </c>
      <c r="B48" s="5" t="n">
        <v>30000</v>
      </c>
    </row>
    <row r="49" spans="1:5">
      <c r="A49" s="4" t="s">
        <v>605</v>
      </c>
    </row>
    <row r="50" spans="1:5">
      <c r="A50" s="3" t="s">
        <v>168</v>
      </c>
    </row>
    <row r="51" spans="1:5">
      <c r="A51" s="4" t="s">
        <v>596</v>
      </c>
      <c r="B51" s="5" t="n">
        <v>30000</v>
      </c>
    </row>
    <row r="52" spans="1:5">
      <c r="A52" s="4" t="s">
        <v>606</v>
      </c>
    </row>
    <row r="53" spans="1:5">
      <c r="A53" s="3" t="s">
        <v>168</v>
      </c>
    </row>
    <row r="54" spans="1:5">
      <c r="A54" s="4" t="s">
        <v>596</v>
      </c>
      <c r="B54" s="5" t="n">
        <v>2270060</v>
      </c>
      <c r="C54" s="5" t="n">
        <v>2318835</v>
      </c>
      <c r="D54" s="5" t="n">
        <v>2318835</v>
      </c>
    </row>
    <row r="55" spans="1:5">
      <c r="A55" s="4" t="s">
        <v>607</v>
      </c>
    </row>
    <row r="56" spans="1:5">
      <c r="A56" s="3" t="s">
        <v>168</v>
      </c>
    </row>
    <row r="57" spans="1:5">
      <c r="A57" s="4" t="s">
        <v>596</v>
      </c>
      <c r="B57" s="5" t="n">
        <v>49687</v>
      </c>
      <c r="C57" s="5" t="n">
        <v>555126</v>
      </c>
    </row>
    <row r="58" spans="1:5">
      <c r="A58" s="4" t="s">
        <v>608</v>
      </c>
    </row>
    <row r="59" spans="1:5">
      <c r="A59" s="3" t="s">
        <v>168</v>
      </c>
    </row>
    <row r="60" spans="1:5">
      <c r="A60" s="4" t="s">
        <v>596</v>
      </c>
      <c r="B60" s="5" t="n">
        <v>105000</v>
      </c>
      <c r="C60" s="5" t="n">
        <v>49687</v>
      </c>
      <c r="D60" s="5" t="n">
        <v>555126</v>
      </c>
    </row>
    <row r="61" spans="1:5">
      <c r="A61" s="4" t="s">
        <v>609</v>
      </c>
    </row>
    <row r="62" spans="1:5">
      <c r="A62" s="3" t="s">
        <v>168</v>
      </c>
    </row>
    <row r="63" spans="1:5">
      <c r="A63" s="4" t="s">
        <v>596</v>
      </c>
      <c r="C63" s="5" t="n">
        <v>105000</v>
      </c>
      <c r="D63" s="5" t="n">
        <v>49687</v>
      </c>
    </row>
    <row r="64" spans="1:5">
      <c r="A64" s="4" t="s">
        <v>610</v>
      </c>
    </row>
    <row r="65" spans="1:5">
      <c r="A65" s="3" t="s">
        <v>168</v>
      </c>
    </row>
    <row r="66" spans="1:5">
      <c r="A66" s="4" t="s">
        <v>596</v>
      </c>
      <c r="D66" s="5" t="n">
        <v>105000</v>
      </c>
    </row>
    <row r="67" spans="1:5">
      <c r="A67" s="4" t="s">
        <v>611</v>
      </c>
    </row>
    <row r="68" spans="1:5">
      <c r="A68" s="3" t="s">
        <v>168</v>
      </c>
    </row>
    <row r="69" spans="1:5">
      <c r="A69" s="4" t="s">
        <v>596</v>
      </c>
      <c r="B69" s="5" t="n">
        <v>506351</v>
      </c>
    </row>
    <row r="70" spans="1:5">
      <c r="A70" s="4" t="s">
        <v>612</v>
      </c>
    </row>
    <row r="71" spans="1:5">
      <c r="A71" s="3" t="s">
        <v>168</v>
      </c>
    </row>
    <row r="72" spans="1:5">
      <c r="A72" s="4" t="s">
        <v>596</v>
      </c>
      <c r="B72" s="5" t="n">
        <v>1609022</v>
      </c>
    </row>
    <row r="73" spans="1:5">
      <c r="A73" s="4" t="s">
        <v>613</v>
      </c>
    </row>
    <row r="74" spans="1:5">
      <c r="A74" s="3" t="s">
        <v>168</v>
      </c>
    </row>
    <row r="75" spans="1:5">
      <c r="A75" s="4" t="s">
        <v>596</v>
      </c>
      <c r="C75" s="5" t="n">
        <v>1609022</v>
      </c>
    </row>
    <row r="76" spans="1:5">
      <c r="A76" s="4" t="s">
        <v>614</v>
      </c>
    </row>
    <row r="77" spans="1:5">
      <c r="A77" s="3" t="s">
        <v>168</v>
      </c>
    </row>
    <row r="78" spans="1:5">
      <c r="A78" s="4" t="s">
        <v>596</v>
      </c>
      <c r="D78" s="5" t="n">
        <v>1609022</v>
      </c>
    </row>
    <row r="79" spans="1:5">
      <c r="A79" s="4" t="s">
        <v>615</v>
      </c>
    </row>
    <row r="80" spans="1:5">
      <c r="A80" s="3" t="s">
        <v>168</v>
      </c>
    </row>
    <row r="81" spans="1:5">
      <c r="A81" s="4" t="s">
        <v>596</v>
      </c>
      <c r="B81" s="5" t="n">
        <v>50000</v>
      </c>
      <c r="C81" s="5" t="n">
        <v>50000</v>
      </c>
      <c r="D81" s="5" t="n">
        <v>50000</v>
      </c>
    </row>
    <row r="82" spans="1:5">
      <c r="A82" s="4" t="s">
        <v>616</v>
      </c>
    </row>
    <row r="83" spans="1:5">
      <c r="A83" s="3" t="s">
        <v>168</v>
      </c>
    </row>
    <row r="84" spans="1:5">
      <c r="A84" s="4" t="s">
        <v>596</v>
      </c>
      <c r="B84" s="5" t="n">
        <v>50000</v>
      </c>
    </row>
    <row r="85" spans="1:5">
      <c r="A85" s="4" t="s">
        <v>617</v>
      </c>
    </row>
    <row r="86" spans="1:5">
      <c r="A86" s="3" t="s">
        <v>168</v>
      </c>
    </row>
    <row r="87" spans="1:5">
      <c r="A87" s="4" t="s">
        <v>596</v>
      </c>
      <c r="C87" s="5" t="n">
        <v>50000</v>
      </c>
    </row>
    <row r="88" spans="1:5">
      <c r="A88" s="4" t="s">
        <v>618</v>
      </c>
    </row>
    <row r="89" spans="1:5">
      <c r="A89" s="3" t="s">
        <v>168</v>
      </c>
    </row>
    <row r="90" spans="1:5">
      <c r="A90" s="4" t="s">
        <v>596</v>
      </c>
      <c r="D90" s="5" t="n">
        <v>50000</v>
      </c>
    </row>
    <row r="91" spans="1:5">
      <c r="A91" s="4" t="s">
        <v>619</v>
      </c>
    </row>
    <row r="92" spans="1:5">
      <c r="A92" s="3" t="s">
        <v>168</v>
      </c>
    </row>
    <row r="93" spans="1:5">
      <c r="A93" s="4" t="s">
        <v>596</v>
      </c>
      <c r="B93" s="5" t="n">
        <v>243506</v>
      </c>
    </row>
    <row r="94" spans="1:5">
      <c r="A94" s="4" t="s">
        <v>620</v>
      </c>
    </row>
    <row r="95" spans="1:5">
      <c r="A95" s="3" t="s">
        <v>168</v>
      </c>
    </row>
    <row r="96" spans="1:5">
      <c r="A96" s="4" t="s">
        <v>596</v>
      </c>
      <c r="B96" s="5" t="n">
        <v>243506</v>
      </c>
    </row>
    <row r="97" spans="1:5">
      <c r="A97" s="4" t="s">
        <v>621</v>
      </c>
    </row>
    <row r="98" spans="1:5">
      <c r="A98" s="3" t="s">
        <v>168</v>
      </c>
    </row>
    <row r="99" spans="1:5">
      <c r="A99" s="4" t="s">
        <v>596</v>
      </c>
      <c r="B99" s="5" t="n">
        <v>2467584</v>
      </c>
      <c r="C99" s="5" t="n">
        <v>2467584</v>
      </c>
    </row>
    <row r="100" spans="1:5">
      <c r="A100" s="4" t="s">
        <v>622</v>
      </c>
    </row>
    <row r="101" spans="1:5">
      <c r="A101" s="3" t="s">
        <v>168</v>
      </c>
    </row>
    <row r="102" spans="1:5">
      <c r="A102" s="4" t="s">
        <v>596</v>
      </c>
      <c r="B102" s="5" t="n">
        <v>2467584</v>
      </c>
    </row>
    <row r="103" spans="1:5">
      <c r="A103" s="4" t="s">
        <v>623</v>
      </c>
    </row>
    <row r="104" spans="1:5">
      <c r="A104" s="3" t="s">
        <v>168</v>
      </c>
    </row>
    <row r="105" spans="1:5">
      <c r="A105" s="4" t="s">
        <v>596</v>
      </c>
      <c r="C105" s="5" t="n">
        <v>24675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37</v>
      </c>
      <c r="C2" s="2" t="s">
        <v>38</v>
      </c>
      <c r="D2" s="2" t="s">
        <v>69</v>
      </c>
    </row>
    <row r="3" spans="1:4">
      <c r="A3" s="3" t="s">
        <v>168</v>
      </c>
    </row>
    <row r="4" spans="1:4">
      <c r="A4" s="4" t="s">
        <v>625</v>
      </c>
      <c r="B4" s="7" t="n">
        <v>0.68</v>
      </c>
      <c r="C4" s="7" t="n">
        <v>1.03</v>
      </c>
    </row>
    <row r="5" spans="1:4">
      <c r="A5" s="4" t="s">
        <v>626</v>
      </c>
      <c r="B5" s="7" t="n">
        <v>1.93</v>
      </c>
      <c r="C5" s="7" t="n">
        <v>2.94</v>
      </c>
      <c r="D5" s="7" t="n">
        <v>2.27</v>
      </c>
    </row>
    <row r="6" spans="1:4">
      <c r="A6" s="4" t="s">
        <v>627</v>
      </c>
      <c r="B6" s="7" t="n">
        <v>1.92</v>
      </c>
      <c r="C6" s="6" t="n">
        <v>3</v>
      </c>
      <c r="D6" s="7" t="n">
        <v>1.85</v>
      </c>
    </row>
    <row r="7" spans="1:4">
      <c r="A7" s="4" t="s">
        <v>628</v>
      </c>
      <c r="B7" s="4" t="s">
        <v>629</v>
      </c>
      <c r="C7" s="4" t="s">
        <v>630</v>
      </c>
      <c r="D7" s="4" t="s">
        <v>631</v>
      </c>
    </row>
    <row r="8" spans="1:4">
      <c r="A8" s="4" t="s">
        <v>632</v>
      </c>
      <c r="B8" s="4" t="s">
        <v>530</v>
      </c>
      <c r="C8" s="4" t="s">
        <v>530</v>
      </c>
      <c r="D8" s="4" t="s">
        <v>5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37</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40"/>
    <col customWidth="1" max="3" min="3" width="40"/>
    <col customWidth="1" max="4" min="4" width="40"/>
  </cols>
  <sheetData>
    <row r="1" spans="1:4">
      <c r="A1" s="1" t="s">
        <v>633</v>
      </c>
      <c r="B1" s="2" t="s">
        <v>1</v>
      </c>
    </row>
    <row r="2" spans="1:4">
      <c r="B2" s="2" t="s">
        <v>545</v>
      </c>
      <c r="C2" s="2" t="s">
        <v>634</v>
      </c>
      <c r="D2" s="2" t="s">
        <v>635</v>
      </c>
    </row>
    <row r="3" spans="1:4">
      <c r="A3" s="3" t="s">
        <v>168</v>
      </c>
    </row>
    <row r="4" spans="1:4">
      <c r="A4" s="4" t="s">
        <v>636</v>
      </c>
      <c r="B4" s="5" t="n">
        <v>196610</v>
      </c>
      <c r="C4" s="5" t="n">
        <v>87176</v>
      </c>
      <c r="D4" s="5" t="n">
        <v>132096</v>
      </c>
    </row>
    <row r="5" spans="1:4">
      <c r="A5" s="4" t="s">
        <v>637</v>
      </c>
      <c r="B5" s="6" t="n">
        <v>289214</v>
      </c>
      <c r="C5" s="6" t="n">
        <v>208085</v>
      </c>
      <c r="D5" s="6" t="n">
        <v>258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 customWidth="1" max="6" min="6" width="21"/>
    <col customWidth="1" max="7" min="7" width="23"/>
    <col customWidth="1" max="8" min="8" width="21"/>
    <col customWidth="1" max="9" min="9" width="23"/>
    <col customWidth="1" max="10" min="10" width="21"/>
  </cols>
  <sheetData>
    <row r="1" spans="1:10">
      <c r="A1" s="1" t="s">
        <v>638</v>
      </c>
      <c r="B1" s="2" t="s">
        <v>639</v>
      </c>
      <c r="C1" s="2" t="s">
        <v>640</v>
      </c>
      <c r="D1" s="2" t="s">
        <v>641</v>
      </c>
      <c r="E1" s="2" t="s">
        <v>642</v>
      </c>
      <c r="F1" s="2" t="s">
        <v>639</v>
      </c>
      <c r="G1" s="2" t="s">
        <v>447</v>
      </c>
      <c r="H1" s="2" t="s">
        <v>643</v>
      </c>
      <c r="I1" s="2" t="s">
        <v>397</v>
      </c>
      <c r="J1" s="2" t="s">
        <v>644</v>
      </c>
    </row>
    <row r="2" spans="1:10">
      <c r="A2" s="3" t="s">
        <v>71</v>
      </c>
    </row>
    <row r="3" spans="1:10">
      <c r="A3" s="4" t="s">
        <v>645</v>
      </c>
      <c r="G3" s="6" t="n">
        <v>2762830</v>
      </c>
      <c r="I3" s="6" t="n">
        <v>6043855</v>
      </c>
    </row>
    <row r="4" spans="1:10">
      <c r="A4" s="4" t="s">
        <v>411</v>
      </c>
    </row>
    <row r="5" spans="1:10">
      <c r="A5" s="3" t="s">
        <v>71</v>
      </c>
    </row>
    <row r="6" spans="1:10">
      <c r="A6" s="4" t="s">
        <v>646</v>
      </c>
      <c r="D6" s="5" t="n">
        <v>2</v>
      </c>
    </row>
    <row r="7" spans="1:10">
      <c r="A7" s="4" t="s">
        <v>647</v>
      </c>
    </row>
    <row r="8" spans="1:10">
      <c r="A8" s="3" t="s">
        <v>71</v>
      </c>
    </row>
    <row r="9" spans="1:10">
      <c r="A9" s="4" t="s">
        <v>645</v>
      </c>
      <c r="E9" s="9" t="n">
        <v>5</v>
      </c>
      <c r="H9" s="9" t="n">
        <v>5</v>
      </c>
      <c r="I9" s="5" t="n">
        <v>4900000</v>
      </c>
    </row>
    <row r="10" spans="1:10">
      <c r="A10" s="4" t="s">
        <v>648</v>
      </c>
    </row>
    <row r="11" spans="1:10">
      <c r="A11" s="3" t="s">
        <v>71</v>
      </c>
    </row>
    <row r="12" spans="1:10">
      <c r="A12" s="4" t="s">
        <v>645</v>
      </c>
      <c r="G12" s="5" t="n">
        <v>2800000</v>
      </c>
      <c r="I12" s="5" t="n">
        <v>1200000</v>
      </c>
    </row>
    <row r="13" spans="1:10">
      <c r="A13" s="4" t="s">
        <v>649</v>
      </c>
      <c r="D13" s="4" t="s">
        <v>650</v>
      </c>
    </row>
    <row r="14" spans="1:10">
      <c r="A14" s="4" t="s">
        <v>651</v>
      </c>
      <c r="D14" s="4" t="s">
        <v>367</v>
      </c>
    </row>
    <row r="15" spans="1:10">
      <c r="A15" s="4" t="s">
        <v>652</v>
      </c>
      <c r="D15" s="5" t="n">
        <v>1</v>
      </c>
    </row>
    <row r="16" spans="1:10">
      <c r="A16" s="4" t="s">
        <v>653</v>
      </c>
      <c r="B16" s="10" t="n">
        <v>0.8</v>
      </c>
      <c r="C16" s="10" t="n">
        <v>0.8</v>
      </c>
      <c r="F16" s="10" t="n">
        <v>1.6</v>
      </c>
    </row>
    <row r="17" spans="1:10">
      <c r="A17" s="4" t="s">
        <v>654</v>
      </c>
      <c r="G17" s="5" t="n">
        <v>900000</v>
      </c>
      <c r="I17" s="5" t="n">
        <v>200000</v>
      </c>
    </row>
    <row r="18" spans="1:10">
      <c r="A18" s="4" t="s">
        <v>655</v>
      </c>
    </row>
    <row r="19" spans="1:10">
      <c r="A19" s="3" t="s">
        <v>71</v>
      </c>
    </row>
    <row r="20" spans="1:10">
      <c r="A20" s="4" t="s">
        <v>656</v>
      </c>
      <c r="D20" s="9" t="n">
        <v>2</v>
      </c>
    </row>
    <row r="21" spans="1:10">
      <c r="A21" s="4" t="s">
        <v>657</v>
      </c>
    </row>
    <row r="22" spans="1:10">
      <c r="A22" s="3" t="s">
        <v>71</v>
      </c>
    </row>
    <row r="23" spans="1:10">
      <c r="A23" s="4" t="s">
        <v>658</v>
      </c>
      <c r="D23" s="9" t="n">
        <v>330</v>
      </c>
    </row>
    <row r="24" spans="1:10">
      <c r="A24" s="4" t="s">
        <v>659</v>
      </c>
    </row>
    <row r="25" spans="1:10">
      <c r="A25" s="3" t="s">
        <v>71</v>
      </c>
    </row>
    <row r="26" spans="1:10">
      <c r="A26" s="4" t="s">
        <v>652</v>
      </c>
      <c r="D26" s="5" t="n">
        <v>1</v>
      </c>
    </row>
    <row r="27" spans="1:10">
      <c r="A27" s="4" t="s">
        <v>660</v>
      </c>
    </row>
    <row r="28" spans="1:10">
      <c r="A28" s="3" t="s">
        <v>71</v>
      </c>
    </row>
    <row r="29" spans="1:10">
      <c r="A29" s="4" t="s">
        <v>645</v>
      </c>
      <c r="G29" s="6" t="n">
        <v>0</v>
      </c>
      <c r="I29" s="6" t="n">
        <v>0</v>
      </c>
    </row>
    <row r="30" spans="1:10">
      <c r="A30" s="4" t="s">
        <v>661</v>
      </c>
    </row>
    <row r="31" spans="1:10">
      <c r="A31" s="3" t="s">
        <v>71</v>
      </c>
    </row>
    <row r="32" spans="1:10">
      <c r="A32" s="4" t="s">
        <v>662</v>
      </c>
      <c r="J32" s="11" t="n">
        <v>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23"/>
    <col customWidth="1" max="3" min="3" width="21"/>
    <col customWidth="1" max="4" min="4" width="23"/>
    <col customWidth="1" max="5" min="5" width="23"/>
  </cols>
  <sheetData>
    <row r="1" spans="1:5">
      <c r="A1" s="1" t="s">
        <v>663</v>
      </c>
      <c r="B1" s="2" t="s">
        <v>1</v>
      </c>
    </row>
    <row r="2" spans="1:5">
      <c r="B2" s="2" t="s">
        <v>447</v>
      </c>
      <c r="C2" s="2" t="s">
        <v>643</v>
      </c>
      <c r="D2" s="2" t="s">
        <v>397</v>
      </c>
      <c r="E2" s="2" t="s">
        <v>398</v>
      </c>
    </row>
    <row r="3" spans="1:5">
      <c r="A3" s="3" t="s">
        <v>72</v>
      </c>
    </row>
    <row r="4" spans="1:5">
      <c r="A4" s="4" t="s">
        <v>72</v>
      </c>
      <c r="B4" s="6" t="n">
        <v>70835</v>
      </c>
      <c r="D4" s="6" t="n">
        <v>658818</v>
      </c>
      <c r="E4" s="6" t="n">
        <v>499894</v>
      </c>
    </row>
    <row r="5" spans="1:5">
      <c r="A5" s="4" t="s">
        <v>55</v>
      </c>
      <c r="B5" s="5" t="n">
        <v>330779</v>
      </c>
      <c r="D5" s="5" t="n">
        <v>0</v>
      </c>
    </row>
    <row r="6" spans="1:5">
      <c r="A6" s="4" t="s">
        <v>664</v>
      </c>
      <c r="B6" s="5" t="n">
        <v>165389</v>
      </c>
    </row>
    <row r="7" spans="1:5">
      <c r="A7" s="4" t="s">
        <v>665</v>
      </c>
      <c r="B7" s="5" t="n">
        <v>165390</v>
      </c>
    </row>
    <row r="8" spans="1:5">
      <c r="A8" s="4" t="s">
        <v>413</v>
      </c>
    </row>
    <row r="9" spans="1:5">
      <c r="A9" s="3" t="s">
        <v>72</v>
      </c>
    </row>
    <row r="10" spans="1:5">
      <c r="A10" s="4" t="s">
        <v>666</v>
      </c>
      <c r="B10" s="6" t="n">
        <v>380184</v>
      </c>
    </row>
    <row r="11" spans="1:5">
      <c r="A11" s="4" t="s">
        <v>667</v>
      </c>
      <c r="B11" s="4" t="s">
        <v>650</v>
      </c>
    </row>
    <row r="12" spans="1:5">
      <c r="A12" s="4" t="s">
        <v>72</v>
      </c>
      <c r="B12" s="6" t="n">
        <v>49405</v>
      </c>
    </row>
    <row r="13" spans="1:5">
      <c r="A13" s="4" t="s">
        <v>55</v>
      </c>
      <c r="B13" s="5" t="n">
        <v>330079</v>
      </c>
    </row>
    <row r="14" spans="1:5">
      <c r="A14" s="4" t="s">
        <v>664</v>
      </c>
      <c r="B14" s="5" t="n">
        <v>165389</v>
      </c>
    </row>
    <row r="15" spans="1:5">
      <c r="A15" s="4" t="s">
        <v>665</v>
      </c>
      <c r="B15" s="5" t="n">
        <v>165390</v>
      </c>
    </row>
    <row r="16" spans="1:5">
      <c r="A16" s="4" t="s">
        <v>412</v>
      </c>
    </row>
    <row r="17" spans="1:5">
      <c r="A17" s="3" t="s">
        <v>72</v>
      </c>
    </row>
    <row r="18" spans="1:5">
      <c r="A18" s="4" t="s">
        <v>668</v>
      </c>
      <c r="C18" s="10" t="n">
        <v>1.8</v>
      </c>
    </row>
    <row r="19" spans="1:5">
      <c r="A19" s="4" t="s">
        <v>72</v>
      </c>
      <c r="D19" s="6" t="n">
        <v>609212</v>
      </c>
      <c r="E19" s="6" t="n">
        <v>464916</v>
      </c>
    </row>
    <row r="20" spans="1:5">
      <c r="A20" s="4" t="s">
        <v>669</v>
      </c>
    </row>
    <row r="21" spans="1:5">
      <c r="A21" s="3" t="s">
        <v>72</v>
      </c>
    </row>
    <row r="22" spans="1:5">
      <c r="A22" s="4" t="s">
        <v>72</v>
      </c>
      <c r="B22" s="6" t="n">
        <v>2143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70</v>
      </c>
      <c r="B1" s="2" t="s">
        <v>1</v>
      </c>
    </row>
    <row r="2" spans="1:4">
      <c r="B2" s="2" t="s">
        <v>37</v>
      </c>
      <c r="C2" s="2" t="s">
        <v>38</v>
      </c>
      <c r="D2" s="2" t="s">
        <v>69</v>
      </c>
    </row>
    <row r="3" spans="1:4">
      <c r="A3" s="3" t="s">
        <v>73</v>
      </c>
    </row>
    <row r="4" spans="1:4">
      <c r="A4" s="4" t="s">
        <v>173</v>
      </c>
      <c r="B4" s="6" t="n">
        <v>4288815</v>
      </c>
      <c r="C4" s="6" t="n">
        <v>2224206</v>
      </c>
      <c r="D4" s="6" t="n">
        <v>751277</v>
      </c>
    </row>
    <row r="5" spans="1:4">
      <c r="A5" s="4" t="s">
        <v>119</v>
      </c>
      <c r="B5" s="5" t="n">
        <v>333844</v>
      </c>
      <c r="C5" s="5" t="n">
        <v>2938</v>
      </c>
      <c r="D5" s="5" t="n">
        <v>15249</v>
      </c>
    </row>
    <row r="6" spans="1:4">
      <c r="A6" s="4" t="s">
        <v>671</v>
      </c>
      <c r="B6" s="5" t="n">
        <v>9350667</v>
      </c>
      <c r="C6" s="5" t="n">
        <v>2368457</v>
      </c>
      <c r="D6" s="5" t="n">
        <v>841308</v>
      </c>
    </row>
    <row r="7" spans="1:4">
      <c r="A7" s="4" t="s">
        <v>672</v>
      </c>
      <c r="B7" s="5" t="n">
        <v>230097</v>
      </c>
      <c r="C7" s="5" t="n">
        <v>144169</v>
      </c>
      <c r="D7" s="5" t="n">
        <v>29764</v>
      </c>
    </row>
    <row r="8" spans="1:4">
      <c r="A8" s="4" t="s">
        <v>673</v>
      </c>
      <c r="B8" s="5" t="n">
        <v>268143</v>
      </c>
      <c r="C8" s="5" t="n">
        <v>261954</v>
      </c>
      <c r="D8" s="5" t="n">
        <v>180125</v>
      </c>
    </row>
    <row r="9" spans="1:4">
      <c r="A9" s="4" t="s">
        <v>674</v>
      </c>
      <c r="B9" s="5" t="n">
        <v>1951661</v>
      </c>
      <c r="C9" s="5" t="n">
        <v>2313722</v>
      </c>
      <c r="D9" s="5" t="n">
        <v>1347913</v>
      </c>
    </row>
    <row r="10" spans="1:4">
      <c r="A10" s="4" t="s">
        <v>675</v>
      </c>
      <c r="C10" s="5" t="n">
        <v>179102</v>
      </c>
      <c r="D10" s="5" t="n">
        <v>96889</v>
      </c>
    </row>
    <row r="11" spans="1:4">
      <c r="A11" s="4" t="s">
        <v>337</v>
      </c>
      <c r="B11" s="5" t="n">
        <v>26150</v>
      </c>
    </row>
    <row r="12" spans="1:4">
      <c r="A12" s="4" t="s">
        <v>676</v>
      </c>
      <c r="B12" s="5" t="n">
        <v>988445</v>
      </c>
      <c r="C12" s="5" t="n">
        <v>632750</v>
      </c>
      <c r="D12" s="5" t="n">
        <v>472425</v>
      </c>
    </row>
    <row r="13" spans="1:4">
      <c r="A13" s="4" t="s">
        <v>76</v>
      </c>
      <c r="B13" s="6" t="n">
        <v>17437822</v>
      </c>
      <c r="C13" s="6" t="n">
        <v>8127298</v>
      </c>
      <c r="D13" s="6" t="n">
        <v>37349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677</v>
      </c>
      <c r="B1" s="2" t="s">
        <v>1</v>
      </c>
    </row>
    <row r="2" spans="1:4">
      <c r="B2" s="2" t="s">
        <v>37</v>
      </c>
      <c r="C2" s="2" t="s">
        <v>38</v>
      </c>
      <c r="D2" s="2" t="s">
        <v>69</v>
      </c>
    </row>
    <row r="3" spans="1:4">
      <c r="A3" s="3" t="s">
        <v>173</v>
      </c>
    </row>
    <row r="4" spans="1:4">
      <c r="A4" s="4" t="s">
        <v>678</v>
      </c>
      <c r="B4" s="6" t="n">
        <v>2438448</v>
      </c>
      <c r="C4" s="6" t="n">
        <v>1273382</v>
      </c>
      <c r="D4" s="6" t="n">
        <v>544912</v>
      </c>
    </row>
    <row r="5" spans="1:4">
      <c r="A5" s="4" t="s">
        <v>679</v>
      </c>
      <c r="B5" s="5" t="n">
        <v>243232</v>
      </c>
      <c r="C5" s="5" t="n">
        <v>112524</v>
      </c>
      <c r="D5" s="5" t="n">
        <v>59749</v>
      </c>
    </row>
    <row r="6" spans="1:4">
      <c r="A6" s="4" t="s">
        <v>104</v>
      </c>
      <c r="B6" s="5" t="n">
        <v>1310888</v>
      </c>
      <c r="C6" s="5" t="n">
        <v>719374</v>
      </c>
      <c r="D6" s="5" t="n">
        <v>83459</v>
      </c>
    </row>
    <row r="7" spans="1:4">
      <c r="A7" s="4" t="s">
        <v>680</v>
      </c>
      <c r="B7" s="5" t="n">
        <v>296247</v>
      </c>
      <c r="C7" s="5" t="n">
        <v>118926</v>
      </c>
      <c r="D7" s="5" t="n">
        <v>63157</v>
      </c>
    </row>
    <row r="8" spans="1:4">
      <c r="A8" s="4" t="s">
        <v>681</v>
      </c>
      <c r="B8" s="6" t="n">
        <v>4288815</v>
      </c>
      <c r="C8" s="6" t="n">
        <v>2224206</v>
      </c>
      <c r="D8" s="6" t="n">
        <v>7512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2</v>
      </c>
      <c r="B1" s="2" t="s">
        <v>1</v>
      </c>
    </row>
    <row r="2" spans="1:4">
      <c r="B2" s="2" t="s">
        <v>37</v>
      </c>
      <c r="C2" s="2" t="s">
        <v>38</v>
      </c>
      <c r="D2" s="2" t="s">
        <v>69</v>
      </c>
    </row>
    <row r="3" spans="1:4">
      <c r="A3" s="3" t="s">
        <v>175</v>
      </c>
    </row>
    <row r="4" spans="1:4">
      <c r="A4" s="4" t="s">
        <v>683</v>
      </c>
      <c r="B4" s="6" t="n">
        <v>14780604</v>
      </c>
      <c r="C4" s="6" t="n">
        <v>1644798</v>
      </c>
      <c r="D4" s="6" t="n">
        <v>3280406</v>
      </c>
    </row>
    <row r="5" spans="1:4">
      <c r="A5" s="4" t="s">
        <v>684</v>
      </c>
      <c r="B5" s="5" t="n">
        <v>3458661</v>
      </c>
      <c r="C5" s="5" t="n">
        <v>384883</v>
      </c>
      <c r="D5" s="5" t="n">
        <v>767615</v>
      </c>
    </row>
    <row r="6" spans="1:4">
      <c r="A6" s="4" t="s">
        <v>685</v>
      </c>
      <c r="B6" s="5" t="n">
        <v>-1660</v>
      </c>
      <c r="C6" s="5" t="n">
        <v>-1719</v>
      </c>
      <c r="D6" s="5" t="n">
        <v>-3687</v>
      </c>
    </row>
    <row r="7" spans="1:4">
      <c r="A7" s="4" t="s">
        <v>686</v>
      </c>
      <c r="B7" s="5" t="n">
        <v>-39876</v>
      </c>
      <c r="C7" s="5" t="n">
        <v>-693439</v>
      </c>
      <c r="D7" s="5" t="n">
        <v>-5984</v>
      </c>
    </row>
    <row r="8" spans="1:4">
      <c r="A8" s="4" t="s">
        <v>687</v>
      </c>
      <c r="B8" s="5" t="n">
        <v>-418356</v>
      </c>
      <c r="C8" s="5" t="n">
        <v>-542632</v>
      </c>
      <c r="D8" s="5" t="n">
        <v>-191812</v>
      </c>
    </row>
    <row r="9" spans="1:4">
      <c r="A9" s="4" t="s">
        <v>688</v>
      </c>
      <c r="B9" s="6" t="n">
        <v>-2998769</v>
      </c>
      <c r="C9" s="6" t="n">
        <v>852907</v>
      </c>
      <c r="D9" s="6" t="n">
        <v>-566132</v>
      </c>
    </row>
    <row r="10" spans="1:4">
      <c r="A10" s="4" t="s">
        <v>689</v>
      </c>
      <c r="B10" s="4" t="s">
        <v>690</v>
      </c>
      <c r="C10" s="4" t="s">
        <v>690</v>
      </c>
      <c r="D10" s="4" t="s">
        <v>690</v>
      </c>
    </row>
    <row r="11" spans="1:4">
      <c r="A11" s="4" t="s">
        <v>691</v>
      </c>
      <c r="B11" s="6" t="n">
        <v>0</v>
      </c>
      <c r="C11" s="6" t="n">
        <v>0</v>
      </c>
      <c r="D11"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5"/>
    <col customWidth="1" max="5" min="5" width="15"/>
  </cols>
  <sheetData>
    <row r="1" spans="1:5">
      <c r="A1" s="1" t="s">
        <v>692</v>
      </c>
      <c r="B1" s="2" t="s">
        <v>693</v>
      </c>
      <c r="C1" s="2" t="s">
        <v>37</v>
      </c>
      <c r="D1" s="2" t="s">
        <v>38</v>
      </c>
      <c r="E1" s="2" t="s">
        <v>69</v>
      </c>
    </row>
    <row r="2" spans="1:5">
      <c r="A2" s="3" t="s">
        <v>694</v>
      </c>
    </row>
    <row r="3" spans="1:5">
      <c r="A3" s="4" t="s">
        <v>695</v>
      </c>
      <c r="C3" s="6" t="n">
        <v>189517835</v>
      </c>
      <c r="D3" s="6" t="n">
        <v>55415217</v>
      </c>
      <c r="E3" s="6" t="n">
        <v>82330641</v>
      </c>
    </row>
    <row r="4" spans="1:5">
      <c r="A4" s="4" t="s">
        <v>696</v>
      </c>
      <c r="B4" s="6" t="n">
        <v>138000000</v>
      </c>
    </row>
    <row r="5" spans="1:5">
      <c r="A5" s="4" t="s">
        <v>479</v>
      </c>
    </row>
    <row r="6" spans="1:5">
      <c r="A6" s="3" t="s">
        <v>694</v>
      </c>
    </row>
    <row r="7" spans="1:5">
      <c r="A7" s="4" t="s">
        <v>695</v>
      </c>
      <c r="C7" s="5" t="n">
        <v>15982220</v>
      </c>
      <c r="D7" s="5" t="n">
        <v>27481171</v>
      </c>
      <c r="E7" s="5" t="n">
        <v>28861010</v>
      </c>
    </row>
    <row r="8" spans="1:5">
      <c r="A8" s="4" t="s">
        <v>493</v>
      </c>
    </row>
    <row r="9" spans="1:5">
      <c r="A9" s="3" t="s">
        <v>694</v>
      </c>
    </row>
    <row r="10" spans="1:5">
      <c r="A10" s="4" t="s">
        <v>695</v>
      </c>
      <c r="C10" s="5" t="n">
        <v>1224210</v>
      </c>
      <c r="D10" s="5" t="n">
        <v>15982220</v>
      </c>
      <c r="E10" s="5" t="n">
        <v>28287766</v>
      </c>
    </row>
    <row r="11" spans="1:5">
      <c r="A11" s="4" t="s">
        <v>561</v>
      </c>
    </row>
    <row r="12" spans="1:5">
      <c r="A12" s="3" t="s">
        <v>694</v>
      </c>
    </row>
    <row r="13" spans="1:5">
      <c r="A13" s="4" t="s">
        <v>695</v>
      </c>
      <c r="C13" s="5" t="n">
        <v>3540541</v>
      </c>
      <c r="D13" s="5" t="n">
        <v>1224210</v>
      </c>
      <c r="E13" s="5" t="n">
        <v>15982220</v>
      </c>
    </row>
    <row r="14" spans="1:5">
      <c r="A14" s="4" t="s">
        <v>597</v>
      </c>
    </row>
    <row r="15" spans="1:5">
      <c r="A15" s="3" t="s">
        <v>694</v>
      </c>
    </row>
    <row r="16" spans="1:5">
      <c r="A16" s="4" t="s">
        <v>695</v>
      </c>
      <c r="C16" s="5" t="n">
        <v>141425567</v>
      </c>
      <c r="D16" s="5" t="n">
        <v>3540541</v>
      </c>
      <c r="E16" s="5" t="n">
        <v>1224210</v>
      </c>
    </row>
    <row r="17" spans="1:5">
      <c r="A17" s="4" t="s">
        <v>562</v>
      </c>
    </row>
    <row r="18" spans="1:5">
      <c r="A18" s="3" t="s">
        <v>694</v>
      </c>
    </row>
    <row r="19" spans="1:5">
      <c r="A19" s="4" t="s">
        <v>695</v>
      </c>
      <c r="C19" s="5" t="n">
        <v>290949</v>
      </c>
      <c r="D19" s="5" t="n">
        <v>3309636</v>
      </c>
      <c r="E19" s="5" t="n">
        <v>3540541</v>
      </c>
    </row>
    <row r="20" spans="1:5">
      <c r="A20" s="4" t="s">
        <v>697</v>
      </c>
    </row>
    <row r="21" spans="1:5">
      <c r="A21" s="3" t="s">
        <v>694</v>
      </c>
    </row>
    <row r="22" spans="1:5">
      <c r="A22" s="4" t="s">
        <v>695</v>
      </c>
      <c r="C22" s="5" t="n">
        <v>3586490</v>
      </c>
      <c r="D22" s="5" t="n">
        <v>290949</v>
      </c>
      <c r="E22" s="5" t="n">
        <v>3309636</v>
      </c>
    </row>
    <row r="23" spans="1:5">
      <c r="A23" s="4" t="s">
        <v>698</v>
      </c>
    </row>
    <row r="24" spans="1:5">
      <c r="A24" s="3" t="s">
        <v>694</v>
      </c>
    </row>
    <row r="25" spans="1:5">
      <c r="A25" s="4" t="s">
        <v>695</v>
      </c>
      <c r="C25" s="6" t="n">
        <v>23467858</v>
      </c>
      <c r="D25" s="6" t="n">
        <v>3586490</v>
      </c>
      <c r="E25" s="6" t="n">
        <v>11252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9</v>
      </c>
      <c r="B1" s="2" t="s">
        <v>1</v>
      </c>
    </row>
    <row r="2" spans="1:4">
      <c r="B2" s="2" t="s">
        <v>37</v>
      </c>
      <c r="C2" s="2" t="s">
        <v>38</v>
      </c>
      <c r="D2" s="2" t="s">
        <v>69</v>
      </c>
    </row>
    <row r="3" spans="1:4">
      <c r="A3" s="3" t="s">
        <v>700</v>
      </c>
    </row>
    <row r="4" spans="1:4">
      <c r="A4" s="4" t="s">
        <v>701</v>
      </c>
      <c r="B4" s="4" t="s">
        <v>702</v>
      </c>
    </row>
    <row r="5" spans="1:4">
      <c r="A5" s="4" t="s">
        <v>703</v>
      </c>
      <c r="B5" s="4" t="s">
        <v>704</v>
      </c>
    </row>
    <row r="6" spans="1:4">
      <c r="A6" s="4" t="s">
        <v>705</v>
      </c>
      <c r="B6" s="6" t="n">
        <v>-8583214</v>
      </c>
      <c r="C6" s="6" t="n">
        <v>-7060278</v>
      </c>
    </row>
    <row r="7" spans="1:4">
      <c r="A7" s="4" t="s">
        <v>706</v>
      </c>
      <c r="B7" s="5" t="n">
        <v>7101476</v>
      </c>
      <c r="C7" s="5" t="n">
        <v>6420927</v>
      </c>
    </row>
    <row r="8" spans="1:4">
      <c r="A8" s="4" t="s">
        <v>707</v>
      </c>
      <c r="B8" s="5" t="n">
        <v>-1481738</v>
      </c>
      <c r="C8" s="5" t="n">
        <v>-639351</v>
      </c>
    </row>
    <row r="9" spans="1:4">
      <c r="A9" s="4" t="s">
        <v>708</v>
      </c>
      <c r="B9" s="5" t="n">
        <v>-286515</v>
      </c>
      <c r="C9" s="5" t="n">
        <v>-115146</v>
      </c>
    </row>
    <row r="10" spans="1:4">
      <c r="A10" s="4" t="s">
        <v>709</v>
      </c>
      <c r="B10" s="5" t="n">
        <v>-81829</v>
      </c>
      <c r="C10" s="5" t="n">
        <v>-37903</v>
      </c>
    </row>
    <row r="11" spans="1:4">
      <c r="A11" s="4" t="s">
        <v>710</v>
      </c>
      <c r="B11" s="5" t="n">
        <v>72097</v>
      </c>
      <c r="C11" s="5" t="n">
        <v>34123</v>
      </c>
    </row>
    <row r="12" spans="1:4">
      <c r="A12" s="4" t="s">
        <v>711</v>
      </c>
      <c r="B12" s="6" t="n">
        <v>-296247</v>
      </c>
      <c r="C12" s="6" t="n">
        <v>-118926</v>
      </c>
      <c r="D12" s="6" t="n">
        <v>-63157</v>
      </c>
    </row>
    <row r="13" spans="1:4">
      <c r="A13" s="4" t="s">
        <v>712</v>
      </c>
    </row>
    <row r="14" spans="1:4">
      <c r="A14" s="3" t="s">
        <v>700</v>
      </c>
    </row>
    <row r="15" spans="1:4">
      <c r="A15" s="4" t="s">
        <v>713</v>
      </c>
      <c r="B15" s="4" t="s">
        <v>3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4</v>
      </c>
      <c r="B1" s="2" t="s">
        <v>1</v>
      </c>
    </row>
    <row r="2" spans="1:3">
      <c r="B2" s="2" t="s">
        <v>37</v>
      </c>
      <c r="C2" s="2" t="s">
        <v>38</v>
      </c>
    </row>
    <row r="3" spans="1:3">
      <c r="A3" s="3" t="s">
        <v>700</v>
      </c>
    </row>
    <row r="4" spans="1:3">
      <c r="A4" s="4" t="s">
        <v>715</v>
      </c>
      <c r="B4" s="6" t="n">
        <v>-639351</v>
      </c>
    </row>
    <row r="5" spans="1:3">
      <c r="A5" s="4" t="s">
        <v>716</v>
      </c>
      <c r="B5" s="5" t="n">
        <v>302384</v>
      </c>
      <c r="C5" s="6" t="n">
        <v>914</v>
      </c>
    </row>
    <row r="6" spans="1:3">
      <c r="A6" s="4" t="s">
        <v>717</v>
      </c>
      <c r="B6" s="5" t="n">
        <v>-1481738</v>
      </c>
      <c r="C6" s="5" t="n">
        <v>-639351</v>
      </c>
    </row>
    <row r="7" spans="1:3">
      <c r="A7" s="4" t="s">
        <v>705</v>
      </c>
    </row>
    <row r="8" spans="1:3">
      <c r="A8" s="3" t="s">
        <v>700</v>
      </c>
    </row>
    <row r="9" spans="1:3">
      <c r="A9" s="4" t="s">
        <v>715</v>
      </c>
      <c r="B9" s="5" t="n">
        <v>-7060278</v>
      </c>
      <c r="C9" s="5" t="n">
        <v>-3607276</v>
      </c>
    </row>
    <row r="10" spans="1:3">
      <c r="A10" s="4" t="s">
        <v>718</v>
      </c>
      <c r="B10" s="5" t="n">
        <v>-286515</v>
      </c>
      <c r="C10" s="5" t="n">
        <v>-115146</v>
      </c>
    </row>
    <row r="11" spans="1:3">
      <c r="A11" s="4" t="s">
        <v>719</v>
      </c>
      <c r="B11" s="5" t="n">
        <v>-81829</v>
      </c>
      <c r="C11" s="5" t="n">
        <v>-37903</v>
      </c>
    </row>
    <row r="12" spans="1:3">
      <c r="A12" s="4" t="s">
        <v>720</v>
      </c>
      <c r="B12" s="5" t="n">
        <v>-166150</v>
      </c>
      <c r="C12" s="5" t="n">
        <v>-84096</v>
      </c>
    </row>
    <row r="13" spans="1:3">
      <c r="A13" s="4" t="s">
        <v>721</v>
      </c>
      <c r="B13" s="5" t="n">
        <v>-875960</v>
      </c>
      <c r="C13" s="5" t="n">
        <v>197291</v>
      </c>
    </row>
    <row r="14" spans="1:3">
      <c r="A14" s="4" t="s">
        <v>722</v>
      </c>
      <c r="B14" s="5" t="n">
        <v>91212</v>
      </c>
    </row>
    <row r="15" spans="1:3">
      <c r="A15" s="4" t="s">
        <v>723</v>
      </c>
      <c r="B15" s="5" t="n">
        <v>-263491</v>
      </c>
      <c r="C15" s="5" t="n">
        <v>-573684</v>
      </c>
    </row>
    <row r="16" spans="1:3">
      <c r="A16" s="4" t="s">
        <v>724</v>
      </c>
      <c r="B16" s="5" t="n">
        <v>59797</v>
      </c>
      <c r="C16" s="5" t="n">
        <v>-2839464</v>
      </c>
    </row>
    <row r="17" spans="1:3">
      <c r="A17" s="4" t="s">
        <v>717</v>
      </c>
      <c r="B17" s="5" t="n">
        <v>-8583214</v>
      </c>
      <c r="C17" s="5" t="n">
        <v>-7060278</v>
      </c>
    </row>
    <row r="18" spans="1:3">
      <c r="A18" s="4" t="s">
        <v>706</v>
      </c>
    </row>
    <row r="19" spans="1:3">
      <c r="A19" s="3" t="s">
        <v>700</v>
      </c>
    </row>
    <row r="20" spans="1:3">
      <c r="A20" s="4" t="s">
        <v>715</v>
      </c>
      <c r="B20" s="5" t="n">
        <v>6420927</v>
      </c>
      <c r="C20" s="5" t="n">
        <v>3363412</v>
      </c>
    </row>
    <row r="21" spans="1:3">
      <c r="A21" s="4" t="s">
        <v>719</v>
      </c>
      <c r="B21" s="5" t="n">
        <v>72097</v>
      </c>
      <c r="C21" s="5" t="n">
        <v>34123</v>
      </c>
    </row>
    <row r="22" spans="1:3">
      <c r="A22" s="4" t="s">
        <v>720</v>
      </c>
      <c r="B22" s="5" t="n">
        <v>166150</v>
      </c>
      <c r="C22" s="5" t="n">
        <v>84096</v>
      </c>
    </row>
    <row r="23" spans="1:3">
      <c r="A23" s="4" t="s">
        <v>725</v>
      </c>
      <c r="B23" s="5" t="n">
        <v>199715</v>
      </c>
      <c r="C23" s="5" t="n">
        <v>98918</v>
      </c>
    </row>
    <row r="24" spans="1:3">
      <c r="A24" s="4" t="s">
        <v>716</v>
      </c>
      <c r="B24" s="5" t="n">
        <v>302384</v>
      </c>
      <c r="C24" s="5" t="n">
        <v>914</v>
      </c>
    </row>
    <row r="25" spans="1:3">
      <c r="A25" s="4" t="s">
        <v>724</v>
      </c>
      <c r="B25" s="5" t="n">
        <v>-59797</v>
      </c>
      <c r="C25" s="5" t="n">
        <v>2839464</v>
      </c>
    </row>
    <row r="26" spans="1:3">
      <c r="A26" s="4" t="s">
        <v>717</v>
      </c>
      <c r="B26" s="6" t="n">
        <v>7101476</v>
      </c>
      <c r="C26" s="6" t="n">
        <v>64209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7</v>
      </c>
      <c r="C1" s="2" t="s">
        <v>38</v>
      </c>
    </row>
    <row r="2" spans="1:3">
      <c r="A2" s="3" t="s">
        <v>727</v>
      </c>
    </row>
    <row r="3" spans="1:3">
      <c r="A3" s="4" t="s">
        <v>728</v>
      </c>
      <c r="B3" s="4" t="s">
        <v>729</v>
      </c>
      <c r="C3" s="4" t="s">
        <v>730</v>
      </c>
    </row>
    <row r="4" spans="1:3">
      <c r="A4" s="4" t="s">
        <v>731</v>
      </c>
      <c r="B4" s="4" t="s">
        <v>732</v>
      </c>
      <c r="C4" s="4" t="s">
        <v>732</v>
      </c>
    </row>
    <row r="5" spans="1:3">
      <c r="A5" s="4" t="s">
        <v>733</v>
      </c>
      <c r="B5" s="4" t="s">
        <v>391</v>
      </c>
      <c r="C5" s="4" t="s">
        <v>391</v>
      </c>
    </row>
    <row r="6" spans="1:3">
      <c r="A6" s="4" t="s">
        <v>728</v>
      </c>
    </row>
    <row r="7" spans="1:3">
      <c r="A7" s="3" t="s">
        <v>727</v>
      </c>
    </row>
    <row r="8" spans="1:3">
      <c r="A8" s="4" t="s">
        <v>734</v>
      </c>
      <c r="B8" s="4" t="s">
        <v>735</v>
      </c>
      <c r="C8" s="4" t="s">
        <v>735</v>
      </c>
    </row>
    <row r="9" spans="1:3">
      <c r="A9" s="4" t="s">
        <v>736</v>
      </c>
      <c r="B9" s="4" t="s">
        <v>737</v>
      </c>
      <c r="C9" s="4" t="s">
        <v>738</v>
      </c>
    </row>
    <row r="10" spans="1:3">
      <c r="A10" s="4" t="s">
        <v>739</v>
      </c>
      <c r="B10" s="4" t="s">
        <v>740</v>
      </c>
      <c r="C10" s="4" t="s">
        <v>740</v>
      </c>
    </row>
    <row r="11" spans="1:3">
      <c r="A11" s="4" t="s">
        <v>741</v>
      </c>
      <c r="B11" s="4" t="s">
        <v>742</v>
      </c>
      <c r="C11" s="4" t="s">
        <v>743</v>
      </c>
    </row>
    <row r="12" spans="1:3">
      <c r="A12" s="4" t="s">
        <v>744</v>
      </c>
    </row>
    <row r="13" spans="1:3">
      <c r="A13" s="3" t="s">
        <v>727</v>
      </c>
    </row>
    <row r="14" spans="1:3">
      <c r="A14" s="4" t="s">
        <v>734</v>
      </c>
      <c r="B14" s="4" t="s">
        <v>735</v>
      </c>
      <c r="C14" s="4" t="s">
        <v>735</v>
      </c>
    </row>
    <row r="15" spans="1:3">
      <c r="A15" s="4" t="s">
        <v>736</v>
      </c>
      <c r="B15" s="4" t="s">
        <v>745</v>
      </c>
      <c r="C15" s="4" t="s">
        <v>746</v>
      </c>
    </row>
    <row r="16" spans="1:3">
      <c r="A16" s="4" t="s">
        <v>739</v>
      </c>
      <c r="B16" s="4" t="s">
        <v>740</v>
      </c>
      <c r="C16" s="4" t="s">
        <v>740</v>
      </c>
    </row>
    <row r="17" spans="1:3">
      <c r="A17" s="4" t="s">
        <v>741</v>
      </c>
      <c r="B17" s="4" t="s">
        <v>747</v>
      </c>
      <c r="C17" s="4" t="s">
        <v>748</v>
      </c>
    </row>
    <row r="18" spans="1:3">
      <c r="A18" s="4" t="s">
        <v>749</v>
      </c>
    </row>
    <row r="19" spans="1:3">
      <c r="A19" s="3" t="s">
        <v>727</v>
      </c>
    </row>
    <row r="20" spans="1:3">
      <c r="A20" s="4" t="s">
        <v>734</v>
      </c>
      <c r="B20" s="4" t="s">
        <v>735</v>
      </c>
      <c r="C20" s="4" t="s">
        <v>735</v>
      </c>
    </row>
    <row r="21" spans="1:3">
      <c r="A21" s="4" t="s">
        <v>736</v>
      </c>
      <c r="B21" s="4" t="s">
        <v>750</v>
      </c>
      <c r="C21" s="4" t="s">
        <v>751</v>
      </c>
    </row>
    <row r="22" spans="1:3">
      <c r="A22" s="4" t="s">
        <v>739</v>
      </c>
      <c r="B22" s="4" t="s">
        <v>740</v>
      </c>
      <c r="C22" s="4" t="s">
        <v>740</v>
      </c>
    </row>
    <row r="23" spans="1:3">
      <c r="A23" s="4" t="s">
        <v>741</v>
      </c>
      <c r="B23" s="4" t="s">
        <v>752</v>
      </c>
      <c r="C23" s="4" t="s">
        <v>753</v>
      </c>
    </row>
    <row r="24" spans="1:3">
      <c r="A24" s="4" t="s">
        <v>754</v>
      </c>
    </row>
    <row r="25" spans="1:3">
      <c r="A25" s="3" t="s">
        <v>727</v>
      </c>
    </row>
    <row r="26" spans="1:3">
      <c r="A26" s="4" t="s">
        <v>755</v>
      </c>
      <c r="B26" s="4" t="s">
        <v>756</v>
      </c>
      <c r="C26" s="4" t="s">
        <v>756</v>
      </c>
    </row>
    <row r="27" spans="1:3">
      <c r="A27" s="4" t="s">
        <v>736</v>
      </c>
      <c r="B27" s="4" t="s">
        <v>757</v>
      </c>
      <c r="C27" s="4" t="s">
        <v>758</v>
      </c>
    </row>
    <row r="28" spans="1:3">
      <c r="A28" s="4" t="s">
        <v>759</v>
      </c>
      <c r="B28" s="4" t="s">
        <v>756</v>
      </c>
      <c r="C28" s="4" t="s">
        <v>756</v>
      </c>
    </row>
    <row r="29" spans="1:3">
      <c r="A29" s="4" t="s">
        <v>741</v>
      </c>
      <c r="B29" s="4" t="s">
        <v>760</v>
      </c>
      <c r="C29" s="4" t="s">
        <v>7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37</v>
      </c>
    </row>
    <row r="3" spans="1:2">
      <c r="A3" s="3" t="s">
        <v>150</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7</v>
      </c>
      <c r="C2" s="2" t="s">
        <v>38</v>
      </c>
      <c r="D2" s="2" t="s">
        <v>69</v>
      </c>
    </row>
    <row r="3" spans="1:4">
      <c r="A3" s="3" t="s">
        <v>700</v>
      </c>
    </row>
    <row r="4" spans="1:4">
      <c r="A4" s="4" t="s">
        <v>763</v>
      </c>
      <c r="B4" s="6" t="n">
        <v>213000</v>
      </c>
    </row>
    <row r="5" spans="1:4">
      <c r="A5" s="4" t="s">
        <v>764</v>
      </c>
      <c r="B5" s="5" t="n">
        <v>-1481738</v>
      </c>
      <c r="C5" s="6" t="n">
        <v>-639351</v>
      </c>
    </row>
    <row r="6" spans="1:4">
      <c r="A6" s="4" t="s">
        <v>765</v>
      </c>
      <c r="B6" s="5" t="n">
        <v>-1048239</v>
      </c>
      <c r="C6" s="5" t="n">
        <v>-376393</v>
      </c>
    </row>
    <row r="7" spans="1:4">
      <c r="A7" s="4" t="s">
        <v>766</v>
      </c>
      <c r="B7" s="5" t="n">
        <v>302384</v>
      </c>
      <c r="C7" s="5" t="n">
        <v>914</v>
      </c>
    </row>
    <row r="8" spans="1:4">
      <c r="A8" s="4" t="s">
        <v>705</v>
      </c>
    </row>
    <row r="9" spans="1:4">
      <c r="A9" s="3" t="s">
        <v>700</v>
      </c>
    </row>
    <row r="10" spans="1:4">
      <c r="A10" s="4" t="s">
        <v>764</v>
      </c>
      <c r="B10" s="5" t="n">
        <v>-8583214</v>
      </c>
      <c r="C10" s="5" t="n">
        <v>-7060278</v>
      </c>
      <c r="D10" s="6" t="n">
        <v>-3607276</v>
      </c>
    </row>
    <row r="11" spans="1:4">
      <c r="A11" s="4" t="s">
        <v>706</v>
      </c>
    </row>
    <row r="12" spans="1:4">
      <c r="A12" s="3" t="s">
        <v>700</v>
      </c>
    </row>
    <row r="13" spans="1:4">
      <c r="A13" s="4" t="s">
        <v>764</v>
      </c>
      <c r="B13" s="5" t="n">
        <v>7101476</v>
      </c>
      <c r="C13" s="5" t="n">
        <v>6420927</v>
      </c>
      <c r="D13" s="6" t="n">
        <v>3363412</v>
      </c>
    </row>
    <row r="14" spans="1:4">
      <c r="A14" s="4" t="s">
        <v>766</v>
      </c>
      <c r="B14" s="6" t="n">
        <v>302384</v>
      </c>
      <c r="C14" s="6" t="n">
        <v>9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3"/>
  </cols>
  <sheetData>
    <row r="1" spans="1:2">
      <c r="A1" s="1" t="s">
        <v>767</v>
      </c>
      <c r="B1" s="2" t="s">
        <v>447</v>
      </c>
    </row>
    <row r="2" spans="1:2">
      <c r="A2" s="4" t="s">
        <v>479</v>
      </c>
    </row>
    <row r="3" spans="1:2">
      <c r="A3" s="3" t="s">
        <v>700</v>
      </c>
    </row>
    <row r="4" spans="1:2">
      <c r="A4" s="4" t="s">
        <v>768</v>
      </c>
      <c r="B4" s="6" t="n">
        <v>318000</v>
      </c>
    </row>
    <row r="5" spans="1:2">
      <c r="A5" s="4" t="s">
        <v>493</v>
      </c>
    </row>
    <row r="6" spans="1:2">
      <c r="A6" s="3" t="s">
        <v>700</v>
      </c>
    </row>
    <row r="7" spans="1:2">
      <c r="A7" s="4" t="s">
        <v>768</v>
      </c>
      <c r="B7" s="5" t="n">
        <v>308000</v>
      </c>
    </row>
    <row r="8" spans="1:2">
      <c r="A8" s="4" t="s">
        <v>561</v>
      </c>
    </row>
    <row r="9" spans="1:2">
      <c r="A9" s="3" t="s">
        <v>700</v>
      </c>
    </row>
    <row r="10" spans="1:2">
      <c r="A10" s="4" t="s">
        <v>768</v>
      </c>
      <c r="B10" s="5" t="n">
        <v>301000</v>
      </c>
    </row>
    <row r="11" spans="1:2">
      <c r="A11" s="4" t="s">
        <v>597</v>
      </c>
    </row>
    <row r="12" spans="1:2">
      <c r="A12" s="3" t="s">
        <v>700</v>
      </c>
    </row>
    <row r="13" spans="1:2">
      <c r="A13" s="4" t="s">
        <v>768</v>
      </c>
      <c r="B13" s="5" t="n">
        <v>298000</v>
      </c>
    </row>
    <row r="14" spans="1:2">
      <c r="A14" s="4" t="s">
        <v>562</v>
      </c>
    </row>
    <row r="15" spans="1:2">
      <c r="A15" s="3" t="s">
        <v>700</v>
      </c>
    </row>
    <row r="16" spans="1:2">
      <c r="A16" s="4" t="s">
        <v>768</v>
      </c>
      <c r="B16" s="5" t="n">
        <v>655000</v>
      </c>
    </row>
    <row r="17" spans="1:2">
      <c r="A17" s="4" t="s">
        <v>769</v>
      </c>
    </row>
    <row r="18" spans="1:2">
      <c r="A18" s="3" t="s">
        <v>700</v>
      </c>
    </row>
    <row r="19" spans="1:2">
      <c r="A19" s="4" t="s">
        <v>768</v>
      </c>
      <c r="B19" s="6" t="n">
        <v>145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770</v>
      </c>
      <c r="B1" s="2" t="s">
        <v>1</v>
      </c>
    </row>
    <row r="2" spans="1:4">
      <c r="B2" s="2" t="s">
        <v>37</v>
      </c>
      <c r="C2" s="2" t="s">
        <v>38</v>
      </c>
      <c r="D2" s="2" t="s">
        <v>69</v>
      </c>
    </row>
    <row r="3" spans="1:4">
      <c r="A3" s="3" t="s">
        <v>80</v>
      </c>
    </row>
    <row r="4" spans="1:4">
      <c r="A4" s="4" t="s">
        <v>771</v>
      </c>
      <c r="B4" s="6" t="n">
        <v>36874</v>
      </c>
    </row>
    <row r="5" spans="1:4">
      <c r="A5" s="4" t="s">
        <v>772</v>
      </c>
      <c r="B5" s="5" t="n">
        <v>-22603</v>
      </c>
    </row>
    <row r="6" spans="1:4">
      <c r="A6" s="4" t="s">
        <v>773</v>
      </c>
      <c r="B6" s="5" t="n">
        <v>-105915</v>
      </c>
      <c r="C6" s="6" t="n">
        <v>-134307</v>
      </c>
      <c r="D6" s="6" t="n">
        <v>-171</v>
      </c>
    </row>
    <row r="7" spans="1:4">
      <c r="A7" s="4" t="s">
        <v>774</v>
      </c>
      <c r="B7" s="5" t="n">
        <v>-84803</v>
      </c>
      <c r="C7" s="5" t="n">
        <v>-85866</v>
      </c>
      <c r="D7" s="5" t="n">
        <v>-45179</v>
      </c>
    </row>
    <row r="8" spans="1:4">
      <c r="A8" s="4" t="s">
        <v>80</v>
      </c>
      <c r="B8" s="6" t="n">
        <v>-176447</v>
      </c>
      <c r="C8" s="6" t="n">
        <v>-220173</v>
      </c>
      <c r="D8" s="6" t="n">
        <v>-453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62"/>
    <col customWidth="1" max="3" min="3" width="62"/>
    <col customWidth="1" max="4" min="4" width="62"/>
  </cols>
  <sheetData>
    <row r="1" spans="1:4">
      <c r="A1" s="1" t="s">
        <v>775</v>
      </c>
      <c r="B1" s="2" t="s">
        <v>1</v>
      </c>
    </row>
    <row r="2" spans="1:4">
      <c r="B2" s="2" t="s">
        <v>776</v>
      </c>
      <c r="C2" s="2" t="s">
        <v>777</v>
      </c>
      <c r="D2" s="2" t="s">
        <v>778</v>
      </c>
    </row>
    <row r="3" spans="1:4">
      <c r="A3" s="3" t="s">
        <v>779</v>
      </c>
    </row>
    <row r="4" spans="1:4">
      <c r="A4" s="4" t="s">
        <v>780</v>
      </c>
      <c r="B4" s="6" t="n">
        <v>-14780604</v>
      </c>
      <c r="C4" s="6" t="n">
        <v>-1644798</v>
      </c>
      <c r="D4" s="6" t="n">
        <v>-3280406</v>
      </c>
    </row>
    <row r="5" spans="1:4">
      <c r="A5" s="4" t="s">
        <v>781</v>
      </c>
      <c r="B5" s="5" t="n">
        <v>26428269</v>
      </c>
      <c r="C5" s="5" t="n">
        <v>23293237</v>
      </c>
      <c r="D5" s="5" t="n">
        <v>12941439</v>
      </c>
    </row>
    <row r="6" spans="1:4">
      <c r="A6" s="4" t="s">
        <v>782</v>
      </c>
      <c r="B6" s="7" t="n">
        <v>-0.5600000000000001</v>
      </c>
      <c r="C6" s="7" t="n">
        <v>-0.07000000000000001</v>
      </c>
      <c r="D6" s="7" t="n">
        <v>-0.25</v>
      </c>
    </row>
    <row r="7" spans="1:4">
      <c r="A7" s="4" t="s">
        <v>783</v>
      </c>
      <c r="B7" s="5" t="n">
        <v>3</v>
      </c>
      <c r="C7" s="5" t="n">
        <v>3</v>
      </c>
      <c r="D7" s="5" t="n">
        <v>3</v>
      </c>
    </row>
    <row r="8" spans="1:4">
      <c r="A8" s="4" t="s">
        <v>784</v>
      </c>
      <c r="B8" s="5" t="n">
        <v>11906248</v>
      </c>
      <c r="C8" s="5" t="n">
        <v>11561178</v>
      </c>
      <c r="D8" s="5" t="n">
        <v>3237029</v>
      </c>
    </row>
    <row r="9" spans="1:4">
      <c r="A9" s="4" t="s">
        <v>785</v>
      </c>
    </row>
    <row r="10" spans="1:4">
      <c r="A10" s="3" t="s">
        <v>779</v>
      </c>
    </row>
    <row r="11" spans="1:4">
      <c r="A11" s="4" t="s">
        <v>784</v>
      </c>
      <c r="B11" s="5" t="n">
        <v>198750</v>
      </c>
      <c r="C11" s="5" t="n">
        <v>265600</v>
      </c>
      <c r="D11" s="5" t="n">
        <v>275933</v>
      </c>
    </row>
    <row r="12" spans="1:4">
      <c r="A12" s="4" t="s">
        <v>786</v>
      </c>
    </row>
    <row r="13" spans="1:4">
      <c r="A13" s="3" t="s">
        <v>779</v>
      </c>
    </row>
    <row r="14" spans="1:4">
      <c r="A14" s="4" t="s">
        <v>784</v>
      </c>
      <c r="B14" s="5" t="n">
        <v>5540600</v>
      </c>
      <c r="C14" s="5" t="n">
        <v>5128680</v>
      </c>
      <c r="D14" s="5" t="n">
        <v>2661096</v>
      </c>
    </row>
    <row r="15" spans="1:4">
      <c r="A15" s="4" t="s">
        <v>787</v>
      </c>
    </row>
    <row r="16" spans="1:4">
      <c r="A16" s="3" t="s">
        <v>779</v>
      </c>
    </row>
    <row r="17" spans="1:4">
      <c r="A17" s="4" t="s">
        <v>784</v>
      </c>
      <c r="B17" s="5" t="n">
        <v>6166898</v>
      </c>
      <c r="C17" s="5" t="n">
        <v>6166898</v>
      </c>
      <c r="D17" s="5" t="n">
        <v>3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3"/>
  </cols>
  <sheetData>
    <row r="1" spans="1:2">
      <c r="A1" s="1" t="s">
        <v>788</v>
      </c>
      <c r="B1" s="2" t="s">
        <v>1</v>
      </c>
    </row>
    <row r="2" spans="1:2">
      <c r="B2" s="2" t="s">
        <v>397</v>
      </c>
    </row>
    <row r="3" spans="1:2">
      <c r="A3" s="3" t="s">
        <v>330</v>
      </c>
    </row>
    <row r="4" spans="1:2">
      <c r="A4" s="4" t="s">
        <v>330</v>
      </c>
      <c r="B4" s="6" t="n">
        <v>272498</v>
      </c>
    </row>
    <row r="5" spans="1:2">
      <c r="A5" s="4" t="s">
        <v>789</v>
      </c>
    </row>
    <row r="6" spans="1:2">
      <c r="A6" s="3" t="s">
        <v>330</v>
      </c>
    </row>
    <row r="7" spans="1:2">
      <c r="A7" s="4" t="s">
        <v>790</v>
      </c>
      <c r="B7" s="4" t="s">
        <v>353</v>
      </c>
    </row>
    <row r="8" spans="1:2">
      <c r="A8" s="4" t="s">
        <v>479</v>
      </c>
    </row>
    <row r="9" spans="1:2">
      <c r="A9" s="3" t="s">
        <v>330</v>
      </c>
    </row>
    <row r="10" spans="1:2">
      <c r="A10" s="4" t="s">
        <v>330</v>
      </c>
      <c r="B10" s="6" t="n">
        <v>142298</v>
      </c>
    </row>
    <row r="11" spans="1:2">
      <c r="A11" s="4" t="s">
        <v>480</v>
      </c>
    </row>
    <row r="12" spans="1:2">
      <c r="A12" s="3" t="s">
        <v>330</v>
      </c>
    </row>
    <row r="13" spans="1:2">
      <c r="A13" s="4" t="s">
        <v>330</v>
      </c>
      <c r="B13" s="6" t="n">
        <v>1302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7</v>
      </c>
      <c r="C1" s="2" t="s">
        <v>38</v>
      </c>
    </row>
    <row r="2" spans="1:3">
      <c r="A2" s="3" t="s">
        <v>181</v>
      </c>
    </row>
    <row r="3" spans="1:3">
      <c r="A3" s="4" t="s">
        <v>792</v>
      </c>
      <c r="B3" s="6" t="n">
        <v>0</v>
      </c>
      <c r="C3" s="6" t="n">
        <v>0</v>
      </c>
    </row>
    <row r="4" spans="1:3">
      <c r="A4" s="4" t="s">
        <v>793</v>
      </c>
      <c r="B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4</v>
      </c>
      <c r="B1" s="2" t="s">
        <v>1</v>
      </c>
    </row>
    <row r="2" spans="1:4">
      <c r="B2" s="2" t="s">
        <v>37</v>
      </c>
      <c r="C2" s="2" t="s">
        <v>38</v>
      </c>
      <c r="D2" s="2" t="s">
        <v>69</v>
      </c>
    </row>
    <row r="3" spans="1:4">
      <c r="A3" s="3" t="s">
        <v>183</v>
      </c>
    </row>
    <row r="4" spans="1:4">
      <c r="A4" s="4" t="s">
        <v>795</v>
      </c>
      <c r="B4" s="6" t="n">
        <v>1156427</v>
      </c>
      <c r="C4" s="6" t="n">
        <v>522163</v>
      </c>
      <c r="D4" s="6" t="n">
        <v>133180</v>
      </c>
    </row>
    <row r="5" spans="1:4">
      <c r="A5" s="4" t="s">
        <v>796</v>
      </c>
      <c r="B5" s="5" t="n">
        <v>364535</v>
      </c>
      <c r="C5" s="5" t="n">
        <v>577078</v>
      </c>
      <c r="D5" s="5" t="n">
        <v>737685</v>
      </c>
    </row>
    <row r="6" spans="1:4">
      <c r="A6" s="4" t="s">
        <v>797</v>
      </c>
      <c r="B6" s="5" t="n">
        <v>1434190</v>
      </c>
      <c r="C6" s="5" t="n">
        <v>2019430</v>
      </c>
      <c r="D6" s="5" t="n">
        <v>595835</v>
      </c>
    </row>
    <row r="7" spans="1:4">
      <c r="A7" s="4" t="s">
        <v>798</v>
      </c>
      <c r="B7" s="5" t="n">
        <v>2955152</v>
      </c>
      <c r="C7" s="5" t="n">
        <v>3118671</v>
      </c>
      <c r="D7" s="5" t="n">
        <v>1466700</v>
      </c>
    </row>
    <row r="8" spans="1:4">
      <c r="A8" s="4" t="s">
        <v>799</v>
      </c>
    </row>
    <row r="9" spans="1:4">
      <c r="A9" s="3" t="s">
        <v>183</v>
      </c>
    </row>
    <row r="10" spans="1:4">
      <c r="A10" s="4" t="s">
        <v>800</v>
      </c>
      <c r="B10" s="5" t="n">
        <v>0</v>
      </c>
      <c r="C10" s="5" t="n">
        <v>26682</v>
      </c>
      <c r="D10" s="5" t="n">
        <v>22536</v>
      </c>
    </row>
    <row r="11" spans="1:4">
      <c r="A11" s="4" t="s">
        <v>801</v>
      </c>
      <c r="B11" s="5" t="n">
        <v>0</v>
      </c>
      <c r="C11" s="5" t="n">
        <v>49606</v>
      </c>
      <c r="D11" s="5" t="n">
        <v>34978</v>
      </c>
    </row>
    <row r="12" spans="1:4">
      <c r="A12" s="4" t="s">
        <v>802</v>
      </c>
      <c r="C12" s="5" t="n">
        <v>116994</v>
      </c>
      <c r="D12" s="5" t="n">
        <v>176640</v>
      </c>
    </row>
    <row r="13" spans="1:4">
      <c r="A13" s="4" t="s">
        <v>803</v>
      </c>
      <c r="C13" s="5" t="n">
        <v>82589</v>
      </c>
      <c r="D13" s="5" t="n">
        <v>82589</v>
      </c>
    </row>
    <row r="14" spans="1:4">
      <c r="A14" s="4" t="s">
        <v>804</v>
      </c>
    </row>
    <row r="15" spans="1:4">
      <c r="A15" s="3" t="s">
        <v>183</v>
      </c>
    </row>
    <row r="16" spans="1:4">
      <c r="A16" s="4" t="s">
        <v>802</v>
      </c>
      <c r="B16" s="6" t="n">
        <v>176089</v>
      </c>
      <c r="C16" s="6" t="n">
        <v>169486</v>
      </c>
    </row>
    <row r="17" spans="1:4">
      <c r="A17" s="4" t="s">
        <v>803</v>
      </c>
      <c r="D17" s="6" t="n">
        <v>60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21:18:26Z</dcterms:created>
  <dcterms:modified xmlns:dcterms="http://purl.org/dc/terms/" xmlns:xsi="http://www.w3.org/2001/XMLSchema-instance" xsi:type="dcterms:W3CDTF">2020-04-24T21:18:26Z</dcterms:modified>
</cp:coreProperties>
</file>